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 sheetId="3" state="visible" r:id="rId3"/>
    <sheet xmlns:r="http://schemas.openxmlformats.org/officeDocument/2006/relationships" name="CONSOLIDATED STATEMENT OF CHANG"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LOAN SALES AND MORTGAGE SERVICI"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FAIR VALUE MEASUREMENTS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DEPOSITS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BASIS OF PRESENTATION (Details)" sheetId="27" state="visible" r:id="rId27"/>
    <sheet xmlns:r="http://schemas.openxmlformats.org/officeDocument/2006/relationships" name="FAIR VALUE MEASUREMENTS- Record" sheetId="28" state="visible" r:id="rId28"/>
    <sheet xmlns:r="http://schemas.openxmlformats.org/officeDocument/2006/relationships" name="FAIR VALUE MEASUREMENTS - Valua" sheetId="29" state="visible" r:id="rId29"/>
    <sheet xmlns:r="http://schemas.openxmlformats.org/officeDocument/2006/relationships" name="FAIR VALUE MEASUREMENTS - Carry" sheetId="30" state="visible" r:id="rId30"/>
    <sheet xmlns:r="http://schemas.openxmlformats.org/officeDocument/2006/relationships" name="SECURITIES - Summary of AFS Sec" sheetId="31" state="visible" r:id="rId31"/>
    <sheet xmlns:r="http://schemas.openxmlformats.org/officeDocument/2006/relationships" name="SECURITIES - Additional Informa" sheetId="32" state="visible" r:id="rId32"/>
    <sheet xmlns:r="http://schemas.openxmlformats.org/officeDocument/2006/relationships" name="SECURITIES - Schedule of Securi" sheetId="33" state="visible" r:id="rId33"/>
    <sheet xmlns:r="http://schemas.openxmlformats.org/officeDocument/2006/relationships" name="SECURITIES - Schedule of Allowa" sheetId="34" state="visible" r:id="rId34"/>
    <sheet xmlns:r="http://schemas.openxmlformats.org/officeDocument/2006/relationships" name="SECURITIES - Scheduled Maturiti" sheetId="35" state="visible" r:id="rId35"/>
    <sheet xmlns:r="http://schemas.openxmlformats.org/officeDocument/2006/relationships" name="LOANS - Summary of Loans (Detai" sheetId="36" state="visible" r:id="rId36"/>
    <sheet xmlns:r="http://schemas.openxmlformats.org/officeDocument/2006/relationships" name="LOANS - Summary of Delinquent a" sheetId="37" state="visible" r:id="rId37"/>
    <sheet xmlns:r="http://schemas.openxmlformats.org/officeDocument/2006/relationships" name="LOANS - Summary of Nonaccrual L" sheetId="38" state="visible" r:id="rId38"/>
    <sheet xmlns:r="http://schemas.openxmlformats.org/officeDocument/2006/relationships" name="LOANS - Composition of TDRs by " sheetId="39" state="visible" r:id="rId39"/>
    <sheet xmlns:r="http://schemas.openxmlformats.org/officeDocument/2006/relationships" name="LOANS - Schedule of Detail of L" sheetId="40" state="visible" r:id="rId40"/>
    <sheet xmlns:r="http://schemas.openxmlformats.org/officeDocument/2006/relationships" name="ALLOWANCE FOR CREDIT LOSSES - B" sheetId="41" state="visible" r:id="rId41"/>
    <sheet xmlns:r="http://schemas.openxmlformats.org/officeDocument/2006/relationships" name="ALLOWANCE FOR CREDIT LOSSES -_2" sheetId="42" state="visible" r:id="rId42"/>
    <sheet xmlns:r="http://schemas.openxmlformats.org/officeDocument/2006/relationships" name="ALLOWANCE FOR CREDIT LOSSES - R" sheetId="43" state="visible" r:id="rId43"/>
    <sheet xmlns:r="http://schemas.openxmlformats.org/officeDocument/2006/relationships" name="ALLOWANCE FOR CREDIT LOSSES - A" sheetId="44" state="visible" r:id="rId44"/>
    <sheet xmlns:r="http://schemas.openxmlformats.org/officeDocument/2006/relationships" name="LOAN SALES AND MORTGAGE SERVI_2" sheetId="45" state="visible" r:id="rId45"/>
    <sheet xmlns:r="http://schemas.openxmlformats.org/officeDocument/2006/relationships" name="DEPOSITS - Summary of Outstandi" sheetId="46" state="visible" r:id="rId46"/>
    <sheet xmlns:r="http://schemas.openxmlformats.org/officeDocument/2006/relationships" name="DEPOSITS - Additional Informati" sheetId="47" state="visible" r:id="rId47"/>
    <sheet xmlns:r="http://schemas.openxmlformats.org/officeDocument/2006/relationships" name="BORROWINGS (Details)" sheetId="48" state="visible" r:id="rId48"/>
    <sheet xmlns:r="http://schemas.openxmlformats.org/officeDocument/2006/relationships" name="EARNINGS PER SHARE - Computatio" sheetId="49" state="visible" r:id="rId49"/>
    <sheet xmlns:r="http://schemas.openxmlformats.org/officeDocument/2006/relationships" name="EARNINGS PER SHARE - Anti-dilut" sheetId="50" state="visible" r:id="rId50"/>
    <sheet xmlns:r="http://schemas.openxmlformats.org/officeDocument/2006/relationships" name="SEGMENT REPORTING (Details)" sheetId="51" state="visible" r:id="rId51"/>
    <sheet xmlns:r="http://schemas.openxmlformats.org/officeDocument/2006/relationships" name="SEGMENT REPORTING - Key Operati" sheetId="52" state="visible" r:id="rId52"/>
    <sheet xmlns:r="http://schemas.openxmlformats.org/officeDocument/2006/relationships" name="ACQUISITION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61</t>
        </is>
      </c>
    </row>
    <row r="9">
      <c r="A9" s="4" t="inlineStr">
        <is>
          <t>Entity Registrant Name</t>
        </is>
      </c>
      <c r="B9" s="4" t="inlineStr">
        <is>
          <t>FIRST FOUNDATION INC.</t>
        </is>
      </c>
    </row>
    <row r="10">
      <c r="A10" s="4" t="inlineStr">
        <is>
          <t>Entity Incorporation, State or Country Code</t>
        </is>
      </c>
      <c r="B10" s="4" t="inlineStr">
        <is>
          <t>DE</t>
        </is>
      </c>
    </row>
    <row r="11">
      <c r="A11" s="4" t="inlineStr">
        <is>
          <t>Entity Tax Identification Number</t>
        </is>
      </c>
      <c r="B11" s="4" t="inlineStr">
        <is>
          <t>20-8639702</t>
        </is>
      </c>
    </row>
    <row r="12">
      <c r="A12" s="4" t="inlineStr">
        <is>
          <t>Entity Address, Address Line One</t>
        </is>
      </c>
      <c r="B12" s="4" t="inlineStr">
        <is>
          <t>200 Crescent Court</t>
        </is>
      </c>
    </row>
    <row r="13">
      <c r="A13" s="4" t="inlineStr">
        <is>
          <t>Entity Address, Address Line Two</t>
        </is>
      </c>
      <c r="B13" s="4" t="inlineStr">
        <is>
          <t>Suite 1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469</t>
        </is>
      </c>
    </row>
    <row r="18">
      <c r="A18" s="4" t="inlineStr">
        <is>
          <t>Local Phone Number</t>
        </is>
      </c>
      <c r="B18" s="4" t="inlineStr">
        <is>
          <t>638-9636</t>
        </is>
      </c>
    </row>
    <row r="19">
      <c r="A19" s="4" t="inlineStr">
        <is>
          <t>Title of 12(b) Security</t>
        </is>
      </c>
      <c r="B19" s="4" t="inlineStr">
        <is>
          <t>Common Stock</t>
        </is>
      </c>
    </row>
    <row r="20">
      <c r="A20" s="4" t="inlineStr">
        <is>
          <t>Trading Symbol</t>
        </is>
      </c>
      <c r="B20" s="4" t="inlineStr">
        <is>
          <t>FFW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070936</v>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3</t>
        </is>
      </c>
    </row>
    <row r="33">
      <c r="A33" s="4" t="inlineStr">
        <is>
          <t>Entity Central Index Key</t>
        </is>
      </c>
      <c r="B33" s="4" t="inlineStr">
        <is>
          <t>00014138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NOTE 4: LOANS The following is a summary of our loans as of: ​ ​ ​ ​ ​ ​ ​ ​ ​ September 30, ​ December 31, (dollars in thousands) 2021 2020 Outstanding principal balance: ​ ​ ​ ​ Loans secured by real estate: ​ ​ Residential properties: ​ ​ Multifamily ​ $ 2,518,151 ​ $ 2,247,542 Single family ​ 818,968 ​ 806,014 Total real estate loans secured by residential properties ​ 3,337,119 ​ 3,053,556 Commercial properties ​ 669,912 ​ 747,807 Land and construction ​ 63,706 ​ 55,832 Total real estate loans ​ 4,070,737 ​ 3,857,195 Commercial and industrial loans ​ 1,217,078 ​ 918,676 Consumer loans ​ 9,468 ​ 18,888 Total loans ​ 5,297,283 ​ 4,794,759 Premiums, discounts and deferred fees and expenses ​ 11,676 ​ 9,040 Total ​ $ 5,308,959 ​ $ 4,803,799 ​ The following table summarizes our delinquent and nonaccrual loans as of: ​ ​ ​ ​ ​ ​ ​ ​ ​ ​ ​ ​ ​ ​ ​ ​ ​ ​ ​ ​ ​ ​ ​ ​ ​ Past Due and Still Accruing ​ ​ ​ ​ Total Past ​ ​ ​ ​ ​ ​ ​ ​ ​ ​ ​ ​ ​ ​ 90 Days ​ ​ ​ ​ Due and ​ ​ ​ ​ ​ ​ (dollars in thousands) 30–59 Days 60-89 Days or More Nonaccrual Nonaccrual Current Total September 30, 2021: ​ ​ ​ ​ ​ ​ ​ ​ ​ ​ ​ ​ ​ ​ ​ ​ ​ ​ ​ ​ ​ Real estate loans: ​ ​ ​ ​ ​ ​ ​ Residential properties ​ $ — ​ $ — ​ $ — ​ $ 10,652 ​ $ 10,652 ​ $ 3,338,547 ​ $ 3,349,199 Commercial properties ​ 2,947 ​ — ​ — ​ 1,573 ​ 4,520 ​ 665,806 ​ 670,326 Land and construction ​ — ​ — ​ — ​ — ​ — ​ 63,701 ​ 63,701 Commercial and industrial loans ​ 79 ​ 122 ​ — ​ 6,481 ​ 6,682 ​ 1,209,559 ​ 1,216,241 Consumer loans ​ 1,142 ​ — ​ — ​ — ​ 1,142 ​ 8,350 ​ 9,492 Total ​ $ 4,168 ​ $ 122 ​ $ — ​ $ 18,706 ​ $ 22,996 ​ $ 5,285,963 ​ $ 5,308,959 ​ ​ ​ ​ ​ ​ ​ ​ ​ ​ ​ ​ ​ ​ ​ ​ ​ ​ ​ ​ ​ ​ Percentage of total loans ​ 0.08 % 0.00 % — % 0.35 % 0.43 % ​ ​ ​ ​ ​ ​ ​ ​ ​ ​ ​ ​ ​ ​ ​ ​ ​ ​ ​ ​ ​ ​ ​ December 31, 2020: ​ ​ ​ ​ ​ ​ ​ ​ ​ ​ ​ ​ ​ ​ ​ ​ ​ ​ ​ ​ ​ Real estate loans: ​ ​ ​ ​ ​ ​ ​ Residential properties ​ $ 35 ​ $ — ​ $ — ​ $ 10,947 ​ $ 10,982 ​ $ 3,042,574 ​ $ 3,053,556 Commercial properties ​ 951 ​ 240 ​ — ​ 4,544 ​ 5,735 ​ 742,072 ​ 747,807 Land and construction ​ — ​ — ​ — ​ — ​ — ​ 55,832 ​ 55,832 Commercial and industrial loans ​ 1,013 ​ 411 ​ 152 ​ 5,137 ​ 6,713 ​ 911,963 ​ 918,676 Consumer loans ​ — ​ — ​ — ​ — ​ — ​ 18,888 ​ 18,888 Total ​ $ 1,999 ​ $ 651 ​ $ 152 ​ $ 20,628 ​ $ 23,430 ​ $ 4,771,329 ​ $ 4,794,759 ​ ​ ​ ​ ​ ​ ​ ​ ​ ​ ​ ​ ​ ​ ​ ​ ​ ​ ​ ​ ​ ​ Percentage of total loans ​ 0.04 % 0.01 % 0.00 % 0.43 % 0.49 % ​ ​ The following table summarizes our nonaccrual loans as of: ​ ​ ​ ​ ​ ​ ​ ​ ​ ​ Nonaccrual ​ Nonaccrual ​ ​ with Allowance ​ with no Allowance (dollars in thousands) for Credit Losses for Credit Losses September 30, 2021: ​ ​ ​ Real estate loans: ​ ​ ​ ​ ​ ​ Residential properties ​ $ 2,943 ​ $ 7,709 Commercial properties ​ ​ — ​ ​ 1,573 Commercial and industrial loans ​ 1,845 ​ 4,636 Total ​ $ 4,788 ​ $ 13,918 ​ ​ ​ ​ ​ ​ ​ December 31, 2020: ​ ​ ​ Real estate loans: ​ ​ ​ ​ ​ ​ Residential properties ​ $ 2,987 ​ $ 7,959 Commercial properties ​ ​ — ​ ​ 4,544 Commercial and industrial loans ​ 2,581 ​ 2,557 Total ​ $ 5,568 ​ $ 15,060 ​ The following table presents the loans classified as troubled debt restructurings (“TDR”) by accrual and nonaccrual status as of: ​ ​ ​ ​ ​ ​ ​ ​ ​ ​ ​ ​ ​ ​ ​ ​ ​ ​ ​ ​ ​ September 30, 2021 ​ December 31, 2020 (dollars in thousands) ​ Accrual ​ Nonaccrual ​ Total ​ Accrual ​ Nonaccrual ​ Total Residential loans $ 1,200 $ — $ 1,200 $ 1,200 $ — $ 1,200 Commercial real estate loans ​ 1,043 ​ 1,201 ​ 2,244 ​ 1,107 ​ 1,277 ​ 2,384 Commercial and industrial loans ​ 863 ​ 2,100 ​ 2,963 ​ 1,041 ​ 2,832 ​ 3,873 Total ​ $ 3,106 ​ $ 3,301 ​ $ 6,407 ​ $ 3,348 ​ $ 4,109 ​ $ 7,457 ​ The following table provides information on loans that were modified as TDRs for the following periods: ​ ​ ​ ​ ​ ​ ​ ​ ​ ​ ​ ​ ​ ​ ​ ​ Outstanding Recorded Investment ​ ​ ​ (dollars in thousands) ​ Number of loans ​ Pre-Modification ​ Post-Modification ​ Financial Impact Nine Months Ended September 30, 2021: ​ ​ ​ Commercial and industrial loans 1 ​ $ 346 ​ $ 346 ​ $ — Total 1 ​ $ 346 ​ $ 346 ​ $ — ​ ​ ​ ​ ​ ​ ​ ​ ​ ​ ​ ​ ​ ​ ​ ​ Outstanding Recorded Investment ​ ​ ​ (dollars in thousands) ​ Number of loans ​ Pre-Modification ​ Post-Modification ​ Financial Impact Year Ended December 31, 2020 ​ ​ ​ Commercial and industrial loans 1 ​ $ 507 ​ $ 507 ​ — Total 1 ​ $ 507 ​ $ 507 ​ $ — ​ All of these loans were classified as a TDR as a result of a reduction in required principal payments and an extension of the maturity date of the loans. These loans have been paying in accordance with the terms of their re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ES</t>
        </is>
      </c>
    </row>
    <row r="4">
      <c r="A4" s="4" t="inlineStr">
        <is>
          <t>ALLOWANCE FOR CREDIT LOSSES</t>
        </is>
      </c>
      <c r="B4" s="4" t="inlineStr">
        <is>
          <t>NOTE 5: ALLOWANCE FOR CREDIT LOSSES The following is a roll forward of the Bank’s allowance for credit losses related to loans for the following periods: ​ ​ ​ ​ ​ ​ ​ ​ ​ ​ ​ ​ ​ ​ ​ ​ ​ ​ ​ ​ ​ Beginning ​ Adoption of Provision (benefit) for ​ ​ ​ ​ Ending (dollars in thousands) ​ Balance ​ ASC 326 ​ Credit Losses ​ Charge-offs ​ Recoveries ​ Balance Three Months Ended September 30, 2021: ​ ​ ​ ​ ​ ​ ​ Real estate loans: ​ ​ ​ ​ ​ ​ ​ Residential properties ​ $ 7,236 ​ $ — ​ $ (1,507) ​ $ — ​ $ — ​ $ 5,729 Commercial properties ​ 5,485 ​ — ​ (148) ​ — ​ — ​ 5,337 Land and construction ​ 1,984 ​ — ​ (258) ​ — ​ — ​ 1,726 Commercial and industrial loans ​ 7,458 ​ — ​ 492 ​ (219) ​ 355 ​ 8,086 Consumer loans ​ 109 ​ — ​ (2) ​ — ​ — ​ 107 Total ​ $ 22,272 ​ $ — ​ $ (1,423) ​ $ (219) ​ $ 355 ​ $ 20,985 ​ ​ ​ ​ ​ ​ ​ ​ ​ ​ ​ ​ ​ ​ ​ ​ ​ ​ ​ Nine Months Ended September 30, 2021: ​ ​ ​ ​ ​ ​ Real estate loans: ​ ​ ​ ​ ​ ​ Residential properties ​ $ 5,115 ​ $ — ​ $ 614 ​ $ — ​ $ — ​ $ 5,729 Commercial properties ​ 8,711 ​ — ​ (3,374) ​ — ​ — ​ 5,337 Land and construction ​ 892 ​ — ​ 834 ​ — ​ — ​ 1,726 Commercial and industrial loans ​ 9,249 ​ — ​ (1,400) ​ (627) ​ 864 ​ 8,086 Consumer loans ​ 233 ​ — ​ (126) ​ — ​ — ​ 107 Total ​ $ 24,200 ​ $ — ​ $ (3,452) ​ $ (627) ​ $ 864 ​ $ 20,985 ​ ​ ​ ​ ​ ​ ​ ​ ​ ​ ​ ​ ​ ​ ​ ​ ​ ​ ​ Year Ended December 31, 2020: ​ ​ ​ ​ ​ ​ Real estate loans: ​ ​ ​ ​ ​ ​ Residential properties ​ $ 8,423 ​ $ 363 ​ $ (3,671) ​ $ — ​ $ — ​ $ 5,115 Commercial properties ​ 4,166 ​ 3,760 ​ 785 ​ — ​ — ​ 8,711 Land and construction ​ 573 ​ 92 ​ 227 ​ — ​ — ​ 892 Commercial and industrial loans ​ 7,448 ​ — ​ 2,642 ​ (1,844) ​ 1,003 ​ 9,249 Consumer loans ​ 190 ​ — ​ 43 ​ — ​ — ​ 233 Total ​ $ 20,800 ​ $ 4,215 ​ $ 26 ​ $ (1,844) ​ $ 1,003 ​ $ 24,200 ​ ​ The following table presents the balance in the allowance for credit losses and the recorded investment in loans by impairment method as of: ​ ​ ​ ​ ​ ​ ​ ​ ​ ​ ​ ​ ​ ​ Allowance for Credit Losses ​ ​ ​ Loans Evaluated ​ ​ ​ ​ (dollars in thousands) Individually Collectively Total September 30, 2021: ​ ​ ​ ​ ​ ​ ​ ​ ​ ​ Allowance for credit losses: ​ ​ ​ Real estate loans: ​ ​ ​ Residential properties ​ $ 1,174 ​ $ 4,555 ​ $ 5,729 ​ Commercial properties ​ 411 ​ 4,926 ​ 5,337 ​ Land and construction ​ — ​ 1,726 ​ 1,726 ​ Commercial and industrial loans ​ 590 ​ 7,496 ​ 8,086 ​ Consumer loans ​ — ​ 107 ​ 107 ​ Total ​ $ 2,175 ​ $ 18,810 ​ $ 20,985 ​ Loans: ​ ​ ​ ​ Real estate loans: ​ ​ ​ ​ Residential properties ​ $ 16,417 ​ $ 3,332,782 ​ $ 3,349,199 ​ Commercial properties ​ 13,931 ​ 656,395 ​ 670,326 ​ Land and construction ​ — ​ 63,701 ​ 63,701 ​ Commercial and industrial loans ​ 7,611 ​ 1,208,630 ​ 1,216,241 ​ Consumer loans ​ — ​ 9,492 ​ 9,492 ​ Total ​ $ 37,959 ​ $ 5,271,000 ​ $ 5,308,959 ​ ​ ​ ​ ​ ​ ​ ​ ​ ​ ​ ​ December 31, 2020: ​ ​ ​ ​ ​ ​ ​ ​ ​ ​ Allowance for credit losses: ​ ​ ​ ​ Real estate loans: ​ ​ ​ ​ Residential properties ​ $ 1,059 ​ $ 4,056 ​ $ 5,115 ​ Commercial properties ​ 374 ​ 8,337 ​ 8,711 ​ Land and construction ​ — ​ 892 ​ 892 ​ Commercial and industrial loans ​ 956 ​ 8,293 ​ 9,249 ​ Consumer loans ​ — ​ 233 ​ 233 ​ Total ​ $ 2,389 ​ $ 21,811 ​ $ 24,200 ​ Loans: ​ ​ ​ ​ Real estate loans: ​ ​ ​ ​ Residential properties ​ $ 12,414 ​ $ 3,041,142 ​ $ 3,053,556 ​ Commercial properties ​ 17,304 ​ 730,503 ​ 747,807 ​ Land and construction ​ — ​ 55,832 ​ 55,832 ​ Commercial and industrial loans ​ 6,472 ​ 912,204 ​ 918,676 ​ Consumer loans ​ — ​ 18,888 ​ 18,888 ​ Total ​ $ 36,190 ​ $ 4,758,569 ​ $ 4,794,759 ​ ​ ​ ​ ​ The following tables present risk categories of loans based on year of origination, as of: ​ ​ ​ ​ ​ ​ ​ ​ ​ ​ ​ ​ ​ ​ ​ ​ ​ ​ ​ ​ ​ ​ ​ ​ ​ ​ ​ ​ ​ ​ ​ ​ ​ ​ ​ ​ ​ ​ ​ ​ ​ ​ ​ ​ ​ Revolving ​ ​ ​ (dollars in thousands) 2021 2020 2019 2018 2017 Prior Loans Total September 30, 2021: ​ ​ ​ ​ ​ ​ ​ ​ ​ ​ ​ ​ ​ ​ ​ ​ ​ ​ ​ ​ ​ ​ ​ ​ Loans secured by Real Estate: ​ ​ ​ ​ ​ ​ ​ ​ ​ ​ ​ ​ ​ ​ ​ ​ ​ ​ ​ ​ ​ ​ ​ ​ Residential ​ ​ ​ ​ ​ ​ ​ ​ ​ ​ ​ ​ ​ ​ ​ ​ ​ ​ ​ ​ ​ ​ ​ ​ Multifamily ​ ​ ​ ​ ​ ​ ​ ​ ​ ​ ​ ​ ​ ​ ​ ​ ​ ​ ​ ​ ​ ​ ​ ​ Pass $ 552,257 $ 887,859 ​ $ 492,189 $ 305,631 $ 174,156 ​ $ 114,690 $ — $ 2,526,782 Special Mention ​ ​ — ​ ​ — ​ ​ 1,182 ​ ​ — ​ ​ — ​ ​ — ​ ​ — ​ ​ 1,182 Substandard ​ ​ — ​ ​ — ​ ​ — ​ ​ — ​ ​ — ​ ​ — ​ ​ — ​ ​ — Total $ 552,257 $ 887,859 ​ $ 493,371 $ 305,631 $ 174,156 ​ $ 114,690 $ — $ 2,527,964 ​ ​ ​ ​ ​ ​ ​ ​ ​ ​ ​ ​ ​ ​ ​ ​ ​ ​ ​ ​ ​ ​ ​ ​ ​ Single Family ​ ​ ​ ​ ​ ​ ​ ​ ​ ​ ​ ​ ​ ​ ​ ​ ​ ​ ​ ​ ​ ​ ​ ​ Pass $ 222,918 $ 132,447 ​ $ 57,672 $ 71,626 $ 59,101 ​ $ 239,357 $ 21,671 $ 804,792 Special Mention ​ ​ — ​ ​ — ​ ​ — ​ ​ — ​ ​ — ​ ​ — ​ ​ 26 ​ ​ 26 Substandard ​ ​ — ​ ​ — ​ ​ — ​ ​ — ​ ​ 1,887 ​ ​ 11,269 ​ ​ 3,261 ​ ​ 16,417 Total $ 222,918 $ 132,447 ​ $ 57,672 $ 71,626 $ 60,988 ​ $ 250,626 $ 24,958 $ 821,235 ​ ​ ​ ​ ​ ​ ​ ​ ​ ​ ​ ​ ​ ​ ​ ​ ​ ​ ​ ​ ​ ​ ​ ​ ​ Commercial Real Estate ​ ​ ​ ​ ​ ​ ​ ​ ​ ​ ​ ​ ​ ​ ​ ​ ​ ​ ​ ​ ​ ​ ​ ​ Pass $ 55,894 $ 39,467 ​ $ 76,225 $ 93,801 $ 120,021 ​ $ 242,375 $ — $ 627,783 Special Mention ​ ​ — ​ ​ — ​ ​ 10,595 ​ ​ 10,674 ​ ​ — ​ ​ 5,895 ​ ​ — ​ ​ 27,164 Substandard ​ ​ — ​ ​ — ​ ​ 5,861 ​ ​ — ​ ​ 2,252 ​ ​ 7,266 ​ ​ — ​ ​ 15,379 Total $ 55,894 $ 39,467 ​ $ 92,681 $ 104,475 $ 122,273 ​ $ 255,536 $ — $ 670,326 ​ ​ ​ ​ ​ ​ ​ ​ ​ ​ ​ ​ ​ ​ ​ ​ ​ ​ ​ ​ ​ ​ ​ ​ ​ Land and construction ​ ​ ​ ​ ​ ​ ​ ​ ​ ​ ​ ​ ​ ​ ​ ​ ​ ​ ​ ​ ​ ​ ​ ​ Pass $ 4,360 $ (13) ​ $ 17,208 $ 31,060 $ 10,505 ​ $ 581 $ — $ 63,701 Special Mention ​ ​ — ​ ​ — ​ ​ — ​ ​ — ​ ​ — ​ ​ — ​ ​ — ​ ​ — Substandard ​ ​ — ​ ​ — ​ ​ — ​ ​ — ​ ​ — ​ ​ — ​ ​ — ​ ​ — Total $ 4,360 $ (13) ​ $ 17,208 $ 31,060 $ 10,505 ​ $ 581 $ — $ 63,701 ​ ​ ​ ​ ​ ​ ​ ​ ​ ​ ​ ​ ​ ​ ​ ​ ​ ​ ​ ​ ​ ​ ​ ​ ​ Commercial ​ ​ ​ ​ ​ ​ ​ ​ ​ ​ ​ ​ ​ ​ ​ ​ ​ ​ ​ ​ ​ ​ ​ ​ Pass $ 357,032 $ 206,077 ​ $ 99,384 $ 24,709 $ 7,014 ​ $ 22,685 $ 483,029 $ 1,199,930 Special Mention ​ ​ — ​ ​ 1,383 ​ ​ 904 ​ ​ 824 ​ ​ — ​ ​ 51 ​ ​ 1,241 ​ ​ 4,403 Substandard ​ ​ — ​ ​ 1,969 ​ ​ 1,847 ​ ​ 1,007 ​ ​ 214 ​ ​ 2,564 ​ ​ 4,307 ​ ​ 11,908 Total $ 357,032 $ 209,429 ​ $ 102,135 $ 26,540 $ 7,228 ​ $ 25,300 $ 488,577 $ 1,216,241 ​ ​ ​ ​ ​ ​ ​ ​ ​ ​ ​ ​ ​ ​ ​ ​ ​ ​ ​ ​ ​ ​ ​ ​ ​ Consumer ​ ​ ​ ​ ​ ​ ​ ​ ​ ​ ​ ​ ​ ​ ​ ​ ​ ​ ​ ​ ​ ​ ​ ​ Pass $ 39 $ 1,142 ​ $ — $ 1,249 $ — ​ $ 81 $ 6,981 $ 9,492 Special Mention ​ ​ — ​ ​ — ​ ​ — ​ ​ — ​ ​ — ​ ​ — ​ ​ — ​ ​ — Substandard ​ ​ — ​ ​ — ​ ​ — ​ ​ — ​ ​ — ​ ​ — ​ ​ — ​ ​ — Total $ 39 $ 1,142 ​ $ — $ 1,249 $ — ​ $ 81 $ 6,981 $ 9,492 ​ ​ ​ ​ ​ ​ ​ ​ ​ ​ ​ ​ ​ ​ ​ ​ ​ ​ ​ ​ ​ ​ ​ ​ ​ Total loans ​ ​ ​ ​ ​ ​ ​ ​ ​ ​ ​ ​ ​ ​ ​ ​ ​ ​ ​ ​ ​ ​ ​ ​ Pass $ 1,192,500 $ 1,266,979 ​ $ 742,678 $ 528,076 $ 370,797 ​ $ 619,769 $ 511,681 $ 5,232,480 Special Mention ​ ​ — ​ ​ 1,383 ​ ​ 12,681 ​ ​ 11,498 ​ ​ — ​ ​ 5,946 ​ ​ 1,267 ​ ​ 32,775 Substandard ​ ​ — ​ ​ 1,969 ​ ​ 7,708 ​ ​ 1,007 ​ ​ 4,353 ​ ​ 21,099 ​ ​ 7,568 ​ ​ 43,704 Total $ 1,192,500 $ 1,270,331 ​ $ 763,067 $ 540,581 $ 375,150 ​ $ 646,814 $ 520,516 $ 5,308,959 ​ ​ ​ ​ ​ ​ ​ ​ ​ ​ ​ ​ ​ ​ ​ ​ ​ ​ ​ ​ ​ ​ ​ ​ ​ ​ ​ ​ ​ ​ ​ ​ ​ ​ ​ ​ ​ ​ ​ ​ ​ ​ ​ ​ ​ ​ ​ ​ Revolving ​ ​ ​ (dollars in thousands) 2020 2019 2018 2017 2016 Prior Loans Total December 31, 2020: ​ ​ ​ ​ ​ ​ ​ ​ ​ ​ ​ ​ ​ ​ ​ ​ ​ ​ ​ ​ ​ ​ ​ ​ Loans secured by Real Estate: ​ ​ ​ ​ ​ ​ ​ ​ ​ ​ ​ ​ ​ ​ ​ ​ ​ ​ ​ ​ ​ ​ ​ ​ Residential ​ ​ ​ ​ ​ ​ ​ ​ ​ ​ ​ ​ ​ ​ ​ ​ ​ ​ ​ ​ ​ ​ ​ ​ Multifamily ​ ​ ​ ​ ​ ​ ​ ​ ​ ​ ​ ​ ​ ​ ​ ​ ​ ​ ​ ​ ​ ​ ​ ​ Pass $ 774,701 $ 638,237 ​ $ 469,866 $ 218,470 $ 82,941 ​ $ 63,328 $ — $ 2,247,543 Special Mention ​ ​ — ​ ​ — ​ ​ — ​ ​ — ​ ​ — ​ ​ — ​ ​ — ​ ​ — Substandard ​ ​ — ​ ​ — ​ ​ — ​ ​ — ​ ​ — ​ ​ — ​ ​ — ​ ​ — Total $ 774,701 $ 638,237 ​ $ 469,866 $ 218,470 $ 82,941 ​ $ 63,328 $ — $ 2,247,543 ​ ​ ​ ​ ​ ​ ​ ​ ​ ​ ​ ​ ​ ​ ​ ​ ​ ​ ​ ​ ​ ​ ​ ​ ​ Single Family ​ ​ ​ ​ ​ ​ ​ ​ ​ ​ ​ ​ ​ ​ ​ ​ ​ ​ ​ ​ ​ ​ ​ ​ Pass $ 173,563 $ 83,311 ​ $ 110,560 $ 95,888 $ 107,568 ​ $ 196,692 $ 25,014 $ 792,596 Special Mention ​ ​ — ​ ​ — ​ ​ — ​ ​ 986 ​ ​ — ​ ​ — ​ ​ — ​ ​ 986 Substandard ​ ​ — ​ ​ — ​ ​ — ​ ​ 1,946 ​ ​ — ​ ​ 7,134 ​ ​ 3,351 ​ ​ 12,431 Total $ 173,563 $ 83,311 ​ $ 110,560 $ 98,820 $ 107,568 ​ $ 203,826 $ 28,365 $ 806,013 ​ ​ ​ ​ ​ ​ ​ ​ ​ ​ ​ ​ ​ ​ ​ ​ ​ ​ ​ ​ ​ ​ ​ ​ ​ Commercial Real Estate ​ ​ ​ ​ ​ ​ ​ ​ ​ ​ ​ ​ ​ ​ ​ ​ ​ ​ ​ ​ ​ ​ ​ ​ Pass $ 46,260 $ 100,432 ​ $ 120,230 $ 129,120 $ 119,719 ​ $ 194,533 $ — $ 710,294 Special Mention ​ ​ — ​ ​ 743 ​ ​ 16,278 ​ ​ — ​ ​ 2,333 ​ ​ 157 ​ ​ — ​ ​ 19,511 Substandard ​ ​ — ​ ​ 5,929 ​ ​ — ​ ​ 2,336 ​ ​ 2,515 ​ ​ 7,222 ​ ​ — ​ ​ 18,002 Total $ 46,260 $ 107,104 ​ $ 136,508 $ 131,456 $ 124,567 ​ $ 201,912 $ — $ 747,807 ​ ​ ​ ​ ​ ​ ​ ​ ​ ​ ​ ​ ​ ​ ​ ​ ​ ​ ​ ​ ​ ​ ​ ​ ​ Land and construction ​ ​ ​ ​ ​ ​ ​ ​ ​ ​ ​ ​ ​ ​ ​ ​ ​ ​ ​ ​ ​ ​ ​ ​ Pass $ 257 $ 15,923 ​ $ 27,792 $ 10,532 $ 706 ​ $ 622 $ — $ 55,832 Special Mention ​ ​ — ​ ​ — ​ ​ — ​ ​ — ​ ​ — ​ ​ — ​ ​ — ​ ​ — Substandard ​ ​ — ​ ​ — ​ ​ — ​ ​ — ​ ​ — ​ ​ — ​ ​ — ​ ​ — Total $ 257 $ 15,923 ​ $ 27,792 $ 10,532 $ 706 ​ $ 622 $ — $ 55,832 ​ ​ ​ ​ ​ ​ ​ ​ ​ ​ ​ ​ ​ ​ ​ ​ ​ ​ ​ ​ ​ ​ ​ ​ ​ Commercial ​ ​ ​ ​ ​ ​ ​ ​ ​ ​ ​ ​ ​ ​ ​ ​ ​ ​ ​ ​ ​ ​ ​ ​ Pass $ 377,500 $ 146,279 ​ $ 54,910 $ 15,868 $ 13,180 ​ $ 16,823 $ 270,604 $ 895,164 Special Mention ​ ​ 2,058 ​ ​ 3,922 ​ ​ 1,868 ​ ​ 579 ​ ​ 297 ​ ​ 448 ​ ​ 6,107 ​ ​ 15,279 Substandard ​ ​ 1,226 ​ ​ 316 ​ ​ 1,188 ​ ​ 259 ​ ​ 2,459 ​ ​ 281 ​ ​ 2,504 ​ ​ 8,233 Total $ 380,784 $ 150,517 ​ $ 57,966 $ 16,706 $ 15,936 ​ $ 17,552 $ 279,215 $ 918,676 ​ ​ ​ ​ ​ ​ ​ ​ ​ ​ ​ ​ ​ ​ ​ ​ ​ ​ ​ ​ ​ ​ ​ ​ ​ Consumer ​ ​ ​ ​ ​ ​ ​ ​ ​ ​ ​ ​ ​ ​ ​ ​ ​ ​ ​ ​ ​ ​ ​ ​ Pass $ 2,557 $ — ​ $ 1,321 $ 3 $ 6,784 ​ $ 100 $ 8,123 $ 18,888 Special Mention ​ ​ — ​ ​ — ​ ​ — ​ ​ — ​ ​ — ​ ​ — ​ ​ — ​ ​ — Substandard ​ ​ — ​ ​ — ​ ​ — ​ ​ — ​ ​ — ​ ​ — ​ ​ — ​ ​ — Total $ 2,557 $ — ​ $ 1,321 $ 3 $ 6,784 ​ $ 100 $ 8,123 $ 18,888 ​ ​ ​ ​ ​ ​ ​ ​ ​ ​ ​ ​ ​ ​ ​ ​ ​ ​ ​ ​ ​ ​ ​ ​ ​ Total loans ​ ​ ​ ​ ​ ​ ​ ​ ​ ​ ​ ​ ​ ​ ​ ​ ​ ​ ​ ​ ​ ​ ​ ​ Pass $ 1,374,838 $ 984,182 ​ $ 784,679 $ 469,881 $ 330,898 ​ $ 472,098 $ 303,741 $ 4,720,317 Special Mention ​ ​ 2,058 ​ ​ 4,665 ​ ​ 18,146 ​ ​ 1,565 ​ ​ 2,630 ​ ​ 605 ​ ​ 6,107 ​ ​ 35,776 Substandard ​ ​ 1,226 ​ ​ 6,245 ​ ​ 1,188 ​ ​ 4,541 ​ ​ 4,974 ​ ​ 14,637 ​ ​ 5,855 ​ ​ 38,666 Total $ 1,378,122 $ 995,092 ​ $ 804,013 $ 475,987 $ 338,502 ​ $ 487,340 $ 315,703 $ 4,794,759 ​ The following table presents the amortized cost basis of collateral dependent loans, which are individually evaluated to determine expected credit losses and the related allowance for credit losses (“ACL”) allocated to these loans: ​ ​ ​ ​ ​ ​ ​ ​ ​ ​ ​ ​ ​ ​ ​ ​ ​ ​ ​ ​ ​ ​ ​ ​ ​ Equipment/ ​ ​ ​ ​ ​ ACL (dollars in thousands) ​ Real Estate ​ Cash ​ Receivables ​ Total ​ ​ Allocation September 30, 2021: ​ ​ ​ ​ ​ ​ ​ ​ ​ ​ ​ ​ ​ ​ ​ Loans secured by Real Estate: ​ ​ ​ ​ ​ ​ ​ ​ Residential properties ​ ​ ​ ​ ​ ​ ​ ​ ​ ​ ​ ​ ​ ​ ​ Single family ​ $ 9,918 ​ $ — ​ $ — ​ $ 9,918 ​ $ 1,157 Commercial loans ​ — ​ 250 ​ — ​ 250 ​ — Total ​ $ 9,918 ​ $ 250 ​ $ — ​ $ 10,168 ​ $ 1,157 ​ ​ ​ ​ ​ ​ ​ ​ ​ ​ ​ ​ ​ ​ ​ ​ December 31, 2020: ​ ​ ​ ​ ​ ​ ​ ​ ​ ​ ​ ​ ​ ​ ​ Loans secured by Real Estate: ​ ​ ​ ​ ​ ​ ​ ​ Residential properties ​ ​ ​ ​ ​ ​ ​ ​ ​ ​ ​ ​ ​ ​ ​ Single family ​ $ 10,144 ​ $ — ​ $ — ​ $ 10,144 ​ $ 1,051 Commercial loans ​ — ​ 250 ​ 122 ​ 372 ​ 44 Total ​ $ 10,144 ​ $ 250 ​ $ 122 ​ $ 10,516 ​ $ 1,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9 Months Ended</t>
        </is>
      </c>
    </row>
    <row r="2">
      <c r="B2" s="2" t="inlineStr">
        <is>
          <t>Sep. 30, 2021</t>
        </is>
      </c>
    </row>
    <row r="3">
      <c r="A3" s="3" t="inlineStr">
        <is>
          <t>LOAN SALES AND MORTGAGE SERVICING RIGHTS</t>
        </is>
      </c>
    </row>
    <row r="4">
      <c r="A4" s="4" t="inlineStr">
        <is>
          <t>LOAN SALES AND MORTGAGE SERVICING RIGHTS</t>
        </is>
      </c>
      <c r="B4" s="4" t="inlineStr">
        <is>
          <t>NOTE 6: LOAN SALES AND MORTGAGE SERVICING RIGHTS FFB sold $580 million of multifamily loans for the nine months ended September 30, 2021 and recognized a gain of $21.5 million. In 2020, FFB sold $553 million of multifamily loans and recognized a gain of $15.1 million. For sales of multifamily loans, FFB retained servicing rights for the majority of these loans and recognized mortgage servicing rights as part of the transactions. As of September 30, 2021 and December 31, 2020, mortgage servicing rights were $10.7 million and $7.9 million, respectively. The amount of loans serviced for others totaled $1.5 billion as of September 30, 2021 and December 31, 2020. The mortgage servicing rights as of September 30, 2021 and December 31, 2020 are net of $3.6 million and $1.4 million valuation allowances, respectively. Excluding $3.1 million in valuation provisions on mortgage servicing rights taken in the nine months ended September 30, 2021, servicing fees for the first nine months ended September 30, 2021 were $2.3 million, while servicing fees were $0.3 million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7: DEPOSITS The following table summarizes the outstanding balance of deposits and average rates paid thereon as of: ​ ​ ​ ​ ​ ​ ​ ​ ​ ​ ​ ​ ​ ​ ​ ​ September 30, 2021 ​ December 31, 2020 ​ ​ ​ ​ ​ ​ ​ Weighted ​ ​ ​ ​ Weighted ​ ​ (dollars in thousands) ​ Amount ​ Average Rate ​ Amount ​ Average Rate ​ ​ Demand deposits: ​ ​ ​ Noninterest-bearing ​ $ 2,995,570 — ​ $ 1,655,847 — ​ ​ Interest-bearing ​ 945,654 0.241 % 871,289 0.372 % ​ Money market and savings ​ 2,290,380 0.319 % 2,407,401 0.549 % ​ Certificates of deposits ​ 613,374 0.229 % 978,896 0.591 % ​ Total ​ $ 6,844,978 0.161 % $ 5,913,433 0.376 % ​ ​ At September 30, 2021, of the $344 million of certificates of deposits over $250,000, $342 million mature within one year and $2 million mature after one year. Of the $269 million of certificates of deposit of $250,000 or less, $260 million mature within one year and $9 million mature after one year. At December 31, 2020, of the $416 million of certificates of deposits of $250,000 or more, $409 million mature within one year and $7 million mature after one year. Of the $563 million of certificates of deposit of less than $250,000, $520 million mature within one year and $43 million mature after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NOTE 8: BORROWINGS At September 30, 2021, our borrowings consisted of $12.5 million of borrowings under a holding company line of credit. At December 31, 2020, our borrowings consisted of $255 million of overnight FHLB advances at the Bank and $14 million of borrowings under a holding company line of credit. At September 30, 2021, the interest rate on the holding company line of credit was 3.64%. FHLB advances are collateralized primarily by loans secured by single family, multifamily, and commercial real estate properties with a carrying value of $3.8 billion as of September 30, 2021. As a matter of practice, the Bank provides substantially all of its qualifying loans as collateral to the FHLB or the Federal Reserve Bank. The Bank’s total borrowing capacity from the FHLB at September 30, 2021 was $2.5 billion. The Bank had in place $275 million of letters of credit from the FHLB, as of September 30, 2021 which are used to meet collateral requirements for borrowings from the State of California and local agencies. During 2017, FFI entered into a loan agreement with an unaffiliated lender that provides for a revolving line of credit for up to $40 million. The loan agreement matures in five years, with an option to extend the maturity date subject to certain conditions, and bears interest at 90 day LIBOR plus 350 basis points (3.50%). FFI’s obligations under the loan agreement are secured by, among other things, a pledge of all of its equity in FFB. We are required to meet certain financial covenants during the term of the loan, including minimum capital levels and limits on classified assets. As of September 30, 2021 and December 31, 2020, FFI was in compliance with the covenants on this loan agreement. The Bank also has $195 million available borrowing capacity through unsecured fed funds lines, ranging in size from $20 million to $100 million, with five other financial institutions, and a $204 million secured line with the Federal Reserve Bank, secured by single family loans. None of these lines had outstanding borrowings as September 30, 2021. Combined, the Bank’s unused lines of credit as of September 30, 2021 and December 31, 2020 were $2.9 billion and $2.4 billion, respectively. The average balance of overnight borrowings during all of 2020 was $5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9: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three and nine months ended September 30, 2021 and 2020: ​ ​ ​ ​ ​ ​ ​ ​ ​ ​ ​ ​ ​ ​ ​ ​ ​ Three Months Ended ​ Three Months Ended ​ ​ ​ September 30, 2021 ​ September 30, 2020 ​ (dollars in thousands, except per share amounts) ​ Basic ​ Diluted ​ Basic ​ Diluted ​ Net income $ 37,226 $ 37,226 $ 30,938 $ 30,938 ​ Basic common shares outstanding ​ 44,819,743 ​ 44,819,743 ​ 44,625,668 ​ 44,625,668 ​ Effect of options, restricted stock and contingent shares issuable ​ ​ ​ ​ ​ 183,194 ​ ​ ​ ​ ​ 260,108 ​ Diluted common shares outstanding ​ ​ 45,002,937 ​ ​ 44,885,776 ​ Earnings per share ​ $ 0.83 ​ $ 0.83 ​ $ 0.69 ​ $ 0.69 ​ ​ ​ ​ ​ ​ ​ ​ ​ ​ ​ ​ ​ ​ ​ ​ ​ ​ ​ Nine Months Ended ​ Nine Months Ended ​ ​ September 30, 2021 ​ September 30, 2020 (dollars in thousands, except share and per share amounts) ​ Basic ​ Diluted ​ Basic ​ Diluted Net income $ 85,635 $ 85,635 $ 62,003 $ 62,003 Basic common shares outstanding ​ 44,773,683 ​ 44,773,683 ​ 44,638,634 ​ 44,638,634 Effect of options and restricted stock ​ ​ ​ ​ ​ 204,180 ​ ​ ​ ​ ​ 244,978 Diluted common shares outstanding ​ ​ 44,977,863 ​ ​ 44,883,612 Earnings per share ​ $ 1.91 ​ $ 1.90 ​ $ 1.39 ​ $ 1.38 ​ Based on a weighted average basis, restricted stock units to purchase 39,439 shares of common stock were excluded for the nine months ended September 30 2020,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NOTE 10: SEGMENT REPORTING For the three and nine months ended September 30, 2021 and 2020,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 ​ ​ ​ ​ ​ ​ ​ ​ ​ ​ ​ ​ ​ ​ ​ ​ Wealth ​ ​ ​ ​ (dollars in thousands) ​ Banking ​ Management ​ Other Total Three Months Ended September 30, 2021: ​ ​ ​ ​ Interest income ​ $ 61,989 ​ $ — ​ $ — ​ $ 61,989 Interest expense ​ 2,753 ​ — ​ 49 ​ 2,802 Net interest income ​ 59,236 ​ — ​ (49) ​ 59,187 Provision for credit losses ​ (417) ​ — ​ — ​ (417) Noninterest income ​ 23,202 ​ 7,857 ​ (379) ​ 30,680 Noninterest expense ​ 31,488 ​ 6,338 ​ 568 ​ 38,394 Income (loss) before taxes on income ​ $ 51,367 ​ $ 1,519 ​ $ (996) ​ $ 51,890 ​ ​ ​ ​ ​ ​ ​ ​ ​ ​ ​ ​ ​ Three Months Ended September 30, 2020: ​ ​ ​ ​ Interest income ​ $ 61,691 ​ $ — ​ $ — ​ $ 61,691 Interest expense ​ 10,024 ​ — ​ 50 ​ 10,074 Net interest income ​ 51,667 ​ — ​ (50) ​ 51,617 Provision for credit losses ​ 1,548 ​ — ​ — ​ 1,548 Noninterest income ​ 17,976 ​ 6,020 ​ (355) ​ 23,641 Noninterest expense ​ 24,949 ​ 5,166 ​ 480 ​ 30,595 Income (loss) before taxes on income ​ $ 43,146 ​ $ 854 ​ $ (885) ​ $ 43,115 ​ ​ ​ ​ ​ ​ ​ ​ ​ ​ ​ ​ ​ ​ ​ ​ ​ ​ Wealth ​ ​ ​ ​ (dollars in thousands) ​ Banking ​ Management ​ Other Total Nine Months Ended September 30, 2021: ​ ​ ​ ​ Interest income ​ $ 182,530 ​ $ — ​ $ — ​ $ 182,530 Interest expense ​ 10,988 ​ — ​ 216 ​ 11,204 Net interest income ​ 171,542 ​ — ​ (216) ​ 171,326 Provision for credit losses ​ (13) ​ — ​ — ​ (13) Noninterest income ​ 35,710 ​ 22,020 ​ (1,107) ​ 56,623 Noninterest expense ​ 88,935 ​ 17,441 ​ 2,146 ​ 108,522 Income (loss) before taxes on income ​ $ 118,330 ​ $ 4,579 ​ $ (3,469) ​ $ 119,440 ​ ​ ​ ​ ​ ​ ​ ​ ​ ​ ​ ​ ​ Nine Months Ended September 30, 2020: ​ ​ ​ ​ Interest income ​ $ 185,961 ​ $ — ​ $ — ​ $ 185,961 Interest expense ​ 40,899 ​ — ​ 130 ​ 41,029 Net interest income ​ 145,062 ​ — ​ (130) ​ 144,932 Provision for credit losses ​ 6,979 ​ — ​ — ​ 6,979 Noninterest income ​ 26,270 ​ 18,139 ​ (1,124) ​ 43,285 Noninterest expense ​ 76,235 ​ 16,735 ​ 1,434 ​ 94,404 Income (loss) before taxes on income ​ $ 88,118 ​ $ 1,404 ​ $ (2,688) ​ $ 86,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NOTE 11: ACQUISITIONS ​ Acquisition of TGR Financial, Inc. ​ On June 2, 2021, FFI entered into an Agreement and Plan of Merger and Reorganization (the “Merger Agreement”) with TGR Financial, Inc. (“TGR Financial”), pursuant to which TGR Financial will merge with and into FFI (the “Merger”), with FFI as the surviving corporation. The Merger Agreement contemplates that immediately after the Merger, First Florida Integrity Bank, a Florida state-chartered bank and wholly-owned subsidiary of TGR Financial, will merge with and into FFB, with FFB as the surviving bank. Subject to the terms and conditions of the Merger Agreement, upon consummation of the Merger, each outstanding share of TGR Financial common stock will be converted into the right to receive 0.6068 (the “Exchange Ratio”) of a share of FFI common stock, and each outstanding share of TGR Financial preferred stock will be converted into the right to receive the number of shares of FFI common stock equal to the product of the number of shares of TGR Financial common stock into which such share of TGR Financial preferred stock is convertible in connection with, and as a result of, the Merger, multiplied by the Exchange Ratio. In addition, at the effective time of the Merger, FFI will cash out all outstanding stock options based on a formula using the average closing price of FFI’s common stock for a 20-day trading period prior to the closing of the Merger. Subject to regulatory approvals, the transaction is expected to close during the fourth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2: SUBSEQUENT EVENTS Cash Dividend On October 26, 2021, the Board of Directors of the Company declared a quarterly cash dividend of $0.09 per common share to be paid on November 15, 2021 to stockholders of record as of the close of business on November 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t>
        </is>
      </c>
    </row>
    <row r="4">
      <c r="A4" s="4" t="inlineStr">
        <is>
          <t>Basis of Presentation</t>
        </is>
      </c>
      <c r="B4" s="4" t="inlineStr">
        <is>
          <t>The consolidated financial statements include First Foundation Inc. (“FFI”) and its wholly owned subsidiaries: First Foundation Advisors (“FFA”) and First Foundation Bank (“FFB” or the “Bank”) and the wholly owned subsidiaries of FFB, First Foundation Insurance Services (“FFIS”), Blue Moon Management, LLC, and First Foundation Public Finance (“FFPF”) (collectively referred to as the “Company”). FFI also has two inactive wholly owned subsidiaries, First Foundation Consulting and First Foundation Advisors, LLC.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1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20. Certain reclassifications have been made to the prior year consolidated financial statements to conform to the 2021 presentation.</t>
        </is>
      </c>
    </row>
    <row r="5">
      <c r="A5" s="4" t="inlineStr">
        <is>
          <t>Recent Accounting Pronouncements</t>
        </is>
      </c>
      <c r="B5" s="4" t="inlineStr">
        <is>
          <t>Recent Accounting Pronouncements In August 2021, the Financial Accounting Standards Board (“FASB”) issued Accounting Standards Update (“ASU”) 2021-06, “ Presentation of Financial Statements (Topic 205), Financial Services – Depository and Lending (Topic 942), and Financial Services – Investment Companies (Topic 946)” In October 2020, FASB issued ASU 2020-10, “ Codification Improv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783376</v>
      </c>
      <c r="C3" s="6" t="n">
        <v>629707</v>
      </c>
    </row>
    <row r="4">
      <c r="A4" s="4" t="inlineStr">
        <is>
          <t>Securities available-for-sale ("AFS")</t>
        </is>
      </c>
      <c r="B4" s="5" t="n">
        <v>901746</v>
      </c>
      <c r="C4" s="5" t="n">
        <v>814671</v>
      </c>
    </row>
    <row r="5">
      <c r="A5" s="4" t="inlineStr">
        <is>
          <t>Allowance for credit losses - investments</t>
        </is>
      </c>
      <c r="B5" s="5" t="n">
        <v>-10098</v>
      </c>
      <c r="C5" s="5" t="n">
        <v>-7245</v>
      </c>
    </row>
    <row r="6">
      <c r="A6" s="4" t="inlineStr">
        <is>
          <t>Net securities</t>
        </is>
      </c>
      <c r="B6" s="5" t="n">
        <v>891648</v>
      </c>
      <c r="C6" s="5" t="n">
        <v>807426</v>
      </c>
    </row>
    <row r="7">
      <c r="A7" s="4" t="inlineStr">
        <is>
          <t>Loans held for sale</t>
        </is>
      </c>
      <c r="B7" s="5" t="n">
        <v>501433</v>
      </c>
      <c r="C7" s="5" t="n">
        <v>505404</v>
      </c>
    </row>
    <row r="8">
      <c r="A8" s="4" t="inlineStr">
        <is>
          <t>Loans held for investment</t>
        </is>
      </c>
      <c r="B8" s="5" t="n">
        <v>5308959</v>
      </c>
      <c r="C8" s="5" t="n">
        <v>4803799</v>
      </c>
    </row>
    <row r="9">
      <c r="A9" s="4" t="inlineStr">
        <is>
          <t>Allowance for credit losses - loans</t>
        </is>
      </c>
      <c r="B9" s="5" t="n">
        <v>-20985</v>
      </c>
      <c r="C9" s="5" t="n">
        <v>-24200</v>
      </c>
    </row>
    <row r="10">
      <c r="A10" s="4" t="inlineStr">
        <is>
          <t>Net loans</t>
        </is>
      </c>
      <c r="B10" s="5" t="n">
        <v>5287974</v>
      </c>
      <c r="C10" s="5" t="n">
        <v>4779599</v>
      </c>
    </row>
    <row r="11">
      <c r="A11" s="4" t="inlineStr">
        <is>
          <t>Investment in FHLB stock</t>
        </is>
      </c>
      <c r="B11" s="5" t="n">
        <v>17250</v>
      </c>
      <c r="C11" s="5" t="n">
        <v>17250</v>
      </c>
    </row>
    <row r="12">
      <c r="A12" s="4" t="inlineStr">
        <is>
          <t>Deferred taxes</t>
        </is>
      </c>
      <c r="B12" s="5" t="n">
        <v>11247</v>
      </c>
      <c r="C12" s="5" t="n">
        <v>8603</v>
      </c>
    </row>
    <row r="13">
      <c r="A13" s="4" t="inlineStr">
        <is>
          <t>Premises and equipment, net</t>
        </is>
      </c>
      <c r="B13" s="5" t="n">
        <v>8091</v>
      </c>
      <c r="C13" s="5" t="n">
        <v>8012</v>
      </c>
    </row>
    <row r="14">
      <c r="A14" s="4" t="inlineStr">
        <is>
          <t>Goodwill and intangibles</t>
        </is>
      </c>
      <c r="B14" s="5" t="n">
        <v>94083</v>
      </c>
      <c r="C14" s="5" t="n">
        <v>95296</v>
      </c>
    </row>
    <row r="15">
      <c r="A15" s="4" t="inlineStr">
        <is>
          <t>Other assets</t>
        </is>
      </c>
      <c r="B15" s="5" t="n">
        <v>139961</v>
      </c>
      <c r="C15" s="5" t="n">
        <v>105863</v>
      </c>
    </row>
    <row r="16">
      <c r="A16" s="4" t="inlineStr">
        <is>
          <t>Total Assets</t>
        </is>
      </c>
      <c r="B16" s="5" t="n">
        <v>7735063</v>
      </c>
      <c r="C16" s="5" t="n">
        <v>6957160</v>
      </c>
    </row>
    <row r="17">
      <c r="A17" s="3" t="inlineStr">
        <is>
          <t>Liabilities:</t>
        </is>
      </c>
    </row>
    <row r="18">
      <c r="A18" s="4" t="inlineStr">
        <is>
          <t>Deposits</t>
        </is>
      </c>
      <c r="B18" s="5" t="n">
        <v>6844978</v>
      </c>
      <c r="C18" s="5" t="n">
        <v>5913433</v>
      </c>
    </row>
    <row r="19">
      <c r="A19" s="4" t="inlineStr">
        <is>
          <t>Borrowings</t>
        </is>
      </c>
      <c r="B19" s="5" t="n">
        <v>12500</v>
      </c>
      <c r="C19" s="5" t="n">
        <v>269000</v>
      </c>
    </row>
    <row r="20">
      <c r="A20" s="4" t="inlineStr">
        <is>
          <t>Accounts payable and other liabilities</t>
        </is>
      </c>
      <c r="B20" s="5" t="n">
        <v>110754</v>
      </c>
      <c r="C20" s="5" t="n">
        <v>79016</v>
      </c>
    </row>
    <row r="21">
      <c r="A21" s="4" t="inlineStr">
        <is>
          <t>Total Liabilities</t>
        </is>
      </c>
      <c r="B21" s="5" t="n">
        <v>6968232</v>
      </c>
      <c r="C21" s="5" t="n">
        <v>6261449</v>
      </c>
    </row>
    <row r="22">
      <c r="A22" s="3" t="inlineStr">
        <is>
          <t>Shareholders' Equity</t>
        </is>
      </c>
    </row>
    <row r="23">
      <c r="A23" s="4" t="inlineStr">
        <is>
          <t>Common Stock</t>
        </is>
      </c>
      <c r="B23" s="5" t="n">
        <v>45</v>
      </c>
      <c r="C23" s="5" t="n">
        <v>45</v>
      </c>
    </row>
    <row r="24">
      <c r="A24" s="4" t="inlineStr">
        <is>
          <t>Additional paid-in-capital</t>
        </is>
      </c>
      <c r="B24" s="5" t="n">
        <v>436835</v>
      </c>
      <c r="C24" s="5" t="n">
        <v>433941</v>
      </c>
    </row>
    <row r="25">
      <c r="A25" s="4" t="inlineStr">
        <is>
          <t>Retained earnings</t>
        </is>
      </c>
      <c r="B25" s="5" t="n">
        <v>321184</v>
      </c>
      <c r="C25" s="5" t="n">
        <v>247638</v>
      </c>
    </row>
    <row r="26">
      <c r="A26" s="4" t="inlineStr">
        <is>
          <t>Accumulated other comprehensive income (loss)</t>
        </is>
      </c>
      <c r="B26" s="5" t="n">
        <v>8767</v>
      </c>
      <c r="C26" s="5" t="n">
        <v>14087</v>
      </c>
    </row>
    <row r="27">
      <c r="A27" s="4" t="inlineStr">
        <is>
          <t>Total Shareholders' Equity</t>
        </is>
      </c>
      <c r="B27" s="5" t="n">
        <v>766831</v>
      </c>
      <c r="C27" s="5" t="n">
        <v>695711</v>
      </c>
    </row>
    <row r="28">
      <c r="A28" s="4" t="inlineStr">
        <is>
          <t>Total Liabilities and Shareholders' Equity</t>
        </is>
      </c>
      <c r="B28" s="6" t="n">
        <v>7735063</v>
      </c>
      <c r="C28" s="6" t="n">
        <v>695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September 30, 2021: ​ ​ ​ ​ Investment securities available for sale: ​ ​ ​ ​ Agency mortgage-backed securities ​ $ 757,942 ​ $ — ​ $ 757,942 ​ $ — Beneficial interest – FHLMC securitizations ​ 13,145 ​ — ​ — ​ 13,145 Corporate bonds ​ 116,911 ​ — ​ 116,911 ​ — Other ​ 3,650 ​ 497 ​ 3,153 ​ — Investment in equity securities ​ 540 ​ 540 ​ — ​ — Total assets at fair value on a recurring basis ​ $ 892,188 ​ $ 1,037 ​ $ 878,006 ​ $ 13,145 ​ ​ ​ ​ ​ ​ ​ ​ ​ ​ ​ ​ ​ ​ ​ ​ ​ ​ ​ ​ ​ ​ ​ ​ ​ ​ December 31, 2020: ​ ​ ​ ​ ​ ​ ​ ​ ​ ​ ​ ​ Investment securities available for sale: ​ ​ ​ ​ Agency mortgage-backed securities ​ $ 723,995 ​ $ — ​ $ 723,995 ​ $ — Beneficial interest – FHLMC securitizations ​ 23,463 ​ — ​ — ​ 23,463 Corporate bonds ​ 58,358 ​ — ​ 58,358 ​ — Other ​ 1,610 ​ 503 ​ 1,107 ​ — Investment in equity securities ​ 338 ​ 338 ​ — ​ — Total assets at fair value on a recurring basis ​ $ 807,764 ​ $ 841 ​ $ 783,460 ​ $ 23,463</t>
        </is>
      </c>
    </row>
    <row r="5">
      <c r="A5" s="4" t="inlineStr">
        <is>
          <t>Carrying Amounts and Estimated Fair Value of Financial Instruments</t>
        </is>
      </c>
      <c r="B5" s="4" t="inlineStr">
        <is>
          <t>The carrying amounts and estimated fair values of financial instruments are as follows as of: ​ ​ ​ ​ ​ ​ ​ ​ ​ ​ ​ ​ ​ ​ ​ ​ ​ ​ ​ Carrying ​ Fair Value Measurement Level (dollars in thousands) ​ Value ​ 1 ​ 2 ​ 3 ​ Total September 30, 2021: ​ ​ ​ ​ ​ Assets: ​ ​ ​ ​ ​ Cash and cash equivalents ​ $ 783,376 ​ $ 783,376 ​ $ — ​ $ — ​ $ 783,376 Securities AFS, net ​ 891,648 ​ 497 ​ 878,006 ​ 13,145 ​ 891,648 Loans held for sale ​ 501,433 ​ — ​ 506,547 ​ — ​ 506,547 Loans, net ​ 5,287,974 ​ — ​ — ​ 5,342,001 ​ 5,342,001 Investment in FHLB stock ​ 17,250 ​ — ​ 17,250 ​ — ​ 17,250 Investment in equity securities ​ 540 ​ 540 ​ — ​ — ​ 540 Liabilities: ​ ​ ​ ​ ​ Deposits ​ $ 6,844,978 ​ $ 6,231,505 ​ $ 619,516 ​ $ — ​ $ 6,851,021 Borrowings ​ 12,500 ​ — ​ — ​ 12,500 ​ 12,500 ​ ​ ​ ​ ​ ​ ​ ​ ​ ​ ​ ​ ​ ​ ​ ​ December 31, 2020: ​ ​ ​ ​ ​ ​ ​ ​ ​ ​ ​ ​ ​ ​ ​ Assets: ​ ​ ​ ​ ​ Cash and cash equivalents ​ $ 629,707 ​ $ 629,707 ​ $ — ​ $ — ​ $ 629,707 Securities AFS, net ​ 807,426 ​ 503 ​ 783,460 ​ 23,463 ​ 807,426 Loans held for sale ​ 505,404 ​ — ​ 510,638 ​ — ​ 510,638 Loans, net ​ 4,779,599 ​ — ​ — ​ 4,829,258 ​ 4,829,258 Investment in FHLB stock ​ 17,250 ​ — ​ 17,250 ​ — ​ 17,250 Investment in equity securities ​ 338 ​ 338 ​ — ​ — ​ 338 Liabilities: ​ ​ ​ ​ ​ ​ Deposits ​ $ 5,913,433 ​ $ 4,934,537 ​ $ 978,897 ​ $ — ​ $ 5,913,434 Borrowings ​ 269,000 ​ — ​ 255,000 ​ 14,000 ​ 26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September 30, 2021: ​ ​ ​ ​ ​ ​ ​ ​ ​ ​ ​ ​ ​ ​ ​ Agency mortgage-backed securities ​ $ 749,029 ​ $ 9,914 ​ $ (1,001) ​ $ — ​ $ 757,942 Beneficial interests in FHLMC securitization ​ 22,764 ​ 479 ​ — ​ (10,098) ​ 13,145 Corporate bonds ​ 114,000 ​ 3,034 ​ (123) ​ — ​ 116,911 Other ​ 3,561 ​ 91 ​ (2) ​ — ​ 3,650 Total ​ $ 889,354 ​ $ 13,518 ​ $ (1,126) ​ $ (10,098) ​ $ 891,648 December 31, 2020: ​ ​ ​ ​ ​ ​ ​ ​ ​ ​ ​ ​ ​ ​ ​ Agency mortgage-backed securities ​ $ 705,752 ​ $ 18,243 ​ $ — ​ $ — ​ $ 723,995 Beneficial interests in FHLMC securitization ​ 30,497 ​ 211 ​ — ​ (7,245) ​ 23,463 Corporate bonds ​ 57,000 ​ 1,358 ​ — ​ — ​ 58,358 Other ​ 1,512 ​ 98 ​ — ​ — ​ 1,610 Total ​ $ 794,761 ​ $ 19,910 ​ $ — ​ $ (7,245) ​ $ 807,426</t>
        </is>
      </c>
    </row>
    <row r="5">
      <c r="A5" s="4" t="inlineStr">
        <is>
          <t>Schedule of Securities in a Continuous Unrealized Loss Position Aggregated by Investment Category and Length of Time</t>
        </is>
      </c>
      <c r="B5" s="4" t="inlineStr">
        <is>
          <t>The table below indicates, as of September 30, 2021, the gross unrealized losses and fair values of our investments, aggregated by investment category and length of time that the individual securities have been in a continuous unrealized loss position. ​ ​ ​ ​ ​ ​ ​ ​ ​ ​ ​ ​ ​ ​ ​ ​ ​ ​ ​ ​ ​ ​ Securities with Unrealized Loss at September 30, 2021 ​ ​ Less than 12 months ​ 12 months or more ​ Total ​ ​ Fair ​ Unrealized ​ Fair ​ Unrealized ​ Fair ​ Unrealized (dollars in thousands) Value Loss Value Loss Value Loss Agency mortgage-backed securities ​ $ 86,766 ​ $ (1,001) ​ $ — ​ $ — ​ $ 86,766 ​ $ (1,001) Corporate bonds ​ ​ 19,877 ​ ​ (123) ​ ​ — ​ ​ — ​ ​ 19,877 ​ ​ (123) Other ​ ​ 497 ​ ​ (2) ​ ​ — ​ ​ — ​ ​ 497 ​ ​ (2) Total temporarily impaired securities ​ $ 107,140 ​ $ (1,126) ​ $ — ​ $ — ​ $ 107,140 ​ $ (1,126) ​</t>
        </is>
      </c>
    </row>
    <row r="6">
      <c r="A6" s="4" t="inlineStr">
        <is>
          <t>Summary of Allowance For Credit Losses - Securities AFS</t>
        </is>
      </c>
      <c r="B6" s="4" t="inlineStr">
        <is>
          <t>​ ​ ​ ​ ​ (dollars in thousands) ​ ​ Total ​ ​ ​ ​ Three Months Ended September 30, 2021: ​ ​ ​ Beginning balance $ 9,116 Provision for credit losses ​ 982 Balance: September 30, 2021 $ 10,098 ​ ​ ​ ​ Nine Months Ended September 30, 2021: ​ ​ ​ Beginning balance $ 7,245 Provision for credit losses ​ 2,853 Balance: September 30, 2021 $ 10,098 ​ ​ ​ ​ Year Ended December 31, 2020: ​ ​ ​ Beginning balance $ — Provision for credit losses ​ 7,245 Balance: December 31, 2020 $ 7,245</t>
        </is>
      </c>
    </row>
    <row r="7">
      <c r="A7" s="4" t="inlineStr">
        <is>
          <t>Scheduled Maturities of Securities AFS Other than Mortgage Backed Securities and the Related Weighted Average Yield</t>
        </is>
      </c>
      <c r="B7" s="4" t="inlineStr">
        <is>
          <t>The scheduled maturities of securities AFS and the related weighted average yields were as follows for the periods indicated: ​ ​ ​ ​ ​ ​ ​ ​ ​ ​ ​ ​ ​ ​ ​ ​ ​ ​ ​ Less than 1 Through 5 Through After ​ ​ (dollars in thousands) ​ 1 Year ​ 5 years ​ 10 Years ​ 10 Years ​ Total September 30, 2021 ​ ​ ​ ​ ​ ​ ​ ​ ​ ​ ​ ​ ​ ​ ​ ​ Amortized Cost: ​ ​ ​ ​ ​ ​ Corporate bonds ​ $ — ​ $ — ​ $ 109,000 ​ $ 5,000 ​ $ 114,000 ​ Other ​ — ​ 1,533 ​ 2,028 ​ — ​ 3,561 ​ Total ​ $ — ​ $ 1,533 ​ $ 111,028 ​ $ 5,000 ​ $ 117,561 ​ Weighted average yield ​ — % 2.03 % 4.37 % 3.38 % 4.30 % Estimated Fair Value: ​ ​ ​ ​ ​ ​ Corporate bonds ​ $ — ​ $ — ​ $ 111,811 ​ $ 5,100 ​ $ 116,911 ​ Other ​ — ​ 1,619 ​ 2,031 ​ — ​ 3,650 ​ Total ​ $ — ​ $ 1,619 ​ $ 113,842 ​ $ 5,100 ​ $ 120,561 ​ ​ ​ ​ ​ ​ ​ ​ ​ ​ ​ ​ ​ ​ ​ ​ ​ ​ ​ ​ Less than 1 Through 5 Through After ​ ​ (dollars in thousands) ​ 1 Year ​ 5 years ​ 10 Years ​ 10 Years ​ Total December 31, 2020 ​ ​ ​ ​ ​ ​ ​ ​ ​ ​ ​ ​ ​ ​ ​ ​ Amortized Cost: ​ ​ ​ ​ ​ ​ Corporate bonds ​ $ — ​ $ — ​ $ 57,000 ​ $ — ​ $ 57,000 ​ Other ​ 500 ​ 1,012 ​ — ​ — ​ 1,512 ​ Total ​ $ 500 ​ $ 1,012 ​ $ 57,000 ​ $ — ​ $ 58,512 ​ Weighted average yield ​ 1.83 % 2.81 % 5.39 % — % 5.32 % Estimated Fair Value: ​ ​ ​ ​ ​ ​ Corporate bonds ​ $ — ​ $ — ​ $ 58,358 ​ $ — ​ $ 58,358 ​ Other ​ 503 ​ 1,107 ​ — ​ — ​ 1,610 ​ Total ​ $ 503 ​ $ 1,107 ​ $ 58,358 ​ $ — ​ $ 59,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Summary of Loans</t>
        </is>
      </c>
      <c r="B4" s="4" t="inlineStr">
        <is>
          <t>​ ​ ​ ​ ​ ​ ​ ​ ​ September 30, ​ December 31, (dollars in thousands) 2021 2020 Outstanding principal balance: ​ ​ ​ ​ Loans secured by real estate: ​ ​ Residential properties: ​ ​ Multifamily ​ $ 2,518,151 ​ $ 2,247,542 Single family ​ 818,968 ​ 806,014 Total real estate loans secured by residential properties ​ 3,337,119 ​ 3,053,556 Commercial properties ​ 669,912 ​ 747,807 Land and construction ​ 63,706 ​ 55,832 Total real estate loans ​ 4,070,737 ​ 3,857,195 Commercial and industrial loans ​ 1,217,078 ​ 918,676 Consumer loans ​ 9,468 ​ 18,888 Total loans ​ 5,297,283 ​ 4,794,759 Premiums, discounts and deferred fees and expenses ​ 11,676 ​ 9,040 Total ​ $ 5,308,959 ​ $ 4,803,799</t>
        </is>
      </c>
    </row>
    <row r="5">
      <c r="A5" s="4" t="inlineStr">
        <is>
          <t>Summary of Delinquent and Nonaccrual Loans</t>
        </is>
      </c>
      <c r="B5" s="4" t="inlineStr">
        <is>
          <t xml:space="preserve">The following table summarizes our delinquent and nonaccrual loans as of: ​ ​ ​ ​ ​ ​ ​ ​ ​ ​ ​ ​ ​ ​ ​ ​ ​ ​ ​ ​ ​ ​ ​ ​ ​ Past Due and Still Accruing ​ ​ ​ ​ Total Past ​ ​ ​ ​ ​ ​ ​ ​ ​ ​ ​ ​ ​ ​ 90 Days ​ ​ ​ ​ Due and ​ ​ ​ ​ ​ ​ (dollars in thousands) 30–59 Days 60-89 Days or More Nonaccrual Nonaccrual Current Total September 30, 2021: ​ ​ ​ ​ ​ ​ ​ ​ ​ ​ ​ ​ ​ ​ ​ ​ ​ ​ ​ ​ ​ Real estate loans: ​ ​ ​ ​ ​ ​ ​ Residential properties ​ $ — ​ $ — ​ $ — ​ $ 10,652 ​ $ 10,652 ​ $ 3,338,547 ​ $ 3,349,199 Commercial properties ​ 2,947 ​ — ​ — ​ 1,573 ​ 4,520 ​ 665,806 ​ 670,326 Land and construction ​ — ​ — ​ — ​ — ​ — ​ 63,701 ​ 63,701 Commercial and industrial loans ​ 79 ​ 122 ​ — ​ 6,481 ​ 6,682 ​ 1,209,559 ​ 1,216,241 Consumer loans ​ 1,142 ​ — ​ — ​ — ​ 1,142 ​ 8,350 ​ 9,492 Total ​ $ 4,168 ​ $ 122 ​ $ — ​ $ 18,706 ​ $ 22,996 ​ $ 5,285,963 ​ $ 5,308,959 ​ ​ ​ ​ ​ ​ ​ ​ ​ ​ ​ ​ ​ ​ ​ ​ ​ ​ ​ ​ ​ ​ Percentage of total loans ​ 0.08 % 0.00 % — % 0.35 % 0.43 % ​ ​ ​ ​ ​ ​ ​ ​ ​ ​ ​ ​ ​ ​ ​ ​ ​ ​ ​ ​ ​ ​ ​ December 31, 2020: ​ ​ ​ ​ ​ ​ ​ ​ ​ ​ ​ ​ ​ ​ ​ ​ ​ ​ ​ ​ ​ Real estate loans: ​ ​ ​ ​ ​ ​ ​ Residential properties ​ $ 35 ​ $ — ​ $ — ​ $ 10,947 ​ $ 10,982 ​ $ 3,042,574 ​ $ 3,053,556 Commercial properties ​ 951 ​ 240 ​ — ​ 4,544 ​ 5,735 ​ 742,072 ​ 747,807 Land and construction ​ — ​ — ​ — ​ — ​ — ​ 55,832 ​ 55,832 Commercial and industrial loans ​ 1,013 ​ 411 ​ 152 ​ 5,137 ​ 6,713 ​ 911,963 ​ 918,676 Consumer loans ​ — ​ — ​ — ​ — ​ — ​ 18,888 ​ 18,888 Total ​ $ 1,999 ​ $ 651 ​ $ 152 ​ $ 20,628 ​ $ 23,430 ​ $ 4,771,329 ​ $ 4,794,759 ​ ​ ​ ​ ​ ​ ​ ​ ​ ​ ​ ​ ​ ​ ​ ​ ​ ​ ​ ​ ​ ​ Percentage of total loans ​ 0.04 % 0.01 % 0.00 % 0.43 % 0.49 % ​ </t>
        </is>
      </c>
    </row>
    <row r="6">
      <c r="A6" s="4" t="inlineStr">
        <is>
          <t>Summary of nonaccrual loans</t>
        </is>
      </c>
      <c r="B6" s="4" t="inlineStr">
        <is>
          <t>​ ​ ​ ​ ​ ​ ​ ​ ​ ​ Nonaccrual ​ Nonaccrual ​ ​ with Allowance ​ with no Allowance (dollars in thousands) for Credit Losses for Credit Losses September 30, 2021: ​ ​ ​ Real estate loans: ​ ​ ​ ​ ​ ​ Residential properties ​ $ 2,943 ​ $ 7,709 Commercial properties ​ ​ — ​ ​ 1,573 Commercial and industrial loans ​ 1,845 ​ 4,636 Total ​ $ 4,788 ​ $ 13,918 ​ ​ ​ ​ ​ ​ ​ December 31, 2020: ​ ​ ​ Real estate loans: ​ ​ ​ ​ ​ ​ Residential properties ​ $ 2,987 ​ $ 7,959 Commercial properties ​ ​ — ​ ​ 4,544 Commercial and industrial loans ​ 2,581 ​ 2,557 Total ​ $ 5,568 ​ $ 15,060</t>
        </is>
      </c>
    </row>
    <row r="7">
      <c r="A7" s="4" t="inlineStr">
        <is>
          <t>Composition of TDRs by Accrual and Nonaccrual Status</t>
        </is>
      </c>
      <c r="B7" s="4" t="inlineStr">
        <is>
          <t>The following table presents the loans classified as troubled debt restructurings (“TDR”) by accrual and nonaccrual status as of: ​ ​ ​ ​ ​ ​ ​ ​ ​ ​ ​ ​ ​ ​ ​ ​ ​ ​ ​ ​ ​ September 30, 2021 ​ December 31, 2020 (dollars in thousands) ​ Accrual ​ Nonaccrual ​ Total ​ Accrual ​ Nonaccrual ​ Total Residential loans $ 1,200 $ — $ 1,200 $ 1,200 $ — $ 1,200 Commercial real estate loans ​ 1,043 ​ 1,201 ​ 2,244 ​ 1,107 ​ 1,277 ​ 2,384 Commercial and industrial loans ​ 863 ​ 2,100 ​ 2,963 ​ 1,041 ​ 2,832 ​ 3,873 Total ​ $ 3,106 ​ $ 3,301 ​ $ 6,407 ​ $ 3,348 ​ $ 4,109 ​ $ 7,457 ​ The following table provides information on loans that were modified as TDRs for the following periods: ​ ​ ​ ​ ​ ​ ​ ​ ​ ​ ​ ​ ​ ​ ​ ​ Outstanding Recorded Investment ​ ​ ​ (dollars in thousands) ​ Number of loans ​ Pre-Modification ​ Post-Modification ​ Financial Impact Nine Months Ended September 30, 2021: ​ ​ ​ Commercial and industrial loans 1 ​ $ 346 ​ $ 346 ​ $ — Total 1 ​ $ 346 ​ $ 346 ​ $ — ​ ​ ​ ​ ​ ​ ​ ​ ​ ​ ​ ​ ​ ​ ​ ​ Outstanding Recorded Investment ​ ​ ​ (dollars in thousands) ​ Number of loans ​ Pre-Modification ​ Post-Modification ​ Financial Impact Year Ended December 31, 2020 ​ ​ ​ Commercial and industrial loans 1 ​ $ 507 ​ $ 507 ​ — Total 1 ​ $ 507 ​ $ 50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ES</t>
        </is>
      </c>
    </row>
    <row r="4">
      <c r="A4" s="4" t="inlineStr">
        <is>
          <t>Bank's Allowance for Credit Losses</t>
        </is>
      </c>
      <c r="B4" s="4" t="inlineStr">
        <is>
          <t>The following is a roll forward of the Bank’s allowance for credit losses related to loans for the following periods: ​ ​ ​ ​ ​ ​ ​ ​ ​ ​ ​ ​ ​ ​ ​ ​ ​ ​ ​ ​ ​ Beginning ​ Adoption of Provision (benefit) for ​ ​ ​ ​ Ending (dollars in thousands) ​ Balance ​ ASC 326 ​ Credit Losses ​ Charge-offs ​ Recoveries ​ Balance Three Months Ended September 30, 2021: ​ ​ ​ ​ ​ ​ ​ Real estate loans: ​ ​ ​ ​ ​ ​ ​ Residential properties ​ $ 7,236 ​ $ — ​ $ (1,507) ​ $ — ​ $ — ​ $ 5,729 Commercial properties ​ 5,485 ​ — ​ (148) ​ — ​ — ​ 5,337 Land and construction ​ 1,984 ​ — ​ (258) ​ — ​ — ​ 1,726 Commercial and industrial loans ​ 7,458 ​ — ​ 492 ​ (219) ​ 355 ​ 8,086 Consumer loans ​ 109 ​ — ​ (2) ​ — ​ — ​ 107 Total ​ $ 22,272 ​ $ — ​ $ (1,423) ​ $ (219) ​ $ 355 ​ $ 20,985 ​ ​ ​ ​ ​ ​ ​ ​ ​ ​ ​ ​ ​ ​ ​ ​ ​ ​ ​ Nine Months Ended September 30, 2021: ​ ​ ​ ​ ​ ​ Real estate loans: ​ ​ ​ ​ ​ ​ Residential properties ​ $ 5,115 ​ $ — ​ $ 614 ​ $ — ​ $ — ​ $ 5,729 Commercial properties ​ 8,711 ​ — ​ (3,374) ​ — ​ — ​ 5,337 Land and construction ​ 892 ​ — ​ 834 ​ — ​ — ​ 1,726 Commercial and industrial loans ​ 9,249 ​ — ​ (1,400) ​ (627) ​ 864 ​ 8,086 Consumer loans ​ 233 ​ — ​ (126) ​ — ​ — ​ 107 Total ​ $ 24,200 ​ $ — ​ $ (3,452) ​ $ (627) ​ $ 864 ​ $ 20,985 ​ ​ ​ ​ ​ ​ ​ ​ ​ ​ ​ ​ ​ ​ ​ ​ ​ ​ ​ Year Ended December 31, 2020: ​ ​ ​ ​ ​ ​ Real estate loans: ​ ​ ​ ​ ​ ​ Residential properties ​ $ 8,423 ​ $ 363 ​ $ (3,671) ​ $ — ​ $ — ​ $ 5,115 Commercial properties ​ 4,166 ​ 3,760 ​ 785 ​ — ​ — ​ 8,711 Land and construction ​ 573 ​ 92 ​ 227 ​ — ​ — ​ 892 Commercial and industrial loans ​ 7,448 ​ — ​ 2,642 ​ (1,844) ​ 1,003 ​ 9,249 Consumer loans ​ 190 ​ — ​ 43 ​ — ​ — ​ 233 Total ​ $ 20,800 ​ $ 4,215 ​ $ 26 ​ $ (1,844) ​ $ 1,003 ​ $ 24,200</t>
        </is>
      </c>
    </row>
    <row r="5">
      <c r="A5" s="4" t="inlineStr">
        <is>
          <t>Balance in Allowance for Credit Losses and Recorded Investment in Loans by Impairment</t>
        </is>
      </c>
      <c r="B5" s="4" t="inlineStr">
        <is>
          <t>The following table presents the balance in the allowance for credit losses and the recorded investment in loans by impairment method as of: ​ ​ ​ ​ ​ ​ ​ ​ ​ ​ ​ ​ ​ ​ Allowance for Credit Losses ​ ​ ​ Loans Evaluated ​ ​ ​ ​ (dollars in thousands) Individually Collectively Total September 30, 2021: ​ ​ ​ ​ ​ ​ ​ ​ ​ ​ Allowance for credit losses: ​ ​ ​ Real estate loans: ​ ​ ​ Residential properties ​ $ 1,174 ​ $ 4,555 ​ $ 5,729 ​ Commercial properties ​ 411 ​ 4,926 ​ 5,337 ​ Land and construction ​ — ​ 1,726 ​ 1,726 ​ Commercial and industrial loans ​ 590 ​ 7,496 ​ 8,086 ​ Consumer loans ​ — ​ 107 ​ 107 ​ Total ​ $ 2,175 ​ $ 18,810 ​ $ 20,985 ​ Loans: ​ ​ ​ ​ Real estate loans: ​ ​ ​ ​ Residential properties ​ $ 16,417 ​ $ 3,332,782 ​ $ 3,349,199 ​ Commercial properties ​ 13,931 ​ 656,395 ​ 670,326 ​ Land and construction ​ — ​ 63,701 ​ 63,701 ​ Commercial and industrial loans ​ 7,611 ​ 1,208,630 ​ 1,216,241 ​ Consumer loans ​ — ​ 9,492 ​ 9,492 ​ Total ​ $ 37,959 ​ $ 5,271,000 ​ $ 5,308,959 ​ ​ ​ ​ ​ ​ ​ ​ ​ ​ ​ ​ December 31, 2020: ​ ​ ​ ​ ​ ​ ​ ​ ​ ​ Allowance for credit losses: ​ ​ ​ ​ Real estate loans: ​ ​ ​ ​ Residential properties ​ $ 1,059 ​ $ 4,056 ​ $ 5,115 ​ Commercial properties ​ 374 ​ 8,337 ​ 8,711 ​ Land and construction ​ — ​ 892 ​ 892 ​ Commercial and industrial loans ​ 956 ​ 8,293 ​ 9,249 ​ Consumer loans ​ — ​ 233 ​ 233 ​ Total ​ $ 2,389 ​ $ 21,811 ​ $ 24,200 ​ Loans: ​ ​ ​ ​ Real estate loans: ​ ​ ​ ​ Residential properties ​ $ 12,414 ​ $ 3,041,142 ​ $ 3,053,556 ​ Commercial properties ​ 17,304 ​ 730,503 ​ 747,807 ​ Land and construction ​ — ​ 55,832 ​ 55,832 ​ Commercial and industrial loans ​ 6,472 ​ 912,204 ​ 918,676 ​ Consumer loans ​ — ​ 18,888 ​ 18,888 ​ Total ​ $ 36,190 ​ $ 4,758,569 ​ $ 4,794,759 ​</t>
        </is>
      </c>
    </row>
    <row r="6">
      <c r="A6" s="4" t="inlineStr">
        <is>
          <t>Risk Category of Loans Based on Year of Origination</t>
        </is>
      </c>
      <c r="B6" s="4" t="inlineStr">
        <is>
          <t>The following tables present risk categories of loans based on year of origination, as of: ​ ​ ​ ​ ​ ​ ​ ​ ​ ​ ​ ​ ​ ​ ​ ​ ​ ​ ​ ​ ​ ​ ​ ​ ​ ​ ​ ​ ​ ​ ​ ​ ​ ​ ​ ​ ​ ​ ​ ​ ​ ​ ​ ​ ​ Revolving ​ ​ ​ (dollars in thousands) 2021 2020 2019 2018 2017 Prior Loans Total September 30, 2021: ​ ​ ​ ​ ​ ​ ​ ​ ​ ​ ​ ​ ​ ​ ​ ​ ​ ​ ​ ​ ​ ​ ​ ​ Loans secured by Real Estate: ​ ​ ​ ​ ​ ​ ​ ​ ​ ​ ​ ​ ​ ​ ​ ​ ​ ​ ​ ​ ​ ​ ​ ​ Residential ​ ​ ​ ​ ​ ​ ​ ​ ​ ​ ​ ​ ​ ​ ​ ​ ​ ​ ​ ​ ​ ​ ​ ​ Multifamily ​ ​ ​ ​ ​ ​ ​ ​ ​ ​ ​ ​ ​ ​ ​ ​ ​ ​ ​ ​ ​ ​ ​ ​ Pass $ 552,257 $ 887,859 ​ $ 492,189 $ 305,631 $ 174,156 ​ $ 114,690 $ — $ 2,526,782 Special Mention ​ ​ — ​ ​ — ​ ​ 1,182 ​ ​ — ​ ​ — ​ ​ — ​ ​ — ​ ​ 1,182 Substandard ​ ​ — ​ ​ — ​ ​ — ​ ​ — ​ ​ — ​ ​ — ​ ​ — ​ ​ — Total $ 552,257 $ 887,859 ​ $ 493,371 $ 305,631 $ 174,156 ​ $ 114,690 $ — $ 2,527,964 ​ ​ ​ ​ ​ ​ ​ ​ ​ ​ ​ ​ ​ ​ ​ ​ ​ ​ ​ ​ ​ ​ ​ ​ ​ Single Family ​ ​ ​ ​ ​ ​ ​ ​ ​ ​ ​ ​ ​ ​ ​ ​ ​ ​ ​ ​ ​ ​ ​ ​ Pass $ 222,918 $ 132,447 ​ $ 57,672 $ 71,626 $ 59,101 ​ $ 239,357 $ 21,671 $ 804,792 Special Mention ​ ​ — ​ ​ — ​ ​ — ​ ​ — ​ ​ — ​ ​ — ​ ​ 26 ​ ​ 26 Substandard ​ ​ — ​ ​ — ​ ​ — ​ ​ — ​ ​ 1,887 ​ ​ 11,269 ​ ​ 3,261 ​ ​ 16,417 Total $ 222,918 $ 132,447 ​ $ 57,672 $ 71,626 $ 60,988 ​ $ 250,626 $ 24,958 $ 821,235 ​ ​ ​ ​ ​ ​ ​ ​ ​ ​ ​ ​ ​ ​ ​ ​ ​ ​ ​ ​ ​ ​ ​ ​ ​ Commercial Real Estate ​ ​ ​ ​ ​ ​ ​ ​ ​ ​ ​ ​ ​ ​ ​ ​ ​ ​ ​ ​ ​ ​ ​ ​ Pass $ 55,894 $ 39,467 ​ $ 76,225 $ 93,801 $ 120,021 ​ $ 242,375 $ — $ 627,783 Special Mention ​ ​ — ​ ​ — ​ ​ 10,595 ​ ​ 10,674 ​ ​ — ​ ​ 5,895 ​ ​ — ​ ​ 27,164 Substandard ​ ​ — ​ ​ — ​ ​ 5,861 ​ ​ — ​ ​ 2,252 ​ ​ 7,266 ​ ​ — ​ ​ 15,379 Total $ 55,894 $ 39,467 ​ $ 92,681 $ 104,475 $ 122,273 ​ $ 255,536 $ — $ 670,326 ​ ​ ​ ​ ​ ​ ​ ​ ​ ​ ​ ​ ​ ​ ​ ​ ​ ​ ​ ​ ​ ​ ​ ​ ​ Land and construction ​ ​ ​ ​ ​ ​ ​ ​ ​ ​ ​ ​ ​ ​ ​ ​ ​ ​ ​ ​ ​ ​ ​ ​ Pass $ 4,360 $ (13) ​ $ 17,208 $ 31,060 $ 10,505 ​ $ 581 $ — $ 63,701 Special Mention ​ ​ — ​ ​ — ​ ​ — ​ ​ — ​ ​ — ​ ​ — ​ ​ — ​ ​ — Substandard ​ ​ — ​ ​ — ​ ​ — ​ ​ — ​ ​ — ​ ​ — ​ ​ — ​ ​ — Total $ 4,360 $ (13) ​ $ 17,208 $ 31,060 $ 10,505 ​ $ 581 $ — $ 63,701 ​ ​ ​ ​ ​ ​ ​ ​ ​ ​ ​ ​ ​ ​ ​ ​ ​ ​ ​ ​ ​ ​ ​ ​ ​ Commercial ​ ​ ​ ​ ​ ​ ​ ​ ​ ​ ​ ​ ​ ​ ​ ​ ​ ​ ​ ​ ​ ​ ​ ​ Pass $ 357,032 $ 206,077 ​ $ 99,384 $ 24,709 $ 7,014 ​ $ 22,685 $ 483,029 $ 1,199,930 Special Mention ​ ​ — ​ ​ 1,383 ​ ​ 904 ​ ​ 824 ​ ​ — ​ ​ 51 ​ ​ 1,241 ​ ​ 4,403 Substandard ​ ​ — ​ ​ 1,969 ​ ​ 1,847 ​ ​ 1,007 ​ ​ 214 ​ ​ 2,564 ​ ​ 4,307 ​ ​ 11,908 Total $ 357,032 $ 209,429 ​ $ 102,135 $ 26,540 $ 7,228 ​ $ 25,300 $ 488,577 $ 1,216,241 ​ ​ ​ ​ ​ ​ ​ ​ ​ ​ ​ ​ ​ ​ ​ ​ ​ ​ ​ ​ ​ ​ ​ ​ ​ Consumer ​ ​ ​ ​ ​ ​ ​ ​ ​ ​ ​ ​ ​ ​ ​ ​ ​ ​ ​ ​ ​ ​ ​ ​ Pass $ 39 $ 1,142 ​ $ — $ 1,249 $ — ​ $ 81 $ 6,981 $ 9,492 Special Mention ​ ​ — ​ ​ — ​ ​ — ​ ​ — ​ ​ — ​ ​ — ​ ​ — ​ ​ — Substandard ​ ​ — ​ ​ — ​ ​ — ​ ​ — ​ ​ — ​ ​ — ​ ​ — ​ ​ — Total $ 39 $ 1,142 ​ $ — $ 1,249 $ — ​ $ 81 $ 6,981 $ 9,492 ​ ​ ​ ​ ​ ​ ​ ​ ​ ​ ​ ​ ​ ​ ​ ​ ​ ​ ​ ​ ​ ​ ​ ​ ​ Total loans ​ ​ ​ ​ ​ ​ ​ ​ ​ ​ ​ ​ ​ ​ ​ ​ ​ ​ ​ ​ ​ ​ ​ ​ Pass $ 1,192,500 $ 1,266,979 ​ $ 742,678 $ 528,076 $ 370,797 ​ $ 619,769 $ 511,681 $ 5,232,480 Special Mention ​ ​ — ​ ​ 1,383 ​ ​ 12,681 ​ ​ 11,498 ​ ​ — ​ ​ 5,946 ​ ​ 1,267 ​ ​ 32,775 Substandard ​ ​ — ​ ​ 1,969 ​ ​ 7,708 ​ ​ 1,007 ​ ​ 4,353 ​ ​ 21,099 ​ ​ 7,568 ​ ​ 43,704 Total $ 1,192,500 $ 1,270,331 ​ $ 763,067 $ 540,581 $ 375,150 ​ $ 646,814 $ 520,516 $ 5,308,959 ​ ​ ​ ​ ​ ​ ​ ​ ​ ​ ​ ​ ​ ​ ​ ​ ​ ​ ​ ​ ​ ​ ​ ​ ​ ​ ​ ​ ​ ​ ​ ​ ​ ​ ​ ​ ​ ​ ​ ​ ​ ​ ​ ​ ​ ​ ​ ​ Revolving ​ ​ ​ (dollars in thousands) 2020 2019 2018 2017 2016 Prior Loans Total December 31, 2020: ​ ​ ​ ​ ​ ​ ​ ​ ​ ​ ​ ​ ​ ​ ​ ​ ​ ​ ​ ​ ​ ​ ​ ​ Loans secured by Real Estate: ​ ​ ​ ​ ​ ​ ​ ​ ​ ​ ​ ​ ​ ​ ​ ​ ​ ​ ​ ​ ​ ​ ​ ​ Residential ​ ​ ​ ​ ​ ​ ​ ​ ​ ​ ​ ​ ​ ​ ​ ​ ​ ​ ​ ​ ​ ​ ​ ​ Multifamily ​ ​ ​ ​ ​ ​ ​ ​ ​ ​ ​ ​ ​ ​ ​ ​ ​ ​ ​ ​ ​ ​ ​ ​ Pass $ 774,701 $ 638,237 ​ $ 469,866 $ 218,470 $ 82,941 ​ $ 63,328 $ — $ 2,247,543 Special Mention ​ ​ — ​ ​ — ​ ​ — ​ ​ — ​ ​ — ​ ​ — ​ ​ — ​ ​ — Substandard ​ ​ — ​ ​ — ​ ​ — ​ ​ — ​ ​ — ​ ​ — ​ ​ — ​ ​ — Total $ 774,701 $ 638,237 ​ $ 469,866 $ 218,470 $ 82,941 ​ $ 63,328 $ — $ 2,247,543 ​ ​ ​ ​ ​ ​ ​ ​ ​ ​ ​ ​ ​ ​ ​ ​ ​ ​ ​ ​ ​ ​ ​ ​ ​ Single Family ​ ​ ​ ​ ​ ​ ​ ​ ​ ​ ​ ​ ​ ​ ​ ​ ​ ​ ​ ​ ​ ​ ​ ​ Pass $ 173,563 $ 83,311 ​ $ 110,560 $ 95,888 $ 107,568 ​ $ 196,692 $ 25,014 $ 792,596 Special Mention ​ ​ — ​ ​ — ​ ​ — ​ ​ 986 ​ ​ — ​ ​ — ​ ​ — ​ ​ 986 Substandard ​ ​ — ​ ​ — ​ ​ — ​ ​ 1,946 ​ ​ — ​ ​ 7,134 ​ ​ 3,351 ​ ​ 12,431 Total $ 173,563 $ 83,311 ​ $ 110,560 $ 98,820 $ 107,568 ​ $ 203,826 $ 28,365 $ 806,013 ​ ​ ​ ​ ​ ​ ​ ​ ​ ​ ​ ​ ​ ​ ​ ​ ​ ​ ​ ​ ​ ​ ​ ​ ​ Commercial Real Estate ​ ​ ​ ​ ​ ​ ​ ​ ​ ​ ​ ​ ​ ​ ​ ​ ​ ​ ​ ​ ​ ​ ​ ​ Pass $ 46,260 $ 100,432 ​ $ 120,230 $ 129,120 $ 119,719 ​ $ 194,533 $ — $ 710,294 Special Mention ​ ​ — ​ ​ 743 ​ ​ 16,278 ​ ​ — ​ ​ 2,333 ​ ​ 157 ​ ​ — ​ ​ 19,511 Substandard ​ ​ — ​ ​ 5,929 ​ ​ — ​ ​ 2,336 ​ ​ 2,515 ​ ​ 7,222 ​ ​ — ​ ​ 18,002 Total $ 46,260 $ 107,104 ​ $ 136,508 $ 131,456 $ 124,567 ​ $ 201,912 $ — $ 747,807 ​ ​ ​ ​ ​ ​ ​ ​ ​ ​ ​ ​ ​ ​ ​ ​ ​ ​ ​ ​ ​ ​ ​ ​ ​ Land and construction ​ ​ ​ ​ ​ ​ ​ ​ ​ ​ ​ ​ ​ ​ ​ ​ ​ ​ ​ ​ ​ ​ ​ ​ Pass $ 257 $ 15,923 ​ $ 27,792 $ 10,532 $ 706 ​ $ 622 $ — $ 55,832 Special Mention ​ ​ — ​ ​ — ​ ​ — ​ ​ — ​ ​ — ​ ​ — ​ ​ — ​ ​ — Substandard ​ ​ — ​ ​ — ​ ​ — ​ ​ — ​ ​ — ​ ​ — ​ ​ — ​ ​ — Total $ 257 $ 15,923 ​ $ 27,792 $ 10,532 $ 706 ​ $ 622 $ — $ 55,832 ​ ​ ​ ​ ​ ​ ​ ​ ​ ​ ​ ​ ​ ​ ​ ​ ​ ​ ​ ​ ​ ​ ​ ​ ​ Commercial ​ ​ ​ ​ ​ ​ ​ ​ ​ ​ ​ ​ ​ ​ ​ ​ ​ ​ ​ ​ ​ ​ ​ ​ Pass $ 377,500 $ 146,279 ​ $ 54,910 $ 15,868 $ 13,180 ​ $ 16,823 $ 270,604 $ 895,164 Special Mention ​ ​ 2,058 ​ ​ 3,922 ​ ​ 1,868 ​ ​ 579 ​ ​ 297 ​ ​ 448 ​ ​ 6,107 ​ ​ 15,279 Substandard ​ ​ 1,226 ​ ​ 316 ​ ​ 1,188 ​ ​ 259 ​ ​ 2,459 ​ ​ 281 ​ ​ 2,504 ​ ​ 8,233 Total $ 380,784 $ 150,517 ​ $ 57,966 $ 16,706 $ 15,936 ​ $ 17,552 $ 279,215 $ 918,676 ​ ​ ​ ​ ​ ​ ​ ​ ​ ​ ​ ​ ​ ​ ​ ​ ​ ​ ​ ​ ​ ​ ​ ​ ​ Consumer ​ ​ ​ ​ ​ ​ ​ ​ ​ ​ ​ ​ ​ ​ ​ ​ ​ ​ ​ ​ ​ ​ ​ ​ Pass $ 2,557 $ — ​ $ 1,321 $ 3 $ 6,784 ​ $ 100 $ 8,123 $ 18,888 Special Mention ​ ​ — ​ ​ — ​ ​ — ​ ​ — ​ ​ — ​ ​ — ​ ​ — ​ ​ — Substandard ​ ​ — ​ ​ — ​ ​ — ​ ​ — ​ ​ — ​ ​ — ​ ​ — ​ ​ — Total $ 2,557 $ — ​ $ 1,321 $ 3 $ 6,784 ​ $ 100 $ 8,123 $ 18,888 ​ ​ ​ ​ ​ ​ ​ ​ ​ ​ ​ ​ ​ ​ ​ ​ ​ ​ ​ ​ ​ ​ ​ ​ ​ Total loans ​ ​ ​ ​ ​ ​ ​ ​ ​ ​ ​ ​ ​ ​ ​ ​ ​ ​ ​ ​ ​ ​ ​ ​ Pass $ 1,374,838 $ 984,182 ​ $ 784,679 $ 469,881 $ 330,898 ​ $ 472,098 $ 303,741 $ 4,720,317 Special Mention ​ ​ 2,058 ​ ​ 4,665 ​ ​ 18,146 ​ ​ 1,565 ​ ​ 2,630 ​ ​ 605 ​ ​ 6,107 ​ ​ 35,776 Substandard ​ ​ 1,226 ​ ​ 6,245 ​ ​ 1,188 ​ ​ 4,541 ​ ​ 4,974 ​ ​ 14,637 ​ ​ 5,855 ​ ​ 38,666 Total $ 1,378,122 $ 995,092 ​ $ 804,013 $ 475,987 $ 338,502 ​ $ 487,340 $ 315,703 $ 4,794,759</t>
        </is>
      </c>
    </row>
    <row r="7">
      <c r="A7" s="4" t="inlineStr">
        <is>
          <t>Amortized Cost Basis of Collateral Dependent Loans Individually Evaluated to Determine Credit Losses and Related ACL Allocated to Loans</t>
        </is>
      </c>
      <c r="B7" s="4" t="inlineStr">
        <is>
          <t>The following table presents the amortized cost basis of collateral dependent loans, which are individually evaluated to determine expected credit losses and the related allowance for credit losses (“ACL”) allocated to these loans: ​ ​ ​ ​ ​ ​ ​ ​ ​ ​ ​ ​ ​ ​ ​ ​ ​ ​ ​ ​ ​ ​ ​ ​ ​ Equipment/ ​ ​ ​ ​ ​ ACL (dollars in thousands) ​ Real Estate ​ Cash ​ Receivables ​ Total ​ ​ Allocation September 30, 2021: ​ ​ ​ ​ ​ ​ ​ ​ ​ ​ ​ ​ ​ ​ ​ Loans secured by Real Estate: ​ ​ ​ ​ ​ ​ ​ ​ Residential properties ​ ​ ​ ​ ​ ​ ​ ​ ​ ​ ​ ​ ​ ​ ​ Single family ​ $ 9,918 ​ $ — ​ $ — ​ $ 9,918 ​ $ 1,157 Commercial loans ​ — ​ 250 ​ — ​ 250 ​ — Total ​ $ 9,918 ​ $ 250 ​ $ — ​ $ 10,168 ​ $ 1,157 ​ ​ ​ ​ ​ ​ ​ ​ ​ ​ ​ ​ ​ ​ ​ ​ December 31, 2020: ​ ​ ​ ​ ​ ​ ​ ​ ​ ​ ​ ​ ​ ​ ​ Loans secured by Real Estate: ​ ​ ​ ​ ​ ​ ​ ​ Residential properties ​ ​ ​ ​ ​ ​ ​ ​ ​ ​ ​ ​ ​ ​ ​ Single family ​ $ 10,144 ​ $ — ​ $ — ​ $ 10,144 ​ $ 1,051 Commercial loans ​ — ​ 250 ​ 122 ​ 372 ​ 44 Total ​ $ 10,144 ​ $ 250 ​ $ 122 ​ $ 10,516 ​ $ 1,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ummary of Outstanding Balance of Deposits and Average Rates</t>
        </is>
      </c>
      <c r="B4" s="4" t="inlineStr">
        <is>
          <t>The following table summarizes the outstanding balance of deposits and average rates paid thereon as of: ​ ​ ​ ​ ​ ​ ​ ​ ​ ​ ​ ​ ​ ​ ​ ​ September 30, 2021 ​ December 31, 2020 ​ ​ ​ ​ ​ ​ ​ Weighted ​ ​ ​ ​ Weighted ​ ​ (dollars in thousands) ​ Amount ​ Average Rate ​ Amount ​ Average Rate ​ ​ Demand deposits: ​ ​ ​ Noninterest-bearing ​ $ 2,995,570 — ​ $ 1,655,847 — ​ ​ Interest-bearing ​ 945,654 0.241 % 871,289 0.372 % ​ Money market and savings ​ 2,290,380 0.319 % 2,407,401 0.549 % ​ Certificates of deposits ​ 613,374 0.229 % 978,896 0.591 % ​ Total ​ $ 6,844,978 0.161 % $ 5,913,433 0.37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Computation of Basic and Diluted Earnings Per Share</t>
        </is>
      </c>
      <c r="B4" s="4" t="inlineStr">
        <is>
          <t>​ ​ ​ ​ ​ ​ ​ ​ ​ ​ ​ ​ ​ ​ ​ ​ ​ Three Months Ended ​ Three Months Ended ​ ​ ​ September 30, 2021 ​ September 30, 2020 ​ (dollars in thousands, except per share amounts) ​ Basic ​ Diluted ​ Basic ​ Diluted ​ Net income $ 37,226 $ 37,226 $ 30,938 $ 30,938 ​ Basic common shares outstanding ​ 44,819,743 ​ 44,819,743 ​ 44,625,668 ​ 44,625,668 ​ Effect of options, restricted stock and contingent shares issuable ​ ​ ​ ​ ​ 183,194 ​ ​ ​ ​ ​ 260,108 ​ Diluted common shares outstanding ​ ​ 45,002,937 ​ ​ 44,885,776 ​ Earnings per share ​ $ 0.83 ​ $ 0.83 ​ $ 0.69 ​ $ 0.69 ​ ​ ​ ​ ​ ​ ​ ​ ​ ​ ​ ​ ​ ​ ​ ​ ​ Nine Months Ended ​ Nine Months Ended ​ ​ September 30, 2021 ​ September 30, 2020 (dollars in thousands, except share and per share amounts) ​ Basic ​ Diluted ​ Basic ​ Diluted Net income $ 85,635 $ 85,635 $ 62,003 $ 62,003 Basic common shares outstanding ​ 44,773,683 ​ 44,773,683 ​ 44,638,634 ​ 44,638,634 Effect of options and restricted stock ​ ​ ​ ​ ​ 204,180 ​ ​ ​ ​ ​ 244,978 Diluted common shares outstanding ​ ​ 44,977,863 ​ ​ 44,883,612 Earnings per share ​ $ 1.91 ​ $ 1.90 ​ $ 1.39 ​ $ 1.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Key Operating Results of Business Segments</t>
        </is>
      </c>
      <c r="B4" s="4" t="inlineStr">
        <is>
          <t>​ ​ ​ ​ ​ ​ ​ ​ ​ ​ ​ ​ ​ ​ ​ ​ ​ Wealth ​ ​ ​ ​ (dollars in thousands) ​ Banking ​ Management ​ Other Total Three Months Ended September 30, 2021: ​ ​ ​ ​ Interest income ​ $ 61,989 ​ $ — ​ $ — ​ $ 61,989 Interest expense ​ 2,753 ​ — ​ 49 ​ 2,802 Net interest income ​ 59,236 ​ — ​ (49) ​ 59,187 Provision for credit losses ​ (417) ​ — ​ — ​ (417) Noninterest income ​ 23,202 ​ 7,857 ​ (379) ​ 30,680 Noninterest expense ​ 31,488 ​ 6,338 ​ 568 ​ 38,394 Income (loss) before taxes on income ​ $ 51,367 ​ $ 1,519 ​ $ (996) ​ $ 51,890 ​ ​ ​ ​ ​ ​ ​ ​ ​ ​ ​ ​ ​ Three Months Ended September 30, 2020: ​ ​ ​ ​ Interest income ​ $ 61,691 ​ $ — ​ $ — ​ $ 61,691 Interest expense ​ 10,024 ​ — ​ 50 ​ 10,074 Net interest income ​ 51,667 ​ — ​ (50) ​ 51,617 Provision for credit losses ​ 1,548 ​ — ​ — ​ 1,548 Noninterest income ​ 17,976 ​ 6,020 ​ (355) ​ 23,641 Noninterest expense ​ 24,949 ​ 5,166 ​ 480 ​ 30,595 Income (loss) before taxes on income ​ $ 43,146 ​ $ 854 ​ $ (885) ​ $ 43,115 ​ ​ ​ ​ ​ ​ ​ ​ ​ ​ ​ ​ ​ ​ ​ ​ ​ ​ Wealth ​ ​ ​ ​ (dollars in thousands) ​ Banking ​ Management ​ Other Total Nine Months Ended September 30, 2021: ​ ​ ​ ​ Interest income ​ $ 182,530 ​ $ — ​ $ — ​ $ 182,530 Interest expense ​ 10,988 ​ — ​ 216 ​ 11,204 Net interest income ​ 171,542 ​ — ​ (216) ​ 171,326 Provision for credit losses ​ (13) ​ — ​ — ​ (13) Noninterest income ​ 35,710 ​ 22,020 ​ (1,107) ​ 56,623 Noninterest expense ​ 88,935 ​ 17,441 ​ 2,146 ​ 108,522 Income (loss) before taxes on income ​ $ 118,330 ​ $ 4,579 ​ $ (3,469) ​ $ 119,440 ​ ​ ​ ​ ​ ​ ​ ​ ​ ​ ​ ​ ​ Nine Months Ended September 30, 2020: ​ ​ ​ ​ Interest income ​ $ 185,961 ​ $ — ​ $ — ​ $ 185,961 Interest expense ​ 40,899 ​ — ​ 130 ​ 41,029 Net interest income ​ 145,062 ​ — ​ (130) ​ 144,932 Provision for credit losses ​ 6,979 ​ — ​ — ​ 6,979 Noninterest income ​ 26,270 ​ 18,139 ​ (1,124) ​ 43,285 Noninterest expense ​ 76,235 ​ 16,735 ​ 1,434 ​ 94,404 Income (loss) before taxes on income ​ $ 88,118 ​ $ 1,404 ​ $ (2,688) ​ $ 86,8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BASIS OF PRESENTATION (Details)</t>
        </is>
      </c>
      <c r="B1" s="2" t="inlineStr">
        <is>
          <t>9 Months Ended</t>
        </is>
      </c>
    </row>
    <row r="2">
      <c r="B2" s="2" t="inlineStr">
        <is>
          <t>Sep. 30, 2021subsidiary</t>
        </is>
      </c>
    </row>
    <row r="3">
      <c r="A3" s="3" t="inlineStr">
        <is>
          <t>BASIS OF PRESENTATION</t>
        </is>
      </c>
    </row>
    <row r="4">
      <c r="A4" s="4" t="inlineStr">
        <is>
          <t>Number of inactive wholly owned subsidiarie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Assets and Liabilitie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891648</v>
      </c>
      <c r="C3" s="6" t="n">
        <v>807426</v>
      </c>
    </row>
    <row r="4">
      <c r="A4" s="4" t="inlineStr">
        <is>
          <t>Investment in equity securities</t>
        </is>
      </c>
      <c r="B4" s="5" t="n">
        <v>540</v>
      </c>
      <c r="C4" s="5" t="n">
        <v>338</v>
      </c>
    </row>
    <row r="5">
      <c r="A5" s="4" t="inlineStr">
        <is>
          <t>Other</t>
        </is>
      </c>
    </row>
    <row r="6">
      <c r="A6" s="3" t="inlineStr">
        <is>
          <t>Fair Value Assets And Liabilities Measured On Recurring And Nonrecurring Basis [Line Items]</t>
        </is>
      </c>
    </row>
    <row r="7">
      <c r="A7" s="4" t="inlineStr">
        <is>
          <t>Investment securities available for sale</t>
        </is>
      </c>
      <c r="B7" s="5" t="n">
        <v>3650</v>
      </c>
      <c r="C7" s="5" t="n">
        <v>1610</v>
      </c>
    </row>
    <row r="8">
      <c r="A8" s="4" t="inlineStr">
        <is>
          <t>Agency mortgage-backed Securities</t>
        </is>
      </c>
    </row>
    <row r="9">
      <c r="A9" s="3" t="inlineStr">
        <is>
          <t>Fair Value Assets And Liabilities Measured On Recurring And Nonrecurring Basis [Line Items]</t>
        </is>
      </c>
    </row>
    <row r="10">
      <c r="A10" s="4" t="inlineStr">
        <is>
          <t>Investment securities available for sale</t>
        </is>
      </c>
      <c r="B10" s="5" t="n">
        <v>757942</v>
      </c>
      <c r="C10" s="5" t="n">
        <v>723995</v>
      </c>
    </row>
    <row r="11">
      <c r="A11" s="4" t="inlineStr">
        <is>
          <t>Beneficial interest - FHLMC securitizations</t>
        </is>
      </c>
    </row>
    <row r="12">
      <c r="A12" s="3" t="inlineStr">
        <is>
          <t>Fair Value Assets And Liabilities Measured On Recurring And Nonrecurring Basis [Line Items]</t>
        </is>
      </c>
    </row>
    <row r="13">
      <c r="A13" s="4" t="inlineStr">
        <is>
          <t>Investment securities available for sale</t>
        </is>
      </c>
      <c r="B13" s="5" t="n">
        <v>13145</v>
      </c>
      <c r="C13" s="5" t="n">
        <v>23463</v>
      </c>
    </row>
    <row r="14">
      <c r="A14" s="4" t="inlineStr">
        <is>
          <t>Corporate bonds</t>
        </is>
      </c>
    </row>
    <row r="15">
      <c r="A15" s="3" t="inlineStr">
        <is>
          <t>Fair Value Assets And Liabilities Measured On Recurring And Nonrecurring Basis [Line Items]</t>
        </is>
      </c>
    </row>
    <row r="16">
      <c r="A16" s="4" t="inlineStr">
        <is>
          <t>Investment securities available for sale</t>
        </is>
      </c>
      <c r="B16" s="5" t="n">
        <v>116911</v>
      </c>
      <c r="C16" s="5" t="n">
        <v>58358</v>
      </c>
    </row>
    <row r="17">
      <c r="A17" s="4" t="inlineStr">
        <is>
          <t>Fair Value on Recurring Basis</t>
        </is>
      </c>
    </row>
    <row r="18">
      <c r="A18" s="3" t="inlineStr">
        <is>
          <t>Fair Value Assets And Liabilities Measured On Recurring And Nonrecurring Basis [Line Items]</t>
        </is>
      </c>
    </row>
    <row r="19">
      <c r="A19" s="4" t="inlineStr">
        <is>
          <t>Investment in equity securities</t>
        </is>
      </c>
      <c r="B19" s="5" t="n">
        <v>540</v>
      </c>
      <c r="C19" s="5" t="n">
        <v>338</v>
      </c>
    </row>
    <row r="20">
      <c r="A20" s="4" t="inlineStr">
        <is>
          <t>Total assets at fair value on a recurring basis</t>
        </is>
      </c>
      <c r="B20" s="5" t="n">
        <v>892188</v>
      </c>
      <c r="C20" s="5" t="n">
        <v>807764</v>
      </c>
    </row>
    <row r="21">
      <c r="A21" s="4" t="inlineStr">
        <is>
          <t>Fair Value on Recurring Basis | Other</t>
        </is>
      </c>
    </row>
    <row r="22">
      <c r="A22" s="3" t="inlineStr">
        <is>
          <t>Fair Value Assets And Liabilities Measured On Recurring And Nonrecurring Basis [Line Items]</t>
        </is>
      </c>
    </row>
    <row r="23">
      <c r="A23" s="4" t="inlineStr">
        <is>
          <t>Investment securities available for sale</t>
        </is>
      </c>
      <c r="B23" s="5" t="n">
        <v>3650</v>
      </c>
      <c r="C23" s="5" t="n">
        <v>1610</v>
      </c>
    </row>
    <row r="24">
      <c r="A24" s="4" t="inlineStr">
        <is>
          <t>Fair Value on Recurring Basis | Agency mortgage-backed Securities</t>
        </is>
      </c>
    </row>
    <row r="25">
      <c r="A25" s="3" t="inlineStr">
        <is>
          <t>Fair Value Assets And Liabilities Measured On Recurring And Nonrecurring Basis [Line Items]</t>
        </is>
      </c>
    </row>
    <row r="26">
      <c r="A26" s="4" t="inlineStr">
        <is>
          <t>Investment securities available for sale</t>
        </is>
      </c>
      <c r="B26" s="5" t="n">
        <v>757942</v>
      </c>
      <c r="C26" s="5" t="n">
        <v>723995</v>
      </c>
    </row>
    <row r="27">
      <c r="A27" s="4" t="inlineStr">
        <is>
          <t>Fair Value on Recurring Basis | Beneficial interest - FHLMC securitizations</t>
        </is>
      </c>
    </row>
    <row r="28">
      <c r="A28" s="3" t="inlineStr">
        <is>
          <t>Fair Value Assets And Liabilities Measured On Recurring And Nonrecurring Basis [Line Items]</t>
        </is>
      </c>
    </row>
    <row r="29">
      <c r="A29" s="4" t="inlineStr">
        <is>
          <t>Investment securities available for sale</t>
        </is>
      </c>
      <c r="B29" s="5" t="n">
        <v>13145</v>
      </c>
      <c r="C29" s="5" t="n">
        <v>23463</v>
      </c>
    </row>
    <row r="30">
      <c r="A30" s="4" t="inlineStr">
        <is>
          <t>Fair Value on Recurring Basis | Corporate bonds</t>
        </is>
      </c>
    </row>
    <row r="31">
      <c r="A31" s="3" t="inlineStr">
        <is>
          <t>Fair Value Assets And Liabilities Measured On Recurring And Nonrecurring Basis [Line Items]</t>
        </is>
      </c>
    </row>
    <row r="32">
      <c r="A32" s="4" t="inlineStr">
        <is>
          <t>Investment securities available for sale</t>
        </is>
      </c>
      <c r="B32" s="5" t="n">
        <v>116911</v>
      </c>
      <c r="C32" s="5" t="n">
        <v>58358</v>
      </c>
    </row>
    <row r="33">
      <c r="A33" s="4" t="inlineStr">
        <is>
          <t>Fair Value Measurement Level 1</t>
        </is>
      </c>
    </row>
    <row r="34">
      <c r="A34" s="3" t="inlineStr">
        <is>
          <t>Fair Value Assets And Liabilities Measured On Recurring And Nonrecurring Basis [Line Items]</t>
        </is>
      </c>
    </row>
    <row r="35">
      <c r="A35" s="4" t="inlineStr">
        <is>
          <t>Investment securities available for sale</t>
        </is>
      </c>
      <c r="B35" s="5" t="n">
        <v>497</v>
      </c>
      <c r="C35" s="5" t="n">
        <v>503</v>
      </c>
    </row>
    <row r="36">
      <c r="A36" s="4" t="inlineStr">
        <is>
          <t>Investment in equity securities</t>
        </is>
      </c>
      <c r="B36" s="5" t="n">
        <v>540</v>
      </c>
      <c r="C36" s="5" t="n">
        <v>338</v>
      </c>
    </row>
    <row r="37">
      <c r="A37" s="4" t="inlineStr">
        <is>
          <t>Fair Value Measurement Level 1 | Fair Value on Recurring Basis</t>
        </is>
      </c>
    </row>
    <row r="38">
      <c r="A38" s="3" t="inlineStr">
        <is>
          <t>Fair Value Assets And Liabilities Measured On Recurring And Nonrecurring Basis [Line Items]</t>
        </is>
      </c>
    </row>
    <row r="39">
      <c r="A39" s="4" t="inlineStr">
        <is>
          <t>Investment in equity securities</t>
        </is>
      </c>
      <c r="B39" s="5" t="n">
        <v>540</v>
      </c>
      <c r="C39" s="5" t="n">
        <v>338</v>
      </c>
    </row>
    <row r="40">
      <c r="A40" s="4" t="inlineStr">
        <is>
          <t>Total assets at fair value on a recurring basis</t>
        </is>
      </c>
      <c r="B40" s="5" t="n">
        <v>1037</v>
      </c>
      <c r="C40" s="5" t="n">
        <v>841</v>
      </c>
    </row>
    <row r="41">
      <c r="A41" s="4" t="inlineStr">
        <is>
          <t>Fair Value Measurement Level 1 | Fair Value on Recurring Basis | Other</t>
        </is>
      </c>
    </row>
    <row r="42">
      <c r="A42" s="3" t="inlineStr">
        <is>
          <t>Fair Value Assets And Liabilities Measured On Recurring And Nonrecurring Basis [Line Items]</t>
        </is>
      </c>
    </row>
    <row r="43">
      <c r="A43" s="4" t="inlineStr">
        <is>
          <t>Investment securities available for sale</t>
        </is>
      </c>
      <c r="B43" s="5" t="n">
        <v>497</v>
      </c>
      <c r="C43" s="5" t="n">
        <v>503</v>
      </c>
    </row>
    <row r="44">
      <c r="A44" s="4" t="inlineStr">
        <is>
          <t>Fair Value Measurement Level 2</t>
        </is>
      </c>
    </row>
    <row r="45">
      <c r="A45" s="3" t="inlineStr">
        <is>
          <t>Fair Value Assets And Liabilities Measured On Recurring And Nonrecurring Basis [Line Items]</t>
        </is>
      </c>
    </row>
    <row r="46">
      <c r="A46" s="4" t="inlineStr">
        <is>
          <t>Investment securities available for sale</t>
        </is>
      </c>
      <c r="B46" s="5" t="n">
        <v>878006</v>
      </c>
      <c r="C46" s="5" t="n">
        <v>783460</v>
      </c>
    </row>
    <row r="47">
      <c r="A47" s="4" t="inlineStr">
        <is>
          <t>Fair Value Measurement Level 2 | Fair Value on Recurring Basis</t>
        </is>
      </c>
    </row>
    <row r="48">
      <c r="A48" s="3" t="inlineStr">
        <is>
          <t>Fair Value Assets And Liabilities Measured On Recurring And Nonrecurring Basis [Line Items]</t>
        </is>
      </c>
    </row>
    <row r="49">
      <c r="A49" s="4" t="inlineStr">
        <is>
          <t>Total assets at fair value on a recurring basis</t>
        </is>
      </c>
      <c r="B49" s="5" t="n">
        <v>878006</v>
      </c>
      <c r="C49" s="5" t="n">
        <v>783460</v>
      </c>
    </row>
    <row r="50">
      <c r="A50" s="4" t="inlineStr">
        <is>
          <t>Fair Value Measurement Level 2 | Fair Value on Recurring Basis | Other</t>
        </is>
      </c>
    </row>
    <row r="51">
      <c r="A51" s="3" t="inlineStr">
        <is>
          <t>Fair Value Assets And Liabilities Measured On Recurring And Nonrecurring Basis [Line Items]</t>
        </is>
      </c>
    </row>
    <row r="52">
      <c r="A52" s="4" t="inlineStr">
        <is>
          <t>Investment securities available for sale</t>
        </is>
      </c>
      <c r="B52" s="5" t="n">
        <v>3153</v>
      </c>
      <c r="C52" s="5" t="n">
        <v>1107</v>
      </c>
    </row>
    <row r="53">
      <c r="A53" s="4" t="inlineStr">
        <is>
          <t>Fair Value Measurement Level 2 | Fair Value on Recurring Basis | Agency mortgage-backed Securities</t>
        </is>
      </c>
    </row>
    <row r="54">
      <c r="A54" s="3" t="inlineStr">
        <is>
          <t>Fair Value Assets And Liabilities Measured On Recurring And Nonrecurring Basis [Line Items]</t>
        </is>
      </c>
    </row>
    <row r="55">
      <c r="A55" s="4" t="inlineStr">
        <is>
          <t>Investment securities available for sale</t>
        </is>
      </c>
      <c r="B55" s="5" t="n">
        <v>757942</v>
      </c>
      <c r="C55" s="5" t="n">
        <v>723995</v>
      </c>
    </row>
    <row r="56">
      <c r="A56" s="4" t="inlineStr">
        <is>
          <t>Fair Value Measurement Level 2 | Fair Value on Recurring Basis | Corporate bonds</t>
        </is>
      </c>
    </row>
    <row r="57">
      <c r="A57" s="3" t="inlineStr">
        <is>
          <t>Fair Value Assets And Liabilities Measured On Recurring And Nonrecurring Basis [Line Items]</t>
        </is>
      </c>
    </row>
    <row r="58">
      <c r="A58" s="4" t="inlineStr">
        <is>
          <t>Investment securities available for sale</t>
        </is>
      </c>
      <c r="B58" s="5" t="n">
        <v>116911</v>
      </c>
      <c r="C58" s="5" t="n">
        <v>58358</v>
      </c>
    </row>
    <row r="59">
      <c r="A59" s="4" t="inlineStr">
        <is>
          <t>Fair Value Measurement Level 3</t>
        </is>
      </c>
    </row>
    <row r="60">
      <c r="A60" s="3" t="inlineStr">
        <is>
          <t>Fair Value Assets And Liabilities Measured On Recurring And Nonrecurring Basis [Line Items]</t>
        </is>
      </c>
    </row>
    <row r="61">
      <c r="A61" s="4" t="inlineStr">
        <is>
          <t>Investment securities available for sale</t>
        </is>
      </c>
      <c r="B61" s="5" t="n">
        <v>13145</v>
      </c>
      <c r="C61" s="5" t="n">
        <v>23463</v>
      </c>
    </row>
    <row r="62">
      <c r="A62" s="4" t="inlineStr">
        <is>
          <t>Fair Value Measurement Level 3 | Fair Value on Recurring Basis</t>
        </is>
      </c>
    </row>
    <row r="63">
      <c r="A63" s="3" t="inlineStr">
        <is>
          <t>Fair Value Assets And Liabilities Measured On Recurring And Nonrecurring Basis [Line Items]</t>
        </is>
      </c>
    </row>
    <row r="64">
      <c r="A64" s="4" t="inlineStr">
        <is>
          <t>Total assets at fair value on a recurring basis</t>
        </is>
      </c>
      <c r="B64" s="5" t="n">
        <v>13145</v>
      </c>
      <c r="C64" s="5" t="n">
        <v>23463</v>
      </c>
    </row>
    <row r="65">
      <c r="A65" s="4" t="inlineStr">
        <is>
          <t>Fair Value Measurement Level 3 | Fair Value on Recurring Basis | Beneficial interest - FHLMC securitizations</t>
        </is>
      </c>
    </row>
    <row r="66">
      <c r="A66" s="3" t="inlineStr">
        <is>
          <t>Fair Value Assets And Liabilities Measured On Recurring And Nonrecurring Basis [Line Items]</t>
        </is>
      </c>
    </row>
    <row r="67">
      <c r="A67" s="4" t="inlineStr">
        <is>
          <t>Investment securities available for sale</t>
        </is>
      </c>
      <c r="B67" s="6" t="n">
        <v>13145</v>
      </c>
      <c r="C67" s="6" t="n">
        <v>234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Valuation assumption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Fair Value Assets And Liabilities Measured On Recurring And Nonrecurring Basis [Line Items]</t>
        </is>
      </c>
    </row>
    <row r="4">
      <c r="A4" s="4" t="inlineStr">
        <is>
          <t>Reserves related to impaired loans</t>
        </is>
      </c>
      <c r="B4" s="6" t="n">
        <v>1200</v>
      </c>
      <c r="D4" s="6" t="n">
        <v>1200</v>
      </c>
      <c r="F4" s="6" t="n">
        <v>1100</v>
      </c>
    </row>
    <row r="5">
      <c r="A5" s="4" t="inlineStr">
        <is>
          <t>Provision for credit losses - loans</t>
        </is>
      </c>
      <c r="B5" s="5" t="n">
        <v>-417</v>
      </c>
      <c r="C5" s="6" t="n">
        <v>1548</v>
      </c>
      <c r="D5" s="5" t="n">
        <v>-13</v>
      </c>
      <c r="E5" s="6" t="n">
        <v>6979</v>
      </c>
    </row>
    <row r="6">
      <c r="A6" s="4" t="inlineStr">
        <is>
          <t>Fair Value Measurement Level 3</t>
        </is>
      </c>
    </row>
    <row r="7">
      <c r="A7" s="3" t="inlineStr">
        <is>
          <t>Fair Value Assets And Liabilities Measured On Recurring And Nonrecurring Basis [Line Items]</t>
        </is>
      </c>
    </row>
    <row r="8">
      <c r="A8" s="4" t="inlineStr">
        <is>
          <t>Provision for credit losses - loans</t>
        </is>
      </c>
      <c r="D8" s="5" t="n">
        <v>2900</v>
      </c>
    </row>
    <row r="9">
      <c r="A9" s="4" t="inlineStr">
        <is>
          <t>Impaired loans</t>
        </is>
      </c>
      <c r="B9" s="6" t="n">
        <v>10200</v>
      </c>
      <c r="D9" s="6" t="n">
        <v>10200</v>
      </c>
      <c r="F9" s="6" t="n">
        <v>3100</v>
      </c>
    </row>
    <row r="10">
      <c r="A10" s="4" t="inlineStr">
        <is>
          <t>Fair Value Measurement Level 3 | Prepayment Rate | Minimum | Available for Sale</t>
        </is>
      </c>
    </row>
    <row r="11">
      <c r="A11" s="3" t="inlineStr">
        <is>
          <t>Fair Value Assets And Liabilities Measured On Recurring And Nonrecurring Basis [Line Items]</t>
        </is>
      </c>
    </row>
    <row r="12">
      <c r="A12" s="4" t="inlineStr">
        <is>
          <t>Alternative investment measurement input</t>
        </is>
      </c>
      <c r="B12" s="8" t="n">
        <v>0.3</v>
      </c>
      <c r="D12" s="8" t="n">
        <v>0.3</v>
      </c>
      <c r="F12" s="8" t="n">
        <v>0.3</v>
      </c>
    </row>
    <row r="13">
      <c r="A13" s="4" t="inlineStr">
        <is>
          <t>Fair Value Measurement Level 3 | Prepayment Rate | Minimum | Mortgage Servicing Rights</t>
        </is>
      </c>
    </row>
    <row r="14">
      <c r="A14" s="3" t="inlineStr">
        <is>
          <t>Fair Value Assets And Liabilities Measured On Recurring And Nonrecurring Basis [Line Items]</t>
        </is>
      </c>
    </row>
    <row r="15">
      <c r="A15" s="4" t="inlineStr">
        <is>
          <t>Alternative investment measurement input</t>
        </is>
      </c>
      <c r="B15" s="8" t="n">
        <v>0.2</v>
      </c>
      <c r="D15" s="8" t="n">
        <v>0.2</v>
      </c>
    </row>
    <row r="16">
      <c r="A16" s="4" t="inlineStr">
        <is>
          <t>Fair Value Measurement Level 3 | Prepayment Rate | Maximum | Available for Sale</t>
        </is>
      </c>
    </row>
    <row r="17">
      <c r="A17" s="3" t="inlineStr">
        <is>
          <t>Fair Value Assets And Liabilities Measured On Recurring And Nonrecurring Basis [Line Items]</t>
        </is>
      </c>
    </row>
    <row r="18">
      <c r="A18" s="4" t="inlineStr">
        <is>
          <t>Alternative investment measurement input</t>
        </is>
      </c>
      <c r="B18" s="8" t="n">
        <v>0.35</v>
      </c>
      <c r="D18" s="8" t="n">
        <v>0.35</v>
      </c>
      <c r="F18" s="8" t="n">
        <v>0.35</v>
      </c>
    </row>
    <row r="19">
      <c r="A19" s="4" t="inlineStr">
        <is>
          <t>Fair Value Measurement Level 3 | Prepayment Rate | Maximum | Mortgage Servicing Rights</t>
        </is>
      </c>
    </row>
    <row r="20">
      <c r="A20" s="3" t="inlineStr">
        <is>
          <t>Fair Value Assets And Liabilities Measured On Recurring And Nonrecurring Basis [Line Items]</t>
        </is>
      </c>
    </row>
    <row r="21">
      <c r="A21" s="4" t="inlineStr">
        <is>
          <t>Alternative investment measurement input</t>
        </is>
      </c>
      <c r="B21" s="8" t="n">
        <v>0.3</v>
      </c>
      <c r="D21" s="8" t="n">
        <v>0.3</v>
      </c>
    </row>
    <row r="22">
      <c r="A22" s="4" t="inlineStr">
        <is>
          <t>Fair Value Measurement Level 3 | Discount Rate | Minimum | Available for Sale</t>
        </is>
      </c>
    </row>
    <row r="23">
      <c r="A23" s="3" t="inlineStr">
        <is>
          <t>Fair Value Assets And Liabilities Measured On Recurring And Nonrecurring Basis [Line Items]</t>
        </is>
      </c>
    </row>
    <row r="24">
      <c r="A24" s="4" t="inlineStr">
        <is>
          <t>Alternative investment measurement input</t>
        </is>
      </c>
      <c r="B24" s="9" t="n">
        <v>0.067</v>
      </c>
      <c r="D24" s="9" t="n">
        <v>0.067</v>
      </c>
      <c r="F24" s="9" t="n">
        <v>0.067</v>
      </c>
    </row>
    <row r="25">
      <c r="A25" s="4" t="inlineStr">
        <is>
          <t>Fair Value Measurement Level 3 | Discount Rate | Minimum | Mortgage Servicing Rights</t>
        </is>
      </c>
    </row>
    <row r="26">
      <c r="A26" s="3" t="inlineStr">
        <is>
          <t>Fair Value Assets And Liabilities Measured On Recurring And Nonrecurring Basis [Line Items]</t>
        </is>
      </c>
    </row>
    <row r="27">
      <c r="A27" s="4" t="inlineStr">
        <is>
          <t>Alternative investment measurement input</t>
        </is>
      </c>
      <c r="B27" s="9" t="n">
        <v>0.0021</v>
      </c>
      <c r="D27" s="9" t="n">
        <v>0.0021</v>
      </c>
    </row>
    <row r="28">
      <c r="A28" s="4" t="inlineStr">
        <is>
          <t>Fair Value Measurement Level 3 | Discount Rate | Maximum | Available for Sale</t>
        </is>
      </c>
    </row>
    <row r="29">
      <c r="A29" s="3" t="inlineStr">
        <is>
          <t>Fair Value Assets And Liabilities Measured On Recurring And Nonrecurring Basis [Line Items]</t>
        </is>
      </c>
    </row>
    <row r="30">
      <c r="A30" s="4" t="inlineStr">
        <is>
          <t>Alternative investment measurement input</t>
        </is>
      </c>
      <c r="B30" s="8" t="n">
        <v>0.1</v>
      </c>
      <c r="D30" s="8" t="n">
        <v>0.1</v>
      </c>
      <c r="F30" s="8" t="n">
        <v>0.1</v>
      </c>
    </row>
    <row r="31">
      <c r="A31" s="4" t="inlineStr">
        <is>
          <t>Fair Value Measurement Level 3 | Discount Rate | Maximum | Mortgage Servicing Rights</t>
        </is>
      </c>
    </row>
    <row r="32">
      <c r="A32" s="3" t="inlineStr">
        <is>
          <t>Fair Value Assets And Liabilities Measured On Recurring And Nonrecurring Basis [Line Items]</t>
        </is>
      </c>
    </row>
    <row r="33">
      <c r="A33" s="4" t="inlineStr">
        <is>
          <t>Alternative investment measurement input</t>
        </is>
      </c>
      <c r="B33" s="8" t="n">
        <v>0.1</v>
      </c>
      <c r="D33" s="8" t="n">
        <v>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67" customWidth="1" min="2" max="2"/>
    <col width="67" customWidth="1" min="3" max="3"/>
    <col width="67" customWidth="1" min="4" max="4"/>
    <col width="67" customWidth="1" min="5" max="5"/>
  </cols>
  <sheetData>
    <row r="1">
      <c r="A1" s="1" t="inlineStr">
        <is>
          <t>CONSOLIDATED INCOME STATEMENTS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56781</v>
      </c>
      <c r="C4" s="6" t="n">
        <v>55231</v>
      </c>
      <c r="D4" s="6" t="n">
        <v>166291</v>
      </c>
      <c r="E4" s="6" t="n">
        <v>165249</v>
      </c>
    </row>
    <row r="5">
      <c r="A5" s="4" t="inlineStr">
        <is>
          <t>Securities AFS</t>
        </is>
      </c>
      <c r="B5" s="5" t="n">
        <v>4606</v>
      </c>
      <c r="C5" s="5" t="n">
        <v>6107</v>
      </c>
      <c r="D5" s="5" t="n">
        <v>14739</v>
      </c>
      <c r="E5" s="5" t="n">
        <v>19643</v>
      </c>
    </row>
    <row r="6">
      <c r="A6" s="4" t="inlineStr">
        <is>
          <t>FHLB stock, fed funds sold and interest-bearing deposits</t>
        </is>
      </c>
      <c r="B6" s="5" t="n">
        <v>602</v>
      </c>
      <c r="C6" s="5" t="n">
        <v>353</v>
      </c>
      <c r="D6" s="5" t="n">
        <v>1500</v>
      </c>
      <c r="E6" s="5" t="n">
        <v>1069</v>
      </c>
    </row>
    <row r="7">
      <c r="A7" s="4" t="inlineStr">
        <is>
          <t>Total interest income</t>
        </is>
      </c>
      <c r="B7" s="5" t="n">
        <v>61989</v>
      </c>
      <c r="C7" s="5" t="n">
        <v>61691</v>
      </c>
      <c r="D7" s="5" t="n">
        <v>182530</v>
      </c>
      <c r="E7" s="5" t="n">
        <v>185961</v>
      </c>
    </row>
    <row r="8">
      <c r="A8" s="3" t="inlineStr">
        <is>
          <t>Interest expense:</t>
        </is>
      </c>
    </row>
    <row r="9">
      <c r="A9" s="4" t="inlineStr">
        <is>
          <t>Deposits</t>
        </is>
      </c>
      <c r="B9" s="5" t="n">
        <v>2753</v>
      </c>
      <c r="C9" s="5" t="n">
        <v>7988</v>
      </c>
      <c r="D9" s="5" t="n">
        <v>10763</v>
      </c>
      <c r="E9" s="5" t="n">
        <v>33548</v>
      </c>
    </row>
    <row r="10">
      <c r="A10" s="4" t="inlineStr">
        <is>
          <t>Borrowings</t>
        </is>
      </c>
      <c r="B10" s="5" t="n">
        <v>49</v>
      </c>
      <c r="C10" s="5" t="n">
        <v>2086</v>
      </c>
      <c r="D10" s="5" t="n">
        <v>441</v>
      </c>
      <c r="E10" s="5" t="n">
        <v>7481</v>
      </c>
    </row>
    <row r="11">
      <c r="A11" s="4" t="inlineStr">
        <is>
          <t>Total interest expense</t>
        </is>
      </c>
      <c r="B11" s="5" t="n">
        <v>2802</v>
      </c>
      <c r="C11" s="5" t="n">
        <v>10074</v>
      </c>
      <c r="D11" s="5" t="n">
        <v>11204</v>
      </c>
      <c r="E11" s="5" t="n">
        <v>41029</v>
      </c>
    </row>
    <row r="12">
      <c r="A12" s="4" t="inlineStr">
        <is>
          <t>Net interest income</t>
        </is>
      </c>
      <c r="B12" s="5" t="n">
        <v>59187</v>
      </c>
      <c r="C12" s="5" t="n">
        <v>51617</v>
      </c>
      <c r="D12" s="5" t="n">
        <v>171326</v>
      </c>
      <c r="E12" s="5" t="n">
        <v>144932</v>
      </c>
    </row>
    <row r="13">
      <c r="A13" s="4" t="inlineStr">
        <is>
          <t>Provision for credit losses</t>
        </is>
      </c>
      <c r="B13" s="5" t="n">
        <v>-417</v>
      </c>
      <c r="C13" s="5" t="n">
        <v>1548</v>
      </c>
      <c r="D13" s="5" t="n">
        <v>-13</v>
      </c>
      <c r="E13" s="5" t="n">
        <v>6979</v>
      </c>
    </row>
    <row r="14">
      <c r="A14" s="4" t="inlineStr">
        <is>
          <t>Net interest income after provision for credit losses</t>
        </is>
      </c>
      <c r="B14" s="5" t="n">
        <v>59604</v>
      </c>
      <c r="C14" s="5" t="n">
        <v>50069</v>
      </c>
      <c r="D14" s="5" t="n">
        <v>171339</v>
      </c>
      <c r="E14" s="5" t="n">
        <v>137953</v>
      </c>
    </row>
    <row r="15">
      <c r="A15" s="3" t="inlineStr">
        <is>
          <t>Noninterest income:</t>
        </is>
      </c>
    </row>
    <row r="16">
      <c r="A16" s="4" t="inlineStr">
        <is>
          <t>Asset management, consulting and other fees</t>
        </is>
      </c>
      <c r="B16" s="6" t="n">
        <v>9313</v>
      </c>
      <c r="C16" s="6" t="n">
        <v>7368</v>
      </c>
      <c r="D16" s="6" t="n">
        <v>26410</v>
      </c>
      <c r="E16" s="6" t="n">
        <v>21863</v>
      </c>
    </row>
    <row r="17">
      <c r="A17" s="4" t="inlineStr">
        <is>
          <t>Type of Revenue [Extensible List]</t>
        </is>
      </c>
      <c r="B17" s="4" t="inlineStr">
        <is>
          <t>us-gaap:InvestmentAdvisoryManagementAndAdministrativeServiceMember</t>
        </is>
      </c>
      <c r="C17" s="4" t="inlineStr">
        <is>
          <t>us-gaap:InvestmentAdvisoryManagementAndAdministrativeServiceMember</t>
        </is>
      </c>
      <c r="D17" s="4" t="inlineStr">
        <is>
          <t>us-gaap:InvestmentAdvisoryManagementAndAdministrativeServiceMember</t>
        </is>
      </c>
      <c r="E17" s="4" t="inlineStr">
        <is>
          <t>us-gaap:InvestmentAdvisoryManagementAndAdministrativeServiceMember</t>
        </is>
      </c>
    </row>
    <row r="18">
      <c r="A18" s="4" t="inlineStr">
        <is>
          <t>Gain on sale of loans</t>
        </is>
      </c>
      <c r="B18" s="6" t="n">
        <v>18135</v>
      </c>
      <c r="C18" s="6" t="n">
        <v>15140</v>
      </c>
      <c r="D18" s="6" t="n">
        <v>21459</v>
      </c>
      <c r="E18" s="6" t="n">
        <v>15140</v>
      </c>
    </row>
    <row r="19">
      <c r="A19" s="4" t="inlineStr">
        <is>
          <t>Other income</t>
        </is>
      </c>
      <c r="B19" s="5" t="n">
        <v>3232</v>
      </c>
      <c r="C19" s="5" t="n">
        <v>1133</v>
      </c>
      <c r="D19" s="5" t="n">
        <v>8754</v>
      </c>
      <c r="E19" s="5" t="n">
        <v>6282</v>
      </c>
    </row>
    <row r="20">
      <c r="A20" s="4" t="inlineStr">
        <is>
          <t>Total noninterest income</t>
        </is>
      </c>
      <c r="B20" s="5" t="n">
        <v>30680</v>
      </c>
      <c r="C20" s="5" t="n">
        <v>23641</v>
      </c>
      <c r="D20" s="5" t="n">
        <v>56623</v>
      </c>
      <c r="E20" s="5" t="n">
        <v>43285</v>
      </c>
    </row>
    <row r="21">
      <c r="A21" s="3" t="inlineStr">
        <is>
          <t>Noninterest expense:</t>
        </is>
      </c>
    </row>
    <row r="22">
      <c r="A22" s="4" t="inlineStr">
        <is>
          <t>Compensation and benefits</t>
        </is>
      </c>
      <c r="B22" s="5" t="n">
        <v>23241</v>
      </c>
      <c r="C22" s="5" t="n">
        <v>17914</v>
      </c>
      <c r="D22" s="5" t="n">
        <v>64970</v>
      </c>
      <c r="E22" s="5" t="n">
        <v>56059</v>
      </c>
    </row>
    <row r="23">
      <c r="A23" s="4" t="inlineStr">
        <is>
          <t>Occupancy and depreciation</t>
        </is>
      </c>
      <c r="B23" s="5" t="n">
        <v>6427</v>
      </c>
      <c r="C23" s="5" t="n">
        <v>6052</v>
      </c>
      <c r="D23" s="5" t="n">
        <v>18297</v>
      </c>
      <c r="E23" s="5" t="n">
        <v>17419</v>
      </c>
    </row>
    <row r="24">
      <c r="A24" s="4" t="inlineStr">
        <is>
          <t>Professional services and marketing costs</t>
        </is>
      </c>
      <c r="B24" s="5" t="n">
        <v>2700</v>
      </c>
      <c r="C24" s="5" t="n">
        <v>2077</v>
      </c>
      <c r="D24" s="5" t="n">
        <v>8729</v>
      </c>
      <c r="E24" s="5" t="n">
        <v>5880</v>
      </c>
    </row>
    <row r="25">
      <c r="A25" s="4" t="inlineStr">
        <is>
          <t>Customer service costs</t>
        </is>
      </c>
      <c r="B25" s="5" t="n">
        <v>2512</v>
      </c>
      <c r="C25" s="5" t="n">
        <v>1723</v>
      </c>
      <c r="D25" s="5" t="n">
        <v>6635</v>
      </c>
      <c r="E25" s="5" t="n">
        <v>5717</v>
      </c>
    </row>
    <row r="26">
      <c r="A26" s="4" t="inlineStr">
        <is>
          <t>Other expenses</t>
        </is>
      </c>
      <c r="B26" s="5" t="n">
        <v>3514</v>
      </c>
      <c r="C26" s="5" t="n">
        <v>2829</v>
      </c>
      <c r="D26" s="5" t="n">
        <v>9891</v>
      </c>
      <c r="E26" s="5" t="n">
        <v>9329</v>
      </c>
    </row>
    <row r="27">
      <c r="A27" s="4" t="inlineStr">
        <is>
          <t>Total noninterest expense</t>
        </is>
      </c>
      <c r="B27" s="5" t="n">
        <v>38394</v>
      </c>
      <c r="C27" s="5" t="n">
        <v>30595</v>
      </c>
      <c r="D27" s="5" t="n">
        <v>108522</v>
      </c>
      <c r="E27" s="5" t="n">
        <v>94404</v>
      </c>
    </row>
    <row r="28">
      <c r="A28" s="4" t="inlineStr">
        <is>
          <t>Income before taxes on income</t>
        </is>
      </c>
      <c r="B28" s="5" t="n">
        <v>51890</v>
      </c>
      <c r="C28" s="5" t="n">
        <v>43115</v>
      </c>
      <c r="D28" s="5" t="n">
        <v>119440</v>
      </c>
      <c r="E28" s="5" t="n">
        <v>86834</v>
      </c>
    </row>
    <row r="29">
      <c r="A29" s="4" t="inlineStr">
        <is>
          <t>Taxes on income</t>
        </is>
      </c>
      <c r="B29" s="5" t="n">
        <v>14664</v>
      </c>
      <c r="C29" s="5" t="n">
        <v>12177</v>
      </c>
      <c r="D29" s="5" t="n">
        <v>33805</v>
      </c>
      <c r="E29" s="5" t="n">
        <v>24831</v>
      </c>
    </row>
    <row r="30">
      <c r="A30" s="4" t="inlineStr">
        <is>
          <t>Net income</t>
        </is>
      </c>
      <c r="B30" s="6" t="n">
        <v>37226</v>
      </c>
      <c r="C30" s="6" t="n">
        <v>30938</v>
      </c>
      <c r="D30" s="6" t="n">
        <v>85635</v>
      </c>
      <c r="E30" s="6" t="n">
        <v>62003</v>
      </c>
    </row>
    <row r="31">
      <c r="A31" s="3" t="inlineStr">
        <is>
          <t>Net income per share:</t>
        </is>
      </c>
    </row>
    <row r="32">
      <c r="A32" s="4" t="inlineStr">
        <is>
          <t>Basic</t>
        </is>
      </c>
      <c r="B32" s="7" t="n">
        <v>0.83</v>
      </c>
      <c r="C32" s="7" t="n">
        <v>0.6899999999999999</v>
      </c>
      <c r="D32" s="7" t="n">
        <v>1.91</v>
      </c>
      <c r="E32" s="7" t="n">
        <v>1.39</v>
      </c>
    </row>
    <row r="33">
      <c r="A33" s="4" t="inlineStr">
        <is>
          <t>Diluted</t>
        </is>
      </c>
      <c r="B33" s="7" t="n">
        <v>0.83</v>
      </c>
      <c r="C33" s="7" t="n">
        <v>0.6899999999999999</v>
      </c>
      <c r="D33" s="7" t="n">
        <v>1.9</v>
      </c>
      <c r="E33" s="7" t="n">
        <v>1.38</v>
      </c>
    </row>
    <row r="34">
      <c r="A34" s="3" t="inlineStr">
        <is>
          <t>Shares used in computation:</t>
        </is>
      </c>
    </row>
    <row r="35">
      <c r="A35" s="4" t="inlineStr">
        <is>
          <t>Basic</t>
        </is>
      </c>
      <c r="B35" s="5" t="n">
        <v>44819743</v>
      </c>
      <c r="C35" s="5" t="n">
        <v>44625668</v>
      </c>
      <c r="D35" s="5" t="n">
        <v>44773683</v>
      </c>
      <c r="E35" s="5" t="n">
        <v>44638634</v>
      </c>
    </row>
    <row r="36">
      <c r="A36" s="4" t="inlineStr">
        <is>
          <t>Diluted</t>
        </is>
      </c>
      <c r="B36" s="5" t="n">
        <v>45002937</v>
      </c>
      <c r="C36" s="5" t="n">
        <v>44885776</v>
      </c>
      <c r="D36" s="5" t="n">
        <v>44977863</v>
      </c>
      <c r="E36" s="5" t="n">
        <v>448836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Sep. 30, 2021</t>
        </is>
      </c>
      <c r="C1" s="2" t="inlineStr">
        <is>
          <t>Dec. 31, 2020</t>
        </is>
      </c>
    </row>
    <row r="2">
      <c r="A2" s="3" t="inlineStr">
        <is>
          <t>ASSETS</t>
        </is>
      </c>
    </row>
    <row r="3">
      <c r="A3" s="4" t="inlineStr">
        <is>
          <t>Cash and cash equivalents</t>
        </is>
      </c>
      <c r="B3" s="6" t="n">
        <v>783376</v>
      </c>
      <c r="C3" s="6" t="n">
        <v>629707</v>
      </c>
    </row>
    <row r="4">
      <c r="A4" s="4" t="inlineStr">
        <is>
          <t>Securities AFS, net</t>
        </is>
      </c>
      <c r="B4" s="5" t="n">
        <v>891648</v>
      </c>
      <c r="C4" s="5" t="n">
        <v>807426</v>
      </c>
    </row>
    <row r="5">
      <c r="A5" s="4" t="inlineStr">
        <is>
          <t>Loans held for sale</t>
        </is>
      </c>
      <c r="B5" s="5" t="n">
        <v>501433</v>
      </c>
      <c r="C5" s="5" t="n">
        <v>505404</v>
      </c>
    </row>
    <row r="6">
      <c r="A6" s="4" t="inlineStr">
        <is>
          <t>Loans, net</t>
        </is>
      </c>
      <c r="B6" s="5" t="n">
        <v>5287974</v>
      </c>
      <c r="C6" s="5" t="n">
        <v>4779599</v>
      </c>
    </row>
    <row r="7">
      <c r="A7" s="4" t="inlineStr">
        <is>
          <t>Investment in FHLB stock</t>
        </is>
      </c>
      <c r="B7" s="5" t="n">
        <v>17250</v>
      </c>
      <c r="C7" s="5" t="n">
        <v>17250</v>
      </c>
    </row>
    <row r="8">
      <c r="A8" s="4" t="inlineStr">
        <is>
          <t>Investment in equity securities</t>
        </is>
      </c>
      <c r="B8" s="5" t="n">
        <v>540</v>
      </c>
      <c r="C8" s="5" t="n">
        <v>338</v>
      </c>
    </row>
    <row r="9">
      <c r="A9" s="3" t="inlineStr">
        <is>
          <t>Liabilities:</t>
        </is>
      </c>
    </row>
    <row r="10">
      <c r="A10" s="4" t="inlineStr">
        <is>
          <t>Deposits</t>
        </is>
      </c>
      <c r="B10" s="5" t="n">
        <v>6844978</v>
      </c>
      <c r="C10" s="5" t="n">
        <v>5913433</v>
      </c>
    </row>
    <row r="11">
      <c r="A11" s="4" t="inlineStr">
        <is>
          <t>Borrowings</t>
        </is>
      </c>
      <c r="B11" s="5" t="n">
        <v>12500</v>
      </c>
      <c r="C11" s="5" t="n">
        <v>269000</v>
      </c>
    </row>
    <row r="12">
      <c r="A12" s="3" t="inlineStr">
        <is>
          <t>Assets Fair Value:</t>
        </is>
      </c>
    </row>
    <row r="13">
      <c r="A13" s="4" t="inlineStr">
        <is>
          <t>Cash and cash equivalents</t>
        </is>
      </c>
      <c r="B13" s="5" t="n">
        <v>783376</v>
      </c>
      <c r="C13" s="5" t="n">
        <v>629707</v>
      </c>
    </row>
    <row r="14">
      <c r="A14" s="4" t="inlineStr">
        <is>
          <t>Securities AFS, net</t>
        </is>
      </c>
      <c r="B14" s="5" t="n">
        <v>891648</v>
      </c>
      <c r="C14" s="5" t="n">
        <v>807426</v>
      </c>
    </row>
    <row r="15">
      <c r="A15" s="4" t="inlineStr">
        <is>
          <t>Loans held for sale</t>
        </is>
      </c>
      <c r="B15" s="5" t="n">
        <v>506547</v>
      </c>
      <c r="C15" s="5" t="n">
        <v>510638</v>
      </c>
    </row>
    <row r="16">
      <c r="A16" s="4" t="inlineStr">
        <is>
          <t>Loans, net</t>
        </is>
      </c>
      <c r="B16" s="5" t="n">
        <v>5342001</v>
      </c>
      <c r="C16" s="5" t="n">
        <v>4829258</v>
      </c>
    </row>
    <row r="17">
      <c r="A17" s="4" t="inlineStr">
        <is>
          <t>Investment in FHLB stock</t>
        </is>
      </c>
      <c r="B17" s="5" t="n">
        <v>17250</v>
      </c>
      <c r="C17" s="5" t="n">
        <v>17250</v>
      </c>
    </row>
    <row r="18">
      <c r="A18" s="4" t="inlineStr">
        <is>
          <t>Investment in equity securities</t>
        </is>
      </c>
      <c r="B18" s="5" t="n">
        <v>540</v>
      </c>
      <c r="C18" s="5" t="n">
        <v>338</v>
      </c>
    </row>
    <row r="19">
      <c r="A19" s="3" t="inlineStr">
        <is>
          <t>Liabilities Fair Value:</t>
        </is>
      </c>
    </row>
    <row r="20">
      <c r="A20" s="4" t="inlineStr">
        <is>
          <t>Deposits</t>
        </is>
      </c>
      <c r="B20" s="5" t="n">
        <v>6851021</v>
      </c>
      <c r="C20" s="5" t="n">
        <v>5913434</v>
      </c>
    </row>
    <row r="21">
      <c r="A21" s="4" t="inlineStr">
        <is>
          <t>Borrowings</t>
        </is>
      </c>
      <c r="B21" s="5" t="n">
        <v>12500</v>
      </c>
      <c r="C21" s="5" t="n">
        <v>269000</v>
      </c>
    </row>
    <row r="22">
      <c r="A22" s="4" t="inlineStr">
        <is>
          <t>Fair Value Measurement Level 1</t>
        </is>
      </c>
    </row>
    <row r="23">
      <c r="A23" s="3" t="inlineStr">
        <is>
          <t>ASSETS</t>
        </is>
      </c>
    </row>
    <row r="24">
      <c r="A24" s="4" t="inlineStr">
        <is>
          <t>Securities AFS, net</t>
        </is>
      </c>
      <c r="B24" s="5" t="n">
        <v>497</v>
      </c>
      <c r="C24" s="5" t="n">
        <v>503</v>
      </c>
    </row>
    <row r="25">
      <c r="A25" s="4" t="inlineStr">
        <is>
          <t>Investment in equity securities</t>
        </is>
      </c>
      <c r="B25" s="5" t="n">
        <v>540</v>
      </c>
      <c r="C25" s="5" t="n">
        <v>338</v>
      </c>
    </row>
    <row r="26">
      <c r="A26" s="3" t="inlineStr">
        <is>
          <t>Assets Fair Value:</t>
        </is>
      </c>
    </row>
    <row r="27">
      <c r="A27" s="4" t="inlineStr">
        <is>
          <t>Cash and cash equivalents</t>
        </is>
      </c>
      <c r="B27" s="5" t="n">
        <v>783376</v>
      </c>
      <c r="C27" s="5" t="n">
        <v>629707</v>
      </c>
    </row>
    <row r="28">
      <c r="A28" s="4" t="inlineStr">
        <is>
          <t>Securities AFS, net</t>
        </is>
      </c>
      <c r="B28" s="5" t="n">
        <v>497</v>
      </c>
      <c r="C28" s="5" t="n">
        <v>503</v>
      </c>
    </row>
    <row r="29">
      <c r="A29" s="4" t="inlineStr">
        <is>
          <t>Investment in equity securities</t>
        </is>
      </c>
      <c r="B29" s="5" t="n">
        <v>540</v>
      </c>
      <c r="C29" s="5" t="n">
        <v>338</v>
      </c>
    </row>
    <row r="30">
      <c r="A30" s="3" t="inlineStr">
        <is>
          <t>Liabilities Fair Value:</t>
        </is>
      </c>
    </row>
    <row r="31">
      <c r="A31" s="4" t="inlineStr">
        <is>
          <t>Deposits</t>
        </is>
      </c>
      <c r="B31" s="5" t="n">
        <v>6231505</v>
      </c>
      <c r="C31" s="5" t="n">
        <v>4934537</v>
      </c>
    </row>
    <row r="32">
      <c r="A32" s="4" t="inlineStr">
        <is>
          <t>Fair Value Measurement Level 2</t>
        </is>
      </c>
    </row>
    <row r="33">
      <c r="A33" s="3" t="inlineStr">
        <is>
          <t>ASSETS</t>
        </is>
      </c>
    </row>
    <row r="34">
      <c r="A34" s="4" t="inlineStr">
        <is>
          <t>Securities AFS, net</t>
        </is>
      </c>
      <c r="B34" s="5" t="n">
        <v>878006</v>
      </c>
      <c r="C34" s="5" t="n">
        <v>783460</v>
      </c>
    </row>
    <row r="35">
      <c r="A35" s="4" t="inlineStr">
        <is>
          <t>Investment in FHLB stock</t>
        </is>
      </c>
      <c r="B35" s="5" t="n">
        <v>17250</v>
      </c>
      <c r="C35" s="5" t="n">
        <v>17250</v>
      </c>
    </row>
    <row r="36">
      <c r="A36" s="3" t="inlineStr">
        <is>
          <t>Assets Fair Value:</t>
        </is>
      </c>
    </row>
    <row r="37">
      <c r="A37" s="4" t="inlineStr">
        <is>
          <t>Securities AFS, net</t>
        </is>
      </c>
      <c r="B37" s="5" t="n">
        <v>878006</v>
      </c>
      <c r="C37" s="5" t="n">
        <v>783460</v>
      </c>
    </row>
    <row r="38">
      <c r="A38" s="4" t="inlineStr">
        <is>
          <t>Loans held for sale</t>
        </is>
      </c>
      <c r="B38" s="5" t="n">
        <v>506547</v>
      </c>
      <c r="C38" s="5" t="n">
        <v>510638</v>
      </c>
    </row>
    <row r="39">
      <c r="A39" s="4" t="inlineStr">
        <is>
          <t>Investment in FHLB stock</t>
        </is>
      </c>
      <c r="B39" s="5" t="n">
        <v>17250</v>
      </c>
      <c r="C39" s="5" t="n">
        <v>17250</v>
      </c>
    </row>
    <row r="40">
      <c r="A40" s="3" t="inlineStr">
        <is>
          <t>Liabilities Fair Value:</t>
        </is>
      </c>
    </row>
    <row r="41">
      <c r="A41" s="4" t="inlineStr">
        <is>
          <t>Deposits</t>
        </is>
      </c>
      <c r="B41" s="5" t="n">
        <v>619516</v>
      </c>
      <c r="C41" s="5" t="n">
        <v>978897</v>
      </c>
    </row>
    <row r="42">
      <c r="A42" s="4" t="inlineStr">
        <is>
          <t>Borrowings</t>
        </is>
      </c>
      <c r="C42" s="5" t="n">
        <v>255000</v>
      </c>
    </row>
    <row r="43">
      <c r="A43" s="4" t="inlineStr">
        <is>
          <t>Fair Value Measurement Level 3</t>
        </is>
      </c>
    </row>
    <row r="44">
      <c r="A44" s="3" t="inlineStr">
        <is>
          <t>ASSETS</t>
        </is>
      </c>
    </row>
    <row r="45">
      <c r="A45" s="4" t="inlineStr">
        <is>
          <t>Securities AFS, net</t>
        </is>
      </c>
      <c r="B45" s="5" t="n">
        <v>13145</v>
      </c>
      <c r="C45" s="5" t="n">
        <v>23463</v>
      </c>
    </row>
    <row r="46">
      <c r="A46" s="3" t="inlineStr">
        <is>
          <t>Assets Fair Value:</t>
        </is>
      </c>
    </row>
    <row r="47">
      <c r="A47" s="4" t="inlineStr">
        <is>
          <t>Securities AFS, net</t>
        </is>
      </c>
      <c r="B47" s="5" t="n">
        <v>13145</v>
      </c>
      <c r="C47" s="5" t="n">
        <v>23463</v>
      </c>
    </row>
    <row r="48">
      <c r="A48" s="4" t="inlineStr">
        <is>
          <t>Loans, net</t>
        </is>
      </c>
      <c r="B48" s="5" t="n">
        <v>5342001</v>
      </c>
      <c r="C48" s="5" t="n">
        <v>4829258</v>
      </c>
    </row>
    <row r="49">
      <c r="A49" s="3" t="inlineStr">
        <is>
          <t>Liabilities Fair Value:</t>
        </is>
      </c>
    </row>
    <row r="50">
      <c r="A50" s="4" t="inlineStr">
        <is>
          <t>Borrowings</t>
        </is>
      </c>
      <c r="B50" s="6" t="n">
        <v>12500</v>
      </c>
      <c r="C50" s="6" t="n">
        <v>1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FS Securities Portfolio (Details) - USD ($) $ in Thousands</t>
        </is>
      </c>
      <c r="B1" s="2" t="inlineStr">
        <is>
          <t>Sep. 30, 2021</t>
        </is>
      </c>
      <c r="C1" s="2" t="inlineStr">
        <is>
          <t>Jun. 30, 2021</t>
        </is>
      </c>
      <c r="D1" s="2" t="inlineStr">
        <is>
          <t>Dec. 31, 2020</t>
        </is>
      </c>
    </row>
    <row r="2">
      <c r="A2" s="3" t="inlineStr">
        <is>
          <t>Schedule Of Available For Sale Securities [Line Items]</t>
        </is>
      </c>
    </row>
    <row r="3">
      <c r="A3" s="4" t="inlineStr">
        <is>
          <t>Amortized cost</t>
        </is>
      </c>
      <c r="B3" s="6" t="n">
        <v>889354</v>
      </c>
      <c r="D3" s="6" t="n">
        <v>794761</v>
      </c>
    </row>
    <row r="4">
      <c r="A4" s="4" t="inlineStr">
        <is>
          <t>Gross Unrealized gains</t>
        </is>
      </c>
      <c r="B4" s="5" t="n">
        <v>13518</v>
      </c>
      <c r="D4" s="5" t="n">
        <v>19910</v>
      </c>
    </row>
    <row r="5">
      <c r="A5" s="4" t="inlineStr">
        <is>
          <t>Gross Unrealized losses</t>
        </is>
      </c>
      <c r="B5" s="5" t="n">
        <v>-1126</v>
      </c>
    </row>
    <row r="6">
      <c r="A6" s="4" t="inlineStr">
        <is>
          <t>Allowance for credit losses - investments</t>
        </is>
      </c>
      <c r="B6" s="5" t="n">
        <v>-10098</v>
      </c>
      <c r="C6" s="6" t="n">
        <v>-9116</v>
      </c>
      <c r="D6" s="5" t="n">
        <v>-7245</v>
      </c>
    </row>
    <row r="7">
      <c r="A7" s="4" t="inlineStr">
        <is>
          <t>Estimated Fair Value</t>
        </is>
      </c>
      <c r="B7" s="5" t="n">
        <v>891648</v>
      </c>
      <c r="D7" s="5" t="n">
        <v>807426</v>
      </c>
    </row>
    <row r="8">
      <c r="A8" s="4" t="inlineStr">
        <is>
          <t>Other</t>
        </is>
      </c>
    </row>
    <row r="9">
      <c r="A9" s="3" t="inlineStr">
        <is>
          <t>Schedule Of Available For Sale Securities [Line Items]</t>
        </is>
      </c>
    </row>
    <row r="10">
      <c r="A10" s="4" t="inlineStr">
        <is>
          <t>Amortized cost</t>
        </is>
      </c>
      <c r="B10" s="5" t="n">
        <v>3561</v>
      </c>
      <c r="D10" s="5" t="n">
        <v>1512</v>
      </c>
    </row>
    <row r="11">
      <c r="A11" s="4" t="inlineStr">
        <is>
          <t>Gross Unrealized gains</t>
        </is>
      </c>
      <c r="B11" s="5" t="n">
        <v>91</v>
      </c>
      <c r="D11" s="5" t="n">
        <v>98</v>
      </c>
    </row>
    <row r="12">
      <c r="A12" s="4" t="inlineStr">
        <is>
          <t>Gross Unrealized losses</t>
        </is>
      </c>
      <c r="B12" s="5" t="n">
        <v>-2</v>
      </c>
    </row>
    <row r="13">
      <c r="A13" s="4" t="inlineStr">
        <is>
          <t>Estimated Fair Value</t>
        </is>
      </c>
      <c r="B13" s="5" t="n">
        <v>3650</v>
      </c>
      <c r="D13" s="5" t="n">
        <v>1610</v>
      </c>
    </row>
    <row r="14">
      <c r="A14" s="4" t="inlineStr">
        <is>
          <t>Agency mortgage-backed Securities</t>
        </is>
      </c>
    </row>
    <row r="15">
      <c r="A15" s="3" t="inlineStr">
        <is>
          <t>Schedule Of Available For Sale Securities [Line Items]</t>
        </is>
      </c>
    </row>
    <row r="16">
      <c r="A16" s="4" t="inlineStr">
        <is>
          <t>Amortized cost</t>
        </is>
      </c>
      <c r="B16" s="5" t="n">
        <v>749029</v>
      </c>
      <c r="D16" s="5" t="n">
        <v>705752</v>
      </c>
    </row>
    <row r="17">
      <c r="A17" s="4" t="inlineStr">
        <is>
          <t>Gross Unrealized gains</t>
        </is>
      </c>
      <c r="B17" s="5" t="n">
        <v>9914</v>
      </c>
      <c r="D17" s="5" t="n">
        <v>18243</v>
      </c>
    </row>
    <row r="18">
      <c r="A18" s="4" t="inlineStr">
        <is>
          <t>Gross Unrealized losses</t>
        </is>
      </c>
      <c r="B18" s="5" t="n">
        <v>-1001</v>
      </c>
    </row>
    <row r="19">
      <c r="A19" s="4" t="inlineStr">
        <is>
          <t>Estimated Fair Value</t>
        </is>
      </c>
      <c r="B19" s="5" t="n">
        <v>757942</v>
      </c>
      <c r="D19" s="5" t="n">
        <v>723995</v>
      </c>
    </row>
    <row r="20">
      <c r="A20" s="4" t="inlineStr">
        <is>
          <t>Beneficial interest - FHLMC securitizations</t>
        </is>
      </c>
    </row>
    <row r="21">
      <c r="A21" s="3" t="inlineStr">
        <is>
          <t>Schedule Of Available For Sale Securities [Line Items]</t>
        </is>
      </c>
    </row>
    <row r="22">
      <c r="A22" s="4" t="inlineStr">
        <is>
          <t>Amortized cost</t>
        </is>
      </c>
      <c r="B22" s="5" t="n">
        <v>22764</v>
      </c>
      <c r="D22" s="5" t="n">
        <v>30497</v>
      </c>
    </row>
    <row r="23">
      <c r="A23" s="4" t="inlineStr">
        <is>
          <t>Gross Unrealized gains</t>
        </is>
      </c>
      <c r="B23" s="5" t="n">
        <v>479</v>
      </c>
      <c r="D23" s="5" t="n">
        <v>211</v>
      </c>
    </row>
    <row r="24">
      <c r="A24" s="4" t="inlineStr">
        <is>
          <t>Allowance for credit losses - investments</t>
        </is>
      </c>
      <c r="B24" s="5" t="n">
        <v>-10098</v>
      </c>
      <c r="D24" s="5" t="n">
        <v>-7245</v>
      </c>
    </row>
    <row r="25">
      <c r="A25" s="4" t="inlineStr">
        <is>
          <t>Estimated Fair Value</t>
        </is>
      </c>
      <c r="B25" s="5" t="n">
        <v>13145</v>
      </c>
      <c r="D25" s="5" t="n">
        <v>23463</v>
      </c>
    </row>
    <row r="26">
      <c r="A26" s="4" t="inlineStr">
        <is>
          <t>Corporate bonds</t>
        </is>
      </c>
    </row>
    <row r="27">
      <c r="A27" s="3" t="inlineStr">
        <is>
          <t>Schedule Of Available For Sale Securities [Line Items]</t>
        </is>
      </c>
    </row>
    <row r="28">
      <c r="A28" s="4" t="inlineStr">
        <is>
          <t>Amortized cost</t>
        </is>
      </c>
      <c r="B28" s="5" t="n">
        <v>114000</v>
      </c>
      <c r="D28" s="5" t="n">
        <v>57000</v>
      </c>
    </row>
    <row r="29">
      <c r="A29" s="4" t="inlineStr">
        <is>
          <t>Gross Unrealized gains</t>
        </is>
      </c>
      <c r="B29" s="5" t="n">
        <v>3034</v>
      </c>
      <c r="D29" s="5" t="n">
        <v>1358</v>
      </c>
    </row>
    <row r="30">
      <c r="A30" s="4" t="inlineStr">
        <is>
          <t>Gross Unrealized losses</t>
        </is>
      </c>
      <c r="B30" s="5" t="n">
        <v>-123</v>
      </c>
    </row>
    <row r="31">
      <c r="A31" s="4" t="inlineStr">
        <is>
          <t>Estimated Fair Value</t>
        </is>
      </c>
      <c r="B31" s="6" t="n">
        <v>116911</v>
      </c>
      <c r="D31" s="6" t="n">
        <v>58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Information (Details) - USD ($) $ in Millions</t>
        </is>
      </c>
      <c r="B1" s="2" t="inlineStr">
        <is>
          <t>Sep. 30, 2021</t>
        </is>
      </c>
      <c r="C1" s="2" t="inlineStr">
        <is>
          <t>Dec. 31, 2020</t>
        </is>
      </c>
    </row>
    <row r="2">
      <c r="A2" s="3" t="inlineStr">
        <is>
          <t>Schedule Of Available For Sale Securities [Line Items]</t>
        </is>
      </c>
    </row>
    <row r="3">
      <c r="A3" s="4" t="inlineStr">
        <is>
          <t>Weighted average yield, total</t>
        </is>
      </c>
      <c r="B3" s="4" t="inlineStr">
        <is>
          <t>4.30%</t>
        </is>
      </c>
      <c r="C3" s="4" t="inlineStr">
        <is>
          <t>5.32%</t>
        </is>
      </c>
    </row>
    <row r="4">
      <c r="A4" s="4" t="inlineStr">
        <is>
          <t>US Treasury Securities | Other</t>
        </is>
      </c>
    </row>
    <row r="5">
      <c r="A5" s="3" t="inlineStr">
        <is>
          <t>Schedule Of Available For Sale Securities [Line Items]</t>
        </is>
      </c>
    </row>
    <row r="6">
      <c r="A6" s="4" t="inlineStr">
        <is>
          <t>Securities pledged as collateral</t>
        </is>
      </c>
      <c r="B6" s="10" t="n">
        <v>0.5</v>
      </c>
      <c r="C6" s="10" t="n">
        <v>0.5</v>
      </c>
    </row>
    <row r="7">
      <c r="A7" s="4" t="inlineStr">
        <is>
          <t>Agency mortgage-backed Securities</t>
        </is>
      </c>
    </row>
    <row r="8">
      <c r="A8" s="3" t="inlineStr">
        <is>
          <t>Schedule Of Available For Sale Securities [Line Items]</t>
        </is>
      </c>
    </row>
    <row r="9">
      <c r="A9" s="4" t="inlineStr">
        <is>
          <t>Securities pledged as collateral</t>
        </is>
      </c>
      <c r="B9" s="10" t="n">
        <v>169.7</v>
      </c>
    </row>
    <row r="10">
      <c r="A10" s="4" t="inlineStr">
        <is>
          <t>Agency Mortgage-backed Securities and Beneficial interests in FHLMC securitization</t>
        </is>
      </c>
    </row>
    <row r="11">
      <c r="A11" s="3" t="inlineStr">
        <is>
          <t>Schedule Of Available For Sale Securities [Line Items]</t>
        </is>
      </c>
    </row>
    <row r="12">
      <c r="A12" s="4" t="inlineStr">
        <is>
          <t>Weighted average yield, total</t>
        </is>
      </c>
      <c r="B12" s="4" t="inlineStr">
        <is>
          <t>2.00%</t>
        </is>
      </c>
      <c r="C12" s="4" t="inlineStr">
        <is>
          <t>2.3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in a Continuous Unrealized Loss Position Aggregated by Investment Category and Length of Time (Details) - USD ($) $ in Thousands</t>
        </is>
      </c>
      <c r="B1" s="2" t="inlineStr">
        <is>
          <t>Sep. 30, 2021</t>
        </is>
      </c>
      <c r="C1" s="2" t="inlineStr">
        <is>
          <t>Dec. 31, 2020</t>
        </is>
      </c>
    </row>
    <row r="2">
      <c r="A2" s="3" t="inlineStr">
        <is>
          <t>Schedule Of Available For Sale Securities [Line Items]</t>
        </is>
      </c>
    </row>
    <row r="3">
      <c r="A3" s="4" t="inlineStr">
        <is>
          <t>Less than 12 months, Fair Value</t>
        </is>
      </c>
      <c r="B3" s="6" t="n">
        <v>107140</v>
      </c>
    </row>
    <row r="4">
      <c r="A4" s="4" t="inlineStr">
        <is>
          <t>Less than 12 months, Unrealized Loss</t>
        </is>
      </c>
      <c r="B4" s="5" t="n">
        <v>-1126</v>
      </c>
    </row>
    <row r="5">
      <c r="A5" s="4" t="inlineStr">
        <is>
          <t>Total, Fair Value</t>
        </is>
      </c>
      <c r="B5" s="5" t="n">
        <v>107140</v>
      </c>
    </row>
    <row r="6">
      <c r="A6" s="4" t="inlineStr">
        <is>
          <t>Total, Unrealized Loss</t>
        </is>
      </c>
      <c r="B6" s="5" t="n">
        <v>-1126</v>
      </c>
      <c r="C6" s="6" t="n">
        <v>0</v>
      </c>
    </row>
    <row r="7">
      <c r="A7" s="4" t="inlineStr">
        <is>
          <t>Other</t>
        </is>
      </c>
    </row>
    <row r="8">
      <c r="A8" s="3" t="inlineStr">
        <is>
          <t>Schedule Of Available For Sale Securities [Line Items]</t>
        </is>
      </c>
    </row>
    <row r="9">
      <c r="A9" s="4" t="inlineStr">
        <is>
          <t>Less than 12 months, Fair Value</t>
        </is>
      </c>
      <c r="B9" s="5" t="n">
        <v>497</v>
      </c>
    </row>
    <row r="10">
      <c r="A10" s="4" t="inlineStr">
        <is>
          <t>Less than 12 months, Unrealized Loss</t>
        </is>
      </c>
      <c r="B10" s="5" t="n">
        <v>-2</v>
      </c>
    </row>
    <row r="11">
      <c r="A11" s="4" t="inlineStr">
        <is>
          <t>Total, Fair Value</t>
        </is>
      </c>
      <c r="B11" s="5" t="n">
        <v>497</v>
      </c>
    </row>
    <row r="12">
      <c r="A12" s="4" t="inlineStr">
        <is>
          <t>Total, Unrealized Loss</t>
        </is>
      </c>
      <c r="B12" s="5" t="n">
        <v>-2</v>
      </c>
    </row>
    <row r="13">
      <c r="A13" s="4" t="inlineStr">
        <is>
          <t>Agency mortgage-backed Securities</t>
        </is>
      </c>
    </row>
    <row r="14">
      <c r="A14" s="3" t="inlineStr">
        <is>
          <t>Schedule Of Available For Sale Securities [Line Items]</t>
        </is>
      </c>
    </row>
    <row r="15">
      <c r="A15" s="4" t="inlineStr">
        <is>
          <t>Less than 12 months, Fair Value</t>
        </is>
      </c>
      <c r="B15" s="5" t="n">
        <v>86766</v>
      </c>
    </row>
    <row r="16">
      <c r="A16" s="4" t="inlineStr">
        <is>
          <t>Less than 12 months, Unrealized Loss</t>
        </is>
      </c>
      <c r="B16" s="5" t="n">
        <v>-1001</v>
      </c>
    </row>
    <row r="17">
      <c r="A17" s="4" t="inlineStr">
        <is>
          <t>Total, Fair Value</t>
        </is>
      </c>
      <c r="B17" s="5" t="n">
        <v>86766</v>
      </c>
    </row>
    <row r="18">
      <c r="A18" s="4" t="inlineStr">
        <is>
          <t>Total, Unrealized Loss</t>
        </is>
      </c>
      <c r="B18" s="5" t="n">
        <v>-1001</v>
      </c>
    </row>
    <row r="19">
      <c r="A19" s="4" t="inlineStr">
        <is>
          <t>Corporate bonds</t>
        </is>
      </c>
    </row>
    <row r="20">
      <c r="A20" s="3" t="inlineStr">
        <is>
          <t>Schedule Of Available For Sale Securities [Line Items]</t>
        </is>
      </c>
    </row>
    <row r="21">
      <c r="A21" s="4" t="inlineStr">
        <is>
          <t>Less than 12 months, Fair Value</t>
        </is>
      </c>
      <c r="B21" s="5" t="n">
        <v>19877</v>
      </c>
    </row>
    <row r="22">
      <c r="A22" s="4" t="inlineStr">
        <is>
          <t>Less than 12 months, Unrealized Loss</t>
        </is>
      </c>
      <c r="B22" s="5" t="n">
        <v>-123</v>
      </c>
    </row>
    <row r="23">
      <c r="A23" s="4" t="inlineStr">
        <is>
          <t>Total, Fair Value</t>
        </is>
      </c>
      <c r="B23" s="5" t="n">
        <v>19877</v>
      </c>
    </row>
    <row r="24">
      <c r="A24" s="4" t="inlineStr">
        <is>
          <t>Total, Unrealized Loss</t>
        </is>
      </c>
      <c r="B24" s="6" t="n">
        <v>-1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CURITIES - Schedule of Allowance for Credit Losses - Securities AFS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Investments [Abstract]</t>
        </is>
      </c>
    </row>
    <row r="4">
      <c r="A4" s="4" t="inlineStr">
        <is>
          <t>Beginning Balance for period</t>
        </is>
      </c>
      <c r="B4" s="6" t="n">
        <v>9116</v>
      </c>
      <c r="C4" s="6" t="n">
        <v>7245</v>
      </c>
    </row>
    <row r="5">
      <c r="A5" s="4" t="inlineStr">
        <is>
          <t>Provision for credit losses - securities AFS</t>
        </is>
      </c>
      <c r="B5" s="5" t="n">
        <v>982</v>
      </c>
      <c r="C5" s="5" t="n">
        <v>2853</v>
      </c>
      <c r="D5" s="6" t="n">
        <v>8049</v>
      </c>
      <c r="E5" s="6" t="n">
        <v>7245</v>
      </c>
    </row>
    <row r="6">
      <c r="A6" s="4" t="inlineStr">
        <is>
          <t>Ending Balance for period</t>
        </is>
      </c>
      <c r="B6" s="6" t="n">
        <v>10098</v>
      </c>
      <c r="C6" s="6" t="n">
        <v>10098</v>
      </c>
      <c r="E6" s="6" t="n">
        <v>724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Sep. 30, 2021</t>
        </is>
      </c>
      <c r="C1" s="2" t="inlineStr">
        <is>
          <t>Dec. 31, 2020</t>
        </is>
      </c>
    </row>
    <row r="2">
      <c r="A2" s="3" t="inlineStr">
        <is>
          <t>Schedule Of Available For Sale Securities [Line Items]</t>
        </is>
      </c>
    </row>
    <row r="3">
      <c r="A3" s="4" t="inlineStr">
        <is>
          <t>Amortized cost, less than one year</t>
        </is>
      </c>
      <c r="C3" s="6" t="n">
        <v>500</v>
      </c>
    </row>
    <row r="4">
      <c r="A4" s="4" t="inlineStr">
        <is>
          <t>Amortized cost, one through five years</t>
        </is>
      </c>
      <c r="B4" s="6" t="n">
        <v>1533</v>
      </c>
      <c r="C4" s="5" t="n">
        <v>1012</v>
      </c>
    </row>
    <row r="5">
      <c r="A5" s="4" t="inlineStr">
        <is>
          <t>Amortized cost, five through ten years</t>
        </is>
      </c>
      <c r="B5" s="5" t="n">
        <v>111028</v>
      </c>
      <c r="C5" s="5" t="n">
        <v>57000</v>
      </c>
    </row>
    <row r="6">
      <c r="A6" s="4" t="inlineStr">
        <is>
          <t>Amortized cost, after ten years</t>
        </is>
      </c>
      <c r="B6" s="5" t="n">
        <v>5000</v>
      </c>
    </row>
    <row r="7">
      <c r="A7" s="4" t="inlineStr">
        <is>
          <t>Amortized cost, total</t>
        </is>
      </c>
      <c r="B7" s="6" t="n">
        <v>117561</v>
      </c>
      <c r="C7" s="6" t="n">
        <v>58512</v>
      </c>
    </row>
    <row r="8">
      <c r="A8" s="4" t="inlineStr">
        <is>
          <t>Weighted average yield, less than one year</t>
        </is>
      </c>
      <c r="C8" s="4" t="inlineStr">
        <is>
          <t>1.83%</t>
        </is>
      </c>
    </row>
    <row r="9">
      <c r="A9" s="4" t="inlineStr">
        <is>
          <t>Weighted average yield, one through five years</t>
        </is>
      </c>
      <c r="B9" s="4" t="inlineStr">
        <is>
          <t>2.03%</t>
        </is>
      </c>
      <c r="C9" s="4" t="inlineStr">
        <is>
          <t>2.81%</t>
        </is>
      </c>
    </row>
    <row r="10">
      <c r="A10" s="4" t="inlineStr">
        <is>
          <t>Weighted average yield, five through ten years</t>
        </is>
      </c>
      <c r="B10" s="4" t="inlineStr">
        <is>
          <t>4.37%</t>
        </is>
      </c>
      <c r="C10" s="4" t="inlineStr">
        <is>
          <t>5.39%</t>
        </is>
      </c>
    </row>
    <row r="11">
      <c r="A11" s="4" t="inlineStr">
        <is>
          <t>Weighted average yield, after ten years</t>
        </is>
      </c>
      <c r="B11" s="4" t="inlineStr">
        <is>
          <t>3.38%</t>
        </is>
      </c>
    </row>
    <row r="12">
      <c r="A12" s="4" t="inlineStr">
        <is>
          <t>Weighted average yield, total</t>
        </is>
      </c>
      <c r="B12" s="4" t="inlineStr">
        <is>
          <t>4.30%</t>
        </is>
      </c>
      <c r="C12" s="4" t="inlineStr">
        <is>
          <t>5.32%</t>
        </is>
      </c>
    </row>
    <row r="13">
      <c r="A13" s="4" t="inlineStr">
        <is>
          <t>Estimated fair value, less than one year</t>
        </is>
      </c>
      <c r="C13" s="6" t="n">
        <v>503</v>
      </c>
    </row>
    <row r="14">
      <c r="A14" s="4" t="inlineStr">
        <is>
          <t>Estimated fair value, one through five years</t>
        </is>
      </c>
      <c r="B14" s="6" t="n">
        <v>1619</v>
      </c>
      <c r="C14" s="5" t="n">
        <v>1107</v>
      </c>
    </row>
    <row r="15">
      <c r="A15" s="4" t="inlineStr">
        <is>
          <t>Estimated fair value, five through ten years</t>
        </is>
      </c>
      <c r="B15" s="5" t="n">
        <v>113842</v>
      </c>
      <c r="C15" s="5" t="n">
        <v>58358</v>
      </c>
    </row>
    <row r="16">
      <c r="A16" s="4" t="inlineStr">
        <is>
          <t>Estimated fair value, after ten years</t>
        </is>
      </c>
      <c r="B16" s="5" t="n">
        <v>5100</v>
      </c>
    </row>
    <row r="17">
      <c r="A17" s="4" t="inlineStr">
        <is>
          <t>Estimated fair value, total</t>
        </is>
      </c>
      <c r="B17" s="5" t="n">
        <v>120561</v>
      </c>
      <c r="C17" s="5" t="n">
        <v>59968</v>
      </c>
    </row>
    <row r="18">
      <c r="A18" s="4" t="inlineStr">
        <is>
          <t>Other</t>
        </is>
      </c>
    </row>
    <row r="19">
      <c r="A19" s="3" t="inlineStr">
        <is>
          <t>Schedule Of Available For Sale Securities [Line Items]</t>
        </is>
      </c>
    </row>
    <row r="20">
      <c r="A20" s="4" t="inlineStr">
        <is>
          <t>Amortized cost, less than one year</t>
        </is>
      </c>
      <c r="C20" s="5" t="n">
        <v>500</v>
      </c>
    </row>
    <row r="21">
      <c r="A21" s="4" t="inlineStr">
        <is>
          <t>Amortized cost, one through five years</t>
        </is>
      </c>
      <c r="B21" s="5" t="n">
        <v>1533</v>
      </c>
      <c r="C21" s="5" t="n">
        <v>1012</v>
      </c>
    </row>
    <row r="22">
      <c r="A22" s="4" t="inlineStr">
        <is>
          <t>Amortized cost, five through ten years</t>
        </is>
      </c>
      <c r="B22" s="5" t="n">
        <v>2028</v>
      </c>
    </row>
    <row r="23">
      <c r="A23" s="4" t="inlineStr">
        <is>
          <t>Amortized cost, total</t>
        </is>
      </c>
      <c r="B23" s="5" t="n">
        <v>3561</v>
      </c>
      <c r="C23" s="5" t="n">
        <v>1512</v>
      </c>
    </row>
    <row r="24">
      <c r="A24" s="4" t="inlineStr">
        <is>
          <t>Estimated fair value, less than one year</t>
        </is>
      </c>
      <c r="C24" s="5" t="n">
        <v>503</v>
      </c>
    </row>
    <row r="25">
      <c r="A25" s="4" t="inlineStr">
        <is>
          <t>Estimated fair value, one through five years</t>
        </is>
      </c>
      <c r="B25" s="5" t="n">
        <v>1619</v>
      </c>
      <c r="C25" s="5" t="n">
        <v>1107</v>
      </c>
    </row>
    <row r="26">
      <c r="A26" s="4" t="inlineStr">
        <is>
          <t>Estimated fair value, five through ten years</t>
        </is>
      </c>
      <c r="B26" s="5" t="n">
        <v>2031</v>
      </c>
    </row>
    <row r="27">
      <c r="A27" s="4" t="inlineStr">
        <is>
          <t>Estimated fair value, total</t>
        </is>
      </c>
      <c r="B27" s="5" t="n">
        <v>3650</v>
      </c>
      <c r="C27" s="5" t="n">
        <v>1610</v>
      </c>
    </row>
    <row r="28">
      <c r="A28" s="4" t="inlineStr">
        <is>
          <t>Corporate bonds</t>
        </is>
      </c>
    </row>
    <row r="29">
      <c r="A29" s="3" t="inlineStr">
        <is>
          <t>Schedule Of Available For Sale Securities [Line Items]</t>
        </is>
      </c>
    </row>
    <row r="30">
      <c r="A30" s="4" t="inlineStr">
        <is>
          <t>Amortized cost, five through ten years</t>
        </is>
      </c>
      <c r="B30" s="5" t="n">
        <v>109000</v>
      </c>
      <c r="C30" s="5" t="n">
        <v>57000</v>
      </c>
    </row>
    <row r="31">
      <c r="A31" s="4" t="inlineStr">
        <is>
          <t>Amortized cost, after ten years</t>
        </is>
      </c>
      <c r="B31" s="5" t="n">
        <v>5000</v>
      </c>
    </row>
    <row r="32">
      <c r="A32" s="4" t="inlineStr">
        <is>
          <t>Amortized cost, total</t>
        </is>
      </c>
      <c r="B32" s="5" t="n">
        <v>114000</v>
      </c>
      <c r="C32" s="5" t="n">
        <v>57000</v>
      </c>
    </row>
    <row r="33">
      <c r="A33" s="4" t="inlineStr">
        <is>
          <t>Estimated fair value, five through ten years</t>
        </is>
      </c>
      <c r="B33" s="5" t="n">
        <v>111811</v>
      </c>
      <c r="C33" s="5" t="n">
        <v>58358</v>
      </c>
    </row>
    <row r="34">
      <c r="A34" s="4" t="inlineStr">
        <is>
          <t>Estimated fair value, after ten years</t>
        </is>
      </c>
      <c r="B34" s="5" t="n">
        <v>5100</v>
      </c>
    </row>
    <row r="35">
      <c r="A35" s="4" t="inlineStr">
        <is>
          <t>Estimated fair value, total</t>
        </is>
      </c>
      <c r="B35" s="6" t="n">
        <v>116911</v>
      </c>
      <c r="C35" s="6" t="n">
        <v>583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Summary of Loans (Details) - USD ($) $ in Thousands</t>
        </is>
      </c>
      <c r="B1" s="2" t="inlineStr">
        <is>
          <t>Sep. 30, 2021</t>
        </is>
      </c>
      <c r="C1" s="2" t="inlineStr">
        <is>
          <t>Dec. 31, 2020</t>
        </is>
      </c>
    </row>
    <row r="2">
      <c r="A2" s="3" t="inlineStr">
        <is>
          <t>Accounts Notes And Loans Receivable [Line Items]</t>
        </is>
      </c>
    </row>
    <row r="3">
      <c r="A3" s="4" t="inlineStr">
        <is>
          <t>Total loans</t>
        </is>
      </c>
      <c r="B3" s="6" t="n">
        <v>5297283</v>
      </c>
      <c r="C3" s="6" t="n">
        <v>4794759</v>
      </c>
    </row>
    <row r="4">
      <c r="A4" s="4" t="inlineStr">
        <is>
          <t>Premiums, discounts and deferred fees and expenses</t>
        </is>
      </c>
      <c r="B4" s="5" t="n">
        <v>11676</v>
      </c>
      <c r="C4" s="5" t="n">
        <v>9040</v>
      </c>
    </row>
    <row r="5">
      <c r="A5" s="4" t="inlineStr">
        <is>
          <t>Total</t>
        </is>
      </c>
      <c r="B5" s="5" t="n">
        <v>5308959</v>
      </c>
      <c r="C5" s="5" t="n">
        <v>4803799</v>
      </c>
    </row>
    <row r="6">
      <c r="A6" s="4" t="inlineStr">
        <is>
          <t>Residential Properties</t>
        </is>
      </c>
    </row>
    <row r="7">
      <c r="A7" s="3" t="inlineStr">
        <is>
          <t>Accounts Notes And Loans Receivable [Line Items]</t>
        </is>
      </c>
    </row>
    <row r="8">
      <c r="A8" s="4" t="inlineStr">
        <is>
          <t>Total loans</t>
        </is>
      </c>
      <c r="C8" s="5" t="n">
        <v>3053556</v>
      </c>
    </row>
    <row r="9">
      <c r="A9" s="4" t="inlineStr">
        <is>
          <t>Total</t>
        </is>
      </c>
      <c r="B9" s="5" t="n">
        <v>3349199</v>
      </c>
    </row>
    <row r="10">
      <c r="A10" s="4" t="inlineStr">
        <is>
          <t>Multifamily</t>
        </is>
      </c>
    </row>
    <row r="11">
      <c r="A11" s="3" t="inlineStr">
        <is>
          <t>Accounts Notes And Loans Receivable [Line Items]</t>
        </is>
      </c>
    </row>
    <row r="12">
      <c r="A12" s="4" t="inlineStr">
        <is>
          <t>Total</t>
        </is>
      </c>
      <c r="B12" s="5" t="n">
        <v>2527964</v>
      </c>
    </row>
    <row r="13">
      <c r="A13" s="4" t="inlineStr">
        <is>
          <t>Single family</t>
        </is>
      </c>
    </row>
    <row r="14">
      <c r="A14" s="3" t="inlineStr">
        <is>
          <t>Accounts Notes And Loans Receivable [Line Items]</t>
        </is>
      </c>
    </row>
    <row r="15">
      <c r="A15" s="4" t="inlineStr">
        <is>
          <t>Total</t>
        </is>
      </c>
      <c r="B15" s="5" t="n">
        <v>821235</v>
      </c>
    </row>
    <row r="16">
      <c r="A16" s="4" t="inlineStr">
        <is>
          <t>Commercial Real Estate</t>
        </is>
      </c>
    </row>
    <row r="17">
      <c r="A17" s="3" t="inlineStr">
        <is>
          <t>Accounts Notes And Loans Receivable [Line Items]</t>
        </is>
      </c>
    </row>
    <row r="18">
      <c r="A18" s="4" t="inlineStr">
        <is>
          <t>Total loans</t>
        </is>
      </c>
      <c r="C18" s="5" t="n">
        <v>747807</v>
      </c>
    </row>
    <row r="19">
      <c r="A19" s="4" t="inlineStr">
        <is>
          <t>Total</t>
        </is>
      </c>
      <c r="B19" s="5" t="n">
        <v>670326</v>
      </c>
    </row>
    <row r="20">
      <c r="A20" s="4" t="inlineStr">
        <is>
          <t>Land and Construction</t>
        </is>
      </c>
    </row>
    <row r="21">
      <c r="A21" s="3" t="inlineStr">
        <is>
          <t>Accounts Notes And Loans Receivable [Line Items]</t>
        </is>
      </c>
    </row>
    <row r="22">
      <c r="A22" s="4" t="inlineStr">
        <is>
          <t>Total loans</t>
        </is>
      </c>
      <c r="C22" s="5" t="n">
        <v>55832</v>
      </c>
    </row>
    <row r="23">
      <c r="A23" s="4" t="inlineStr">
        <is>
          <t>Total</t>
        </is>
      </c>
      <c r="B23" s="5" t="n">
        <v>63701</v>
      </c>
    </row>
    <row r="24">
      <c r="A24" s="4" t="inlineStr">
        <is>
          <t>Commercial and Industrial Loans</t>
        </is>
      </c>
    </row>
    <row r="25">
      <c r="A25" s="3" t="inlineStr">
        <is>
          <t>Accounts Notes And Loans Receivable [Line Items]</t>
        </is>
      </c>
    </row>
    <row r="26">
      <c r="A26" s="4" t="inlineStr">
        <is>
          <t>Total loans</t>
        </is>
      </c>
      <c r="B26" s="5" t="n">
        <v>1217078</v>
      </c>
      <c r="C26" s="5" t="n">
        <v>918676</v>
      </c>
    </row>
    <row r="27">
      <c r="A27" s="4" t="inlineStr">
        <is>
          <t>Total</t>
        </is>
      </c>
      <c r="B27" s="5" t="n">
        <v>1216241</v>
      </c>
    </row>
    <row r="28">
      <c r="A28" s="4" t="inlineStr">
        <is>
          <t>Consumer Loans</t>
        </is>
      </c>
    </row>
    <row r="29">
      <c r="A29" s="3" t="inlineStr">
        <is>
          <t>Accounts Notes And Loans Receivable [Line Items]</t>
        </is>
      </c>
    </row>
    <row r="30">
      <c r="A30" s="4" t="inlineStr">
        <is>
          <t>Total loans</t>
        </is>
      </c>
      <c r="B30" s="5" t="n">
        <v>9468</v>
      </c>
      <c r="C30" s="5" t="n">
        <v>18888</v>
      </c>
    </row>
    <row r="31">
      <c r="A31" s="4" t="inlineStr">
        <is>
          <t>Total</t>
        </is>
      </c>
      <c r="B31" s="5" t="n">
        <v>9492</v>
      </c>
    </row>
    <row r="32">
      <c r="A32" s="4" t="inlineStr">
        <is>
          <t>Real Estate Loans</t>
        </is>
      </c>
    </row>
    <row r="33">
      <c r="A33" s="3" t="inlineStr">
        <is>
          <t>Accounts Notes And Loans Receivable [Line Items]</t>
        </is>
      </c>
    </row>
    <row r="34">
      <c r="A34" s="4" t="inlineStr">
        <is>
          <t>Total loans</t>
        </is>
      </c>
      <c r="B34" s="5" t="n">
        <v>4070737</v>
      </c>
      <c r="C34" s="5" t="n">
        <v>3857195</v>
      </c>
    </row>
    <row r="35">
      <c r="A35" s="4" t="inlineStr">
        <is>
          <t>Real Estate Loans | Residential Properties</t>
        </is>
      </c>
    </row>
    <row r="36">
      <c r="A36" s="3" t="inlineStr">
        <is>
          <t>Accounts Notes And Loans Receivable [Line Items]</t>
        </is>
      </c>
    </row>
    <row r="37">
      <c r="A37" s="4" t="inlineStr">
        <is>
          <t>Total loans</t>
        </is>
      </c>
      <c r="B37" s="5" t="n">
        <v>3337119</v>
      </c>
      <c r="C37" s="5" t="n">
        <v>3053556</v>
      </c>
    </row>
    <row r="38">
      <c r="A38" s="4" t="inlineStr">
        <is>
          <t>Total</t>
        </is>
      </c>
      <c r="B38" s="5" t="n">
        <v>3349199</v>
      </c>
    </row>
    <row r="39">
      <c r="A39" s="4" t="inlineStr">
        <is>
          <t>Real Estate Loans | Multifamily</t>
        </is>
      </c>
    </row>
    <row r="40">
      <c r="A40" s="3" t="inlineStr">
        <is>
          <t>Accounts Notes And Loans Receivable [Line Items]</t>
        </is>
      </c>
    </row>
    <row r="41">
      <c r="A41" s="4" t="inlineStr">
        <is>
          <t>Total loans</t>
        </is>
      </c>
      <c r="B41" s="5" t="n">
        <v>2518151</v>
      </c>
      <c r="C41" s="5" t="n">
        <v>2247542</v>
      </c>
    </row>
    <row r="42">
      <c r="A42" s="4" t="inlineStr">
        <is>
          <t>Real Estate Loans | Single family</t>
        </is>
      </c>
    </row>
    <row r="43">
      <c r="A43" s="3" t="inlineStr">
        <is>
          <t>Accounts Notes And Loans Receivable [Line Items]</t>
        </is>
      </c>
    </row>
    <row r="44">
      <c r="A44" s="4" t="inlineStr">
        <is>
          <t>Total loans</t>
        </is>
      </c>
      <c r="B44" s="5" t="n">
        <v>818968</v>
      </c>
      <c r="C44" s="5" t="n">
        <v>806014</v>
      </c>
    </row>
    <row r="45">
      <c r="A45" s="4" t="inlineStr">
        <is>
          <t>Real Estate Loans | Commercial Real Estate</t>
        </is>
      </c>
    </row>
    <row r="46">
      <c r="A46" s="3" t="inlineStr">
        <is>
          <t>Accounts Notes And Loans Receivable [Line Items]</t>
        </is>
      </c>
    </row>
    <row r="47">
      <c r="A47" s="4" t="inlineStr">
        <is>
          <t>Total loans</t>
        </is>
      </c>
      <c r="B47" s="5" t="n">
        <v>669912</v>
      </c>
      <c r="C47" s="5" t="n">
        <v>747807</v>
      </c>
    </row>
    <row r="48">
      <c r="A48" s="4" t="inlineStr">
        <is>
          <t>Total</t>
        </is>
      </c>
      <c r="B48" s="5" t="n">
        <v>670326</v>
      </c>
    </row>
    <row r="49">
      <c r="A49" s="4" t="inlineStr">
        <is>
          <t>Real Estate Loans | Land and Construction</t>
        </is>
      </c>
    </row>
    <row r="50">
      <c r="A50" s="3" t="inlineStr">
        <is>
          <t>Accounts Notes And Loans Receivable [Line Items]</t>
        </is>
      </c>
    </row>
    <row r="51">
      <c r="A51" s="4" t="inlineStr">
        <is>
          <t>Total loans</t>
        </is>
      </c>
      <c r="B51" s="5" t="n">
        <v>63706</v>
      </c>
      <c r="C51" s="6" t="n">
        <v>55832</v>
      </c>
    </row>
    <row r="52">
      <c r="A52" s="4" t="inlineStr">
        <is>
          <t>Total</t>
        </is>
      </c>
      <c r="B52" s="6" t="n">
        <v>63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Sep. 30, 2021</t>
        </is>
      </c>
      <c r="C1" s="2" t="inlineStr">
        <is>
          <t>Dec. 31, 2020</t>
        </is>
      </c>
    </row>
    <row r="2">
      <c r="A2" s="3" t="inlineStr">
        <is>
          <t>Accounts Notes And Loans Receivable [Line Items]</t>
        </is>
      </c>
    </row>
    <row r="3">
      <c r="A3" s="4" t="inlineStr">
        <is>
          <t>Total Past Due and Nonaccrual</t>
        </is>
      </c>
      <c r="B3" s="6" t="n">
        <v>22996</v>
      </c>
      <c r="C3" s="6" t="n">
        <v>23430</v>
      </c>
    </row>
    <row r="4">
      <c r="A4" s="4" t="inlineStr">
        <is>
          <t>90 Days or More Past Due and Still Accruing</t>
        </is>
      </c>
      <c r="C4" s="5" t="n">
        <v>152</v>
      </c>
    </row>
    <row r="5">
      <c r="A5" s="4" t="inlineStr">
        <is>
          <t>Nonaccrual Past Due and Still Accruing</t>
        </is>
      </c>
      <c r="B5" s="5" t="n">
        <v>18706</v>
      </c>
      <c r="C5" s="5" t="n">
        <v>20628</v>
      </c>
    </row>
    <row r="6">
      <c r="A6" s="4" t="inlineStr">
        <is>
          <t>Current</t>
        </is>
      </c>
      <c r="B6" s="5" t="n">
        <v>5285963</v>
      </c>
      <c r="C6" s="5" t="n">
        <v>4771329</v>
      </c>
    </row>
    <row r="7">
      <c r="A7" s="4" t="inlineStr">
        <is>
          <t>Total loans</t>
        </is>
      </c>
      <c r="B7" s="5" t="n">
        <v>5297283</v>
      </c>
      <c r="C7" s="5" t="n">
        <v>4794759</v>
      </c>
    </row>
    <row r="8">
      <c r="A8" s="4" t="inlineStr">
        <is>
          <t>Total</t>
        </is>
      </c>
      <c r="B8" s="6" t="n">
        <v>5308959</v>
      </c>
      <c r="C8" s="6" t="n">
        <v>4803799</v>
      </c>
    </row>
    <row r="9">
      <c r="A9" s="4" t="inlineStr">
        <is>
          <t>Percentage of Total Loans Due 30-59 Days</t>
        </is>
      </c>
      <c r="B9" s="4" t="inlineStr">
        <is>
          <t>0.08%</t>
        </is>
      </c>
      <c r="C9" s="4" t="inlineStr">
        <is>
          <t>0.04%</t>
        </is>
      </c>
    </row>
    <row r="10">
      <c r="A10" s="4" t="inlineStr">
        <is>
          <t>Percentage of Total Loans Due 60-89 Days</t>
        </is>
      </c>
      <c r="B10" s="4" t="inlineStr">
        <is>
          <t>0.00%</t>
        </is>
      </c>
      <c r="C10" s="4" t="inlineStr">
        <is>
          <t>0.01%</t>
        </is>
      </c>
    </row>
    <row r="11">
      <c r="A11" s="4" t="inlineStr">
        <is>
          <t>Percentage of Total Loans Due 90 Days or More</t>
        </is>
      </c>
      <c r="C11" s="4" t="inlineStr">
        <is>
          <t>0.00%</t>
        </is>
      </c>
    </row>
    <row r="12">
      <c r="A12" s="4" t="inlineStr">
        <is>
          <t>Percentage of Total Loans Due Nonaccrual</t>
        </is>
      </c>
      <c r="B12" s="4" t="inlineStr">
        <is>
          <t>0.35%</t>
        </is>
      </c>
      <c r="C12" s="4" t="inlineStr">
        <is>
          <t>0.43%</t>
        </is>
      </c>
    </row>
    <row r="13">
      <c r="A13" s="4" t="inlineStr">
        <is>
          <t>Percentage of Total Loans</t>
        </is>
      </c>
      <c r="B13" s="4" t="inlineStr">
        <is>
          <t>0.43%</t>
        </is>
      </c>
      <c r="C13" s="4" t="inlineStr">
        <is>
          <t>0.49%</t>
        </is>
      </c>
    </row>
    <row r="14">
      <c r="A14" s="4" t="inlineStr">
        <is>
          <t>30-59 Days</t>
        </is>
      </c>
    </row>
    <row r="15">
      <c r="A15" s="3" t="inlineStr">
        <is>
          <t>Accounts Notes And Loans Receivable [Line Items]</t>
        </is>
      </c>
    </row>
    <row r="16">
      <c r="A16" s="4" t="inlineStr">
        <is>
          <t>Total Past Due and Nonaccrual</t>
        </is>
      </c>
      <c r="B16" s="6" t="n">
        <v>4168</v>
      </c>
      <c r="C16" s="6" t="n">
        <v>1999</v>
      </c>
    </row>
    <row r="17">
      <c r="A17" s="4" t="inlineStr">
        <is>
          <t>60-89 Days</t>
        </is>
      </c>
    </row>
    <row r="18">
      <c r="A18" s="3" t="inlineStr">
        <is>
          <t>Accounts Notes And Loans Receivable [Line Items]</t>
        </is>
      </c>
    </row>
    <row r="19">
      <c r="A19" s="4" t="inlineStr">
        <is>
          <t>Total Past Due and Nonaccrual</t>
        </is>
      </c>
      <c r="B19" s="5" t="n">
        <v>122</v>
      </c>
      <c r="C19" s="5" t="n">
        <v>651</v>
      </c>
    </row>
    <row r="20">
      <c r="A20" s="4" t="inlineStr">
        <is>
          <t>Residential Properties</t>
        </is>
      </c>
    </row>
    <row r="21">
      <c r="A21" s="3" t="inlineStr">
        <is>
          <t>Accounts Notes And Loans Receivable [Line Items]</t>
        </is>
      </c>
    </row>
    <row r="22">
      <c r="A22" s="4" t="inlineStr">
        <is>
          <t>Total loans</t>
        </is>
      </c>
      <c r="C22" s="5" t="n">
        <v>3053556</v>
      </c>
    </row>
    <row r="23">
      <c r="A23" s="4" t="inlineStr">
        <is>
          <t>Total</t>
        </is>
      </c>
      <c r="B23" s="5" t="n">
        <v>3349199</v>
      </c>
    </row>
    <row r="24">
      <c r="A24" s="4" t="inlineStr">
        <is>
          <t>Commercial Real Estate</t>
        </is>
      </c>
    </row>
    <row r="25">
      <c r="A25" s="3" t="inlineStr">
        <is>
          <t>Accounts Notes And Loans Receivable [Line Items]</t>
        </is>
      </c>
    </row>
    <row r="26">
      <c r="A26" s="4" t="inlineStr">
        <is>
          <t>Total loans</t>
        </is>
      </c>
      <c r="C26" s="5" t="n">
        <v>747807</v>
      </c>
    </row>
    <row r="27">
      <c r="A27" s="4" t="inlineStr">
        <is>
          <t>Total</t>
        </is>
      </c>
      <c r="B27" s="5" t="n">
        <v>670326</v>
      </c>
    </row>
    <row r="28">
      <c r="A28" s="4" t="inlineStr">
        <is>
          <t>Land and Construction</t>
        </is>
      </c>
    </row>
    <row r="29">
      <c r="A29" s="3" t="inlineStr">
        <is>
          <t>Accounts Notes And Loans Receivable [Line Items]</t>
        </is>
      </c>
    </row>
    <row r="30">
      <c r="A30" s="4" t="inlineStr">
        <is>
          <t>Total loans</t>
        </is>
      </c>
      <c r="C30" s="5" t="n">
        <v>55832</v>
      </c>
    </row>
    <row r="31">
      <c r="A31" s="4" t="inlineStr">
        <is>
          <t>Total</t>
        </is>
      </c>
      <c r="B31" s="5" t="n">
        <v>63701</v>
      </c>
    </row>
    <row r="32">
      <c r="A32" s="4" t="inlineStr">
        <is>
          <t>Commercial and Industrial Loans</t>
        </is>
      </c>
    </row>
    <row r="33">
      <c r="A33" s="3" t="inlineStr">
        <is>
          <t>Accounts Notes And Loans Receivable [Line Items]</t>
        </is>
      </c>
    </row>
    <row r="34">
      <c r="A34" s="4" t="inlineStr">
        <is>
          <t>Total Past Due and Nonaccrual</t>
        </is>
      </c>
      <c r="B34" s="5" t="n">
        <v>6682</v>
      </c>
      <c r="C34" s="5" t="n">
        <v>6713</v>
      </c>
    </row>
    <row r="35">
      <c r="A35" s="4" t="inlineStr">
        <is>
          <t>90 Days or More Past Due and Still Accruing</t>
        </is>
      </c>
      <c r="C35" s="5" t="n">
        <v>152</v>
      </c>
    </row>
    <row r="36">
      <c r="A36" s="4" t="inlineStr">
        <is>
          <t>Nonaccrual Past Due and Still Accruing</t>
        </is>
      </c>
      <c r="B36" s="5" t="n">
        <v>6481</v>
      </c>
      <c r="C36" s="5" t="n">
        <v>5137</v>
      </c>
    </row>
    <row r="37">
      <c r="A37" s="4" t="inlineStr">
        <is>
          <t>Current</t>
        </is>
      </c>
      <c r="B37" s="5" t="n">
        <v>1209559</v>
      </c>
      <c r="C37" s="5" t="n">
        <v>911963</v>
      </c>
    </row>
    <row r="38">
      <c r="A38" s="4" t="inlineStr">
        <is>
          <t>Total loans</t>
        </is>
      </c>
      <c r="B38" s="5" t="n">
        <v>1217078</v>
      </c>
      <c r="C38" s="5" t="n">
        <v>918676</v>
      </c>
    </row>
    <row r="39">
      <c r="A39" s="4" t="inlineStr">
        <is>
          <t>Total</t>
        </is>
      </c>
      <c r="B39" s="5" t="n">
        <v>1216241</v>
      </c>
    </row>
    <row r="40">
      <c r="A40" s="4" t="inlineStr">
        <is>
          <t>Commercial and Industrial Loans | 30-59 Days</t>
        </is>
      </c>
    </row>
    <row r="41">
      <c r="A41" s="3" t="inlineStr">
        <is>
          <t>Accounts Notes And Loans Receivable [Line Items]</t>
        </is>
      </c>
    </row>
    <row r="42">
      <c r="A42" s="4" t="inlineStr">
        <is>
          <t>Total Past Due and Nonaccrual</t>
        </is>
      </c>
      <c r="B42" s="5" t="n">
        <v>79</v>
      </c>
      <c r="C42" s="5" t="n">
        <v>1013</v>
      </c>
    </row>
    <row r="43">
      <c r="A43" s="4" t="inlineStr">
        <is>
          <t>Commercial and Industrial Loans | 60-89 Days</t>
        </is>
      </c>
    </row>
    <row r="44">
      <c r="A44" s="3" t="inlineStr">
        <is>
          <t>Accounts Notes And Loans Receivable [Line Items]</t>
        </is>
      </c>
    </row>
    <row r="45">
      <c r="A45" s="4" t="inlineStr">
        <is>
          <t>Total Past Due and Nonaccrual</t>
        </is>
      </c>
      <c r="B45" s="5" t="n">
        <v>122</v>
      </c>
      <c r="C45" s="5" t="n">
        <v>411</v>
      </c>
    </row>
    <row r="46">
      <c r="A46" s="4" t="inlineStr">
        <is>
          <t>Consumer Loans</t>
        </is>
      </c>
    </row>
    <row r="47">
      <c r="A47" s="3" t="inlineStr">
        <is>
          <t>Accounts Notes And Loans Receivable [Line Items]</t>
        </is>
      </c>
    </row>
    <row r="48">
      <c r="A48" s="4" t="inlineStr">
        <is>
          <t>Total Past Due and Nonaccrual</t>
        </is>
      </c>
      <c r="B48" s="5" t="n">
        <v>1142</v>
      </c>
    </row>
    <row r="49">
      <c r="A49" s="4" t="inlineStr">
        <is>
          <t>Current</t>
        </is>
      </c>
      <c r="B49" s="5" t="n">
        <v>8350</v>
      </c>
      <c r="C49" s="5" t="n">
        <v>18888</v>
      </c>
    </row>
    <row r="50">
      <c r="A50" s="4" t="inlineStr">
        <is>
          <t>Total loans</t>
        </is>
      </c>
      <c r="B50" s="5" t="n">
        <v>9468</v>
      </c>
      <c r="C50" s="5" t="n">
        <v>18888</v>
      </c>
    </row>
    <row r="51">
      <c r="A51" s="4" t="inlineStr">
        <is>
          <t>Total</t>
        </is>
      </c>
      <c r="B51" s="5" t="n">
        <v>9492</v>
      </c>
    </row>
    <row r="52">
      <c r="A52" s="4" t="inlineStr">
        <is>
          <t>Consumer Loans | 30-59 Days</t>
        </is>
      </c>
    </row>
    <row r="53">
      <c r="A53" s="3" t="inlineStr">
        <is>
          <t>Accounts Notes And Loans Receivable [Line Items]</t>
        </is>
      </c>
    </row>
    <row r="54">
      <c r="A54" s="4" t="inlineStr">
        <is>
          <t>Total Past Due and Nonaccrual</t>
        </is>
      </c>
      <c r="B54" s="5" t="n">
        <v>1142</v>
      </c>
    </row>
    <row r="55">
      <c r="A55" s="4" t="inlineStr">
        <is>
          <t>Real Estate Loans</t>
        </is>
      </c>
    </row>
    <row r="56">
      <c r="A56" s="3" t="inlineStr">
        <is>
          <t>Accounts Notes And Loans Receivable [Line Items]</t>
        </is>
      </c>
    </row>
    <row r="57">
      <c r="A57" s="4" t="inlineStr">
        <is>
          <t>Total loans</t>
        </is>
      </c>
      <c r="B57" s="5" t="n">
        <v>4070737</v>
      </c>
      <c r="C57" s="5" t="n">
        <v>3857195</v>
      </c>
    </row>
    <row r="58">
      <c r="A58" s="4" t="inlineStr">
        <is>
          <t>Real Estate Loans | Residential Properties</t>
        </is>
      </c>
    </row>
    <row r="59">
      <c r="A59" s="3" t="inlineStr">
        <is>
          <t>Accounts Notes And Loans Receivable [Line Items]</t>
        </is>
      </c>
    </row>
    <row r="60">
      <c r="A60" s="4" t="inlineStr">
        <is>
          <t>Total Past Due and Nonaccrual</t>
        </is>
      </c>
      <c r="B60" s="5" t="n">
        <v>10652</v>
      </c>
      <c r="C60" s="5" t="n">
        <v>10982</v>
      </c>
    </row>
    <row r="61">
      <c r="A61" s="4" t="inlineStr">
        <is>
          <t>Nonaccrual Past Due and Still Accruing</t>
        </is>
      </c>
      <c r="B61" s="5" t="n">
        <v>10652</v>
      </c>
      <c r="C61" s="5" t="n">
        <v>10947</v>
      </c>
    </row>
    <row r="62">
      <c r="A62" s="4" t="inlineStr">
        <is>
          <t>Current</t>
        </is>
      </c>
      <c r="B62" s="5" t="n">
        <v>3338547</v>
      </c>
      <c r="C62" s="5" t="n">
        <v>3042574</v>
      </c>
    </row>
    <row r="63">
      <c r="A63" s="4" t="inlineStr">
        <is>
          <t>Total loans</t>
        </is>
      </c>
      <c r="B63" s="5" t="n">
        <v>3337119</v>
      </c>
      <c r="C63" s="5" t="n">
        <v>3053556</v>
      </c>
    </row>
    <row r="64">
      <c r="A64" s="4" t="inlineStr">
        <is>
          <t>Total</t>
        </is>
      </c>
      <c r="B64" s="5" t="n">
        <v>3349199</v>
      </c>
    </row>
    <row r="65">
      <c r="A65" s="4" t="inlineStr">
        <is>
          <t>Real Estate Loans | Residential Properties | 30-59 Days</t>
        </is>
      </c>
    </row>
    <row r="66">
      <c r="A66" s="3" t="inlineStr">
        <is>
          <t>Accounts Notes And Loans Receivable [Line Items]</t>
        </is>
      </c>
    </row>
    <row r="67">
      <c r="A67" s="4" t="inlineStr">
        <is>
          <t>Total Past Due and Nonaccrual</t>
        </is>
      </c>
      <c r="C67" s="5" t="n">
        <v>35</v>
      </c>
    </row>
    <row r="68">
      <c r="A68" s="4" t="inlineStr">
        <is>
          <t>Real Estate Loans | Commercial Real Estate</t>
        </is>
      </c>
    </row>
    <row r="69">
      <c r="A69" s="3" t="inlineStr">
        <is>
          <t>Accounts Notes And Loans Receivable [Line Items]</t>
        </is>
      </c>
    </row>
    <row r="70">
      <c r="A70" s="4" t="inlineStr">
        <is>
          <t>Total Past Due and Nonaccrual</t>
        </is>
      </c>
      <c r="B70" s="5" t="n">
        <v>4520</v>
      </c>
      <c r="C70" s="5" t="n">
        <v>5735</v>
      </c>
    </row>
    <row r="71">
      <c r="A71" s="4" t="inlineStr">
        <is>
          <t>Nonaccrual Past Due and Still Accruing</t>
        </is>
      </c>
      <c r="B71" s="5" t="n">
        <v>1573</v>
      </c>
      <c r="C71" s="5" t="n">
        <v>4544</v>
      </c>
    </row>
    <row r="72">
      <c r="A72" s="4" t="inlineStr">
        <is>
          <t>Current</t>
        </is>
      </c>
      <c r="B72" s="5" t="n">
        <v>665806</v>
      </c>
      <c r="C72" s="5" t="n">
        <v>742072</v>
      </c>
    </row>
    <row r="73">
      <c r="A73" s="4" t="inlineStr">
        <is>
          <t>Total loans</t>
        </is>
      </c>
      <c r="B73" s="5" t="n">
        <v>669912</v>
      </c>
      <c r="C73" s="5" t="n">
        <v>747807</v>
      </c>
    </row>
    <row r="74">
      <c r="A74" s="4" t="inlineStr">
        <is>
          <t>Total</t>
        </is>
      </c>
      <c r="B74" s="5" t="n">
        <v>670326</v>
      </c>
    </row>
    <row r="75">
      <c r="A75" s="4" t="inlineStr">
        <is>
          <t>Real Estate Loans | Commercial Real Estate | 30-59 Days</t>
        </is>
      </c>
    </row>
    <row r="76">
      <c r="A76" s="3" t="inlineStr">
        <is>
          <t>Accounts Notes And Loans Receivable [Line Items]</t>
        </is>
      </c>
    </row>
    <row r="77">
      <c r="A77" s="4" t="inlineStr">
        <is>
          <t>Total Past Due and Nonaccrual</t>
        </is>
      </c>
      <c r="B77" s="5" t="n">
        <v>2947</v>
      </c>
      <c r="C77" s="5" t="n">
        <v>951</v>
      </c>
    </row>
    <row r="78">
      <c r="A78" s="4" t="inlineStr">
        <is>
          <t>Real Estate Loans | Commercial Real Estate | 60-89 Days</t>
        </is>
      </c>
    </row>
    <row r="79">
      <c r="A79" s="3" t="inlineStr">
        <is>
          <t>Accounts Notes And Loans Receivable [Line Items]</t>
        </is>
      </c>
    </row>
    <row r="80">
      <c r="A80" s="4" t="inlineStr">
        <is>
          <t>Total Past Due and Nonaccrual</t>
        </is>
      </c>
      <c r="C80" s="5" t="n">
        <v>240</v>
      </c>
    </row>
    <row r="81">
      <c r="A81" s="4" t="inlineStr">
        <is>
          <t>Real Estate Loans | Land and Construction</t>
        </is>
      </c>
    </row>
    <row r="82">
      <c r="A82" s="3" t="inlineStr">
        <is>
          <t>Accounts Notes And Loans Receivable [Line Items]</t>
        </is>
      </c>
    </row>
    <row r="83">
      <c r="A83" s="4" t="inlineStr">
        <is>
          <t>Current</t>
        </is>
      </c>
      <c r="B83" s="5" t="n">
        <v>63701</v>
      </c>
      <c r="C83" s="5" t="n">
        <v>55832</v>
      </c>
    </row>
    <row r="84">
      <c r="A84" s="4" t="inlineStr">
        <is>
          <t>Total loans</t>
        </is>
      </c>
      <c r="B84" s="5" t="n">
        <v>63706</v>
      </c>
      <c r="C84" s="6" t="n">
        <v>55832</v>
      </c>
    </row>
    <row r="85">
      <c r="A85" s="4" t="inlineStr">
        <is>
          <t>Total</t>
        </is>
      </c>
      <c r="B85" s="6" t="n">
        <v>63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Sep. 30, 2021</t>
        </is>
      </c>
      <c r="C1" s="2" t="inlineStr">
        <is>
          <t>Dec. 31, 2020</t>
        </is>
      </c>
    </row>
    <row r="2">
      <c r="A2" s="3" t="inlineStr">
        <is>
          <t>Accounts Notes And Loans Receivable [Line Items]</t>
        </is>
      </c>
    </row>
    <row r="3">
      <c r="A3" s="4" t="inlineStr">
        <is>
          <t>Nonaccrual with Allowance for Credit Losses</t>
        </is>
      </c>
      <c r="B3" s="6" t="n">
        <v>4788</v>
      </c>
      <c r="C3" s="6" t="n">
        <v>5568</v>
      </c>
    </row>
    <row r="4">
      <c r="A4" s="4" t="inlineStr">
        <is>
          <t>Nonaccrual with No Allowance for Credit Losses</t>
        </is>
      </c>
      <c r="B4" s="5" t="n">
        <v>13918</v>
      </c>
      <c r="C4" s="5" t="n">
        <v>15060</v>
      </c>
    </row>
    <row r="5">
      <c r="A5" s="4" t="inlineStr">
        <is>
          <t>Commercial and Industrial Loans</t>
        </is>
      </c>
    </row>
    <row r="6">
      <c r="A6" s="3" t="inlineStr">
        <is>
          <t>Accounts Notes And Loans Receivable [Line Items]</t>
        </is>
      </c>
    </row>
    <row r="7">
      <c r="A7" s="4" t="inlineStr">
        <is>
          <t>Nonaccrual with Allowance for Credit Losses</t>
        </is>
      </c>
      <c r="B7" s="5" t="n">
        <v>1845</v>
      </c>
      <c r="C7" s="5" t="n">
        <v>2581</v>
      </c>
    </row>
    <row r="8">
      <c r="A8" s="4" t="inlineStr">
        <is>
          <t>Nonaccrual with No Allowance for Credit Losses</t>
        </is>
      </c>
      <c r="B8" s="5" t="n">
        <v>4636</v>
      </c>
      <c r="C8" s="5" t="n">
        <v>2557</v>
      </c>
    </row>
    <row r="9">
      <c r="A9" s="4" t="inlineStr">
        <is>
          <t>Real Estate Loans | Residential Properties</t>
        </is>
      </c>
    </row>
    <row r="10">
      <c r="A10" s="3" t="inlineStr">
        <is>
          <t>Accounts Notes And Loans Receivable [Line Items]</t>
        </is>
      </c>
    </row>
    <row r="11">
      <c r="A11" s="4" t="inlineStr">
        <is>
          <t>Nonaccrual with Allowance for Credit Losses</t>
        </is>
      </c>
      <c r="B11" s="5" t="n">
        <v>2943</v>
      </c>
      <c r="C11" s="5" t="n">
        <v>2987</v>
      </c>
    </row>
    <row r="12">
      <c r="A12" s="4" t="inlineStr">
        <is>
          <t>Nonaccrual with No Allowance for Credit Losses</t>
        </is>
      </c>
      <c r="B12" s="5" t="n">
        <v>7709</v>
      </c>
      <c r="C12" s="5" t="n">
        <v>7959</v>
      </c>
    </row>
    <row r="13">
      <c r="A13" s="4" t="inlineStr">
        <is>
          <t>Real Estate Loans | Commercial Real Estate</t>
        </is>
      </c>
    </row>
    <row r="14">
      <c r="A14" s="3" t="inlineStr">
        <is>
          <t>Accounts Notes And Loans Receivable [Line Items]</t>
        </is>
      </c>
    </row>
    <row r="15">
      <c r="A15" s="4" t="inlineStr">
        <is>
          <t>Nonaccrual with No Allowance for Credit Losses</t>
        </is>
      </c>
      <c r="B15" s="6" t="n">
        <v>1573</v>
      </c>
      <c r="C15" s="6" t="n">
        <v>45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Sep. 30, 2021</t>
        </is>
      </c>
      <c r="C1" s="2" t="inlineStr">
        <is>
          <t>Dec. 31, 2020</t>
        </is>
      </c>
    </row>
    <row r="2">
      <c r="A2" s="3" t="inlineStr">
        <is>
          <t>Accounts Notes And Loans Receivable [Line Items]</t>
        </is>
      </c>
    </row>
    <row r="3">
      <c r="A3" s="4" t="inlineStr">
        <is>
          <t>Troubled Debt Restructurings, Nonaccrual</t>
        </is>
      </c>
      <c r="B3" s="6" t="n">
        <v>18706</v>
      </c>
      <c r="C3" s="6" t="n">
        <v>20628</v>
      </c>
    </row>
    <row r="4">
      <c r="A4" s="4" t="inlineStr">
        <is>
          <t>Commercial and Industrial Loans</t>
        </is>
      </c>
    </row>
    <row r="5">
      <c r="A5" s="3" t="inlineStr">
        <is>
          <t>Accounts Notes And Loans Receivable [Line Items]</t>
        </is>
      </c>
    </row>
    <row r="6">
      <c r="A6" s="4" t="inlineStr">
        <is>
          <t>Troubled Debt Restructurings, Nonaccrual</t>
        </is>
      </c>
      <c r="B6" s="5" t="n">
        <v>6481</v>
      </c>
      <c r="C6" s="5" t="n">
        <v>5137</v>
      </c>
    </row>
    <row r="7">
      <c r="A7" s="4" t="inlineStr">
        <is>
          <t>Principal Reduction And Extended Maturity</t>
        </is>
      </c>
    </row>
    <row r="8">
      <c r="A8" s="3" t="inlineStr">
        <is>
          <t>Accounts Notes And Loans Receivable [Line Items]</t>
        </is>
      </c>
    </row>
    <row r="9">
      <c r="A9" s="4" t="inlineStr">
        <is>
          <t>Troubled Debt Restructurings, Accrual</t>
        </is>
      </c>
      <c r="B9" s="5" t="n">
        <v>3106</v>
      </c>
      <c r="C9" s="5" t="n">
        <v>3348</v>
      </c>
    </row>
    <row r="10">
      <c r="A10" s="4" t="inlineStr">
        <is>
          <t>Troubled Debt Restructurings, Nonaccrual</t>
        </is>
      </c>
      <c r="B10" s="5" t="n">
        <v>3301</v>
      </c>
      <c r="C10" s="5" t="n">
        <v>4109</v>
      </c>
    </row>
    <row r="11">
      <c r="A11" s="4" t="inlineStr">
        <is>
          <t>Troubled Debt Restructurings, Total</t>
        </is>
      </c>
      <c r="B11" s="5" t="n">
        <v>6407</v>
      </c>
      <c r="C11" s="5" t="n">
        <v>7457</v>
      </c>
    </row>
    <row r="12">
      <c r="A12" s="4" t="inlineStr">
        <is>
          <t>Principal Reduction And Extended Maturity | Residential Properties</t>
        </is>
      </c>
    </row>
    <row r="13">
      <c r="A13" s="3" t="inlineStr">
        <is>
          <t>Accounts Notes And Loans Receivable [Line Items]</t>
        </is>
      </c>
    </row>
    <row r="14">
      <c r="A14" s="4" t="inlineStr">
        <is>
          <t>Troubled Debt Restructurings, Accrual</t>
        </is>
      </c>
      <c r="B14" s="5" t="n">
        <v>1200</v>
      </c>
      <c r="C14" s="5" t="n">
        <v>1200</v>
      </c>
    </row>
    <row r="15">
      <c r="A15" s="4" t="inlineStr">
        <is>
          <t>Troubled Debt Restructurings, Total</t>
        </is>
      </c>
      <c r="B15" s="5" t="n">
        <v>1200</v>
      </c>
      <c r="C15" s="5" t="n">
        <v>1200</v>
      </c>
    </row>
    <row r="16">
      <c r="A16" s="4" t="inlineStr">
        <is>
          <t>Principal Reduction And Extended Maturity | Commercial Real Estate</t>
        </is>
      </c>
    </row>
    <row r="17">
      <c r="A17" s="3" t="inlineStr">
        <is>
          <t>Accounts Notes And Loans Receivable [Line Items]</t>
        </is>
      </c>
    </row>
    <row r="18">
      <c r="A18" s="4" t="inlineStr">
        <is>
          <t>Troubled Debt Restructurings, Accrual</t>
        </is>
      </c>
      <c r="B18" s="5" t="n">
        <v>1043</v>
      </c>
      <c r="C18" s="5" t="n">
        <v>1107</v>
      </c>
    </row>
    <row r="19">
      <c r="A19" s="4" t="inlineStr">
        <is>
          <t>Troubled Debt Restructurings, Nonaccrual</t>
        </is>
      </c>
      <c r="B19" s="5" t="n">
        <v>1201</v>
      </c>
      <c r="C19" s="5" t="n">
        <v>1277</v>
      </c>
    </row>
    <row r="20">
      <c r="A20" s="4" t="inlineStr">
        <is>
          <t>Troubled Debt Restructurings, Total</t>
        </is>
      </c>
      <c r="B20" s="5" t="n">
        <v>2244</v>
      </c>
      <c r="C20" s="5" t="n">
        <v>2384</v>
      </c>
    </row>
    <row r="21">
      <c r="A21" s="4" t="inlineStr">
        <is>
          <t>Principal Reduction And Extended Maturity | Commercial and Industrial Loans</t>
        </is>
      </c>
    </row>
    <row r="22">
      <c r="A22" s="3" t="inlineStr">
        <is>
          <t>Accounts Notes And Loans Receivable [Line Items]</t>
        </is>
      </c>
    </row>
    <row r="23">
      <c r="A23" s="4" t="inlineStr">
        <is>
          <t>Troubled Debt Restructurings, Accrual</t>
        </is>
      </c>
      <c r="B23" s="5" t="n">
        <v>863</v>
      </c>
      <c r="C23" s="5" t="n">
        <v>1041</v>
      </c>
    </row>
    <row r="24">
      <c r="A24" s="4" t="inlineStr">
        <is>
          <t>Troubled Debt Restructurings, Nonaccrual</t>
        </is>
      </c>
      <c r="B24" s="5" t="n">
        <v>2100</v>
      </c>
      <c r="C24" s="5" t="n">
        <v>2832</v>
      </c>
    </row>
    <row r="25">
      <c r="A25" s="4" t="inlineStr">
        <is>
          <t>Troubled Debt Restructurings, Total</t>
        </is>
      </c>
      <c r="B25" s="6" t="n">
        <v>2963</v>
      </c>
      <c r="C25" s="6" t="n">
        <v>38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NAUDITED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19</t>
        </is>
      </c>
      <c r="B2" s="6" t="n">
        <v>45</v>
      </c>
      <c r="C2" s="6" t="n">
        <v>433775</v>
      </c>
      <c r="D2" s="6" t="n">
        <v>175773</v>
      </c>
      <c r="E2" s="6" t="n">
        <v>4276</v>
      </c>
      <c r="F2" s="6" t="n">
        <v>613869</v>
      </c>
    </row>
    <row r="3">
      <c r="A3" s="4" t="inlineStr">
        <is>
          <t>Beginning balance (in shares) at Dec. 31, 2019</t>
        </is>
      </c>
      <c r="B3" s="5" t="n">
        <v>44670743</v>
      </c>
    </row>
    <row r="4">
      <c r="A4" s="4" t="inlineStr">
        <is>
          <t>Net income</t>
        </is>
      </c>
      <c r="D4" s="5" t="n">
        <v>62003</v>
      </c>
      <c r="F4" s="5" t="n">
        <v>62003</v>
      </c>
    </row>
    <row r="5">
      <c r="A5" s="4" t="inlineStr">
        <is>
          <t>Other comprehensive income (loss)</t>
        </is>
      </c>
      <c r="E5" s="5" t="n">
        <v>11956</v>
      </c>
      <c r="F5" s="5" t="n">
        <v>11956</v>
      </c>
    </row>
    <row r="6">
      <c r="A6" s="4" t="inlineStr">
        <is>
          <t>Stock based compensation</t>
        </is>
      </c>
      <c r="C6" s="5" t="n">
        <v>1660</v>
      </c>
      <c r="F6" s="5" t="n">
        <v>1660</v>
      </c>
    </row>
    <row r="7">
      <c r="A7" s="4" t="inlineStr">
        <is>
          <t>Cash dividend</t>
        </is>
      </c>
      <c r="D7" s="5" t="n">
        <v>-9380</v>
      </c>
      <c r="F7" s="5" t="n">
        <v>-9380</v>
      </c>
    </row>
    <row r="8">
      <c r="A8" s="4" t="inlineStr">
        <is>
          <t>Exercise of options</t>
        </is>
      </c>
      <c r="C8" s="5" t="n">
        <v>652</v>
      </c>
      <c r="F8" s="5" t="n">
        <v>652</v>
      </c>
    </row>
    <row r="9">
      <c r="A9" s="4" t="inlineStr">
        <is>
          <t>Exercise of options (in shares)</t>
        </is>
      </c>
      <c r="B9" s="5" t="n">
        <v>87000</v>
      </c>
    </row>
    <row r="10">
      <c r="A10" s="4" t="inlineStr">
        <is>
          <t>Stock grants - vesting of restricted stock units (in shares)</t>
        </is>
      </c>
      <c r="B10" s="5" t="n">
        <v>92915</v>
      </c>
    </row>
    <row r="11">
      <c r="A11" s="4" t="inlineStr">
        <is>
          <t>Repurchase of shares from restricted shares vesting</t>
        </is>
      </c>
      <c r="C11" s="5" t="n">
        <v>-2824</v>
      </c>
      <c r="F11" s="5" t="n">
        <v>-2824</v>
      </c>
    </row>
    <row r="12">
      <c r="A12" s="4" t="inlineStr">
        <is>
          <t>Repurchase of shares from restricted shares vesting (in shares)</t>
        </is>
      </c>
      <c r="B12" s="5" t="n">
        <v>-224334</v>
      </c>
    </row>
    <row r="13">
      <c r="A13" s="4" t="inlineStr">
        <is>
          <t>Ending balance at Sep. 30, 2020</t>
        </is>
      </c>
      <c r="B13" s="6" t="n">
        <v>45</v>
      </c>
      <c r="C13" s="5" t="n">
        <v>433263</v>
      </c>
      <c r="D13" s="5" t="n">
        <v>228396</v>
      </c>
      <c r="E13" s="5" t="n">
        <v>16232</v>
      </c>
      <c r="F13" s="5" t="n">
        <v>677936</v>
      </c>
    </row>
    <row r="14">
      <c r="A14" s="4" t="inlineStr">
        <is>
          <t>Ending balance (in shares) at Sep. 30, 2020</t>
        </is>
      </c>
      <c r="B14" s="5" t="n">
        <v>44626324</v>
      </c>
    </row>
    <row r="15">
      <c r="A15" s="4" t="inlineStr">
        <is>
          <t>Beginning balance at Jun. 30, 2020</t>
        </is>
      </c>
      <c r="B15" s="6" t="n">
        <v>45</v>
      </c>
      <c r="C15" s="5" t="n">
        <v>432791</v>
      </c>
      <c r="D15" s="5" t="n">
        <v>200582</v>
      </c>
      <c r="E15" s="5" t="n">
        <v>5303</v>
      </c>
      <c r="F15" s="5" t="n">
        <v>638721</v>
      </c>
    </row>
    <row r="16">
      <c r="A16" s="4" t="inlineStr">
        <is>
          <t>Beginning balance (in shares) at Jun. 30, 2020</t>
        </is>
      </c>
      <c r="B16" s="5" t="n">
        <v>44625324</v>
      </c>
    </row>
    <row r="17">
      <c r="A17" s="4" t="inlineStr">
        <is>
          <t>Net income</t>
        </is>
      </c>
      <c r="D17" s="5" t="n">
        <v>30938</v>
      </c>
      <c r="F17" s="5" t="n">
        <v>30938</v>
      </c>
    </row>
    <row r="18">
      <c r="A18" s="4" t="inlineStr">
        <is>
          <t>Other comprehensive income (loss)</t>
        </is>
      </c>
      <c r="E18" s="5" t="n">
        <v>10929</v>
      </c>
      <c r="F18" s="5" t="n">
        <v>10929</v>
      </c>
    </row>
    <row r="19">
      <c r="A19" s="4" t="inlineStr">
        <is>
          <t>Stock based compensation</t>
        </is>
      </c>
      <c r="C19" s="5" t="n">
        <v>465</v>
      </c>
      <c r="F19" s="5" t="n">
        <v>465</v>
      </c>
    </row>
    <row r="20">
      <c r="A20" s="4" t="inlineStr">
        <is>
          <t>Cash dividend</t>
        </is>
      </c>
      <c r="D20" s="5" t="n">
        <v>-3124</v>
      </c>
      <c r="F20" s="5" t="n">
        <v>-3124</v>
      </c>
    </row>
    <row r="21">
      <c r="A21" s="4" t="inlineStr">
        <is>
          <t>Exercise of options</t>
        </is>
      </c>
      <c r="C21" s="5" t="n">
        <v>7</v>
      </c>
      <c r="F21" s="5" t="n">
        <v>7</v>
      </c>
    </row>
    <row r="22">
      <c r="A22" s="4" t="inlineStr">
        <is>
          <t>Exercise of options (in shares)</t>
        </is>
      </c>
      <c r="B22" s="5" t="n">
        <v>1000</v>
      </c>
    </row>
    <row r="23">
      <c r="A23" s="4" t="inlineStr">
        <is>
          <t>Ending balance at Sep. 30, 2020</t>
        </is>
      </c>
      <c r="B23" s="6" t="n">
        <v>45</v>
      </c>
      <c r="C23" s="5" t="n">
        <v>433263</v>
      </c>
      <c r="D23" s="5" t="n">
        <v>228396</v>
      </c>
      <c r="E23" s="5" t="n">
        <v>16232</v>
      </c>
      <c r="F23" s="5" t="n">
        <v>677936</v>
      </c>
    </row>
    <row r="24">
      <c r="A24" s="4" t="inlineStr">
        <is>
          <t>Ending balance (in shares) at Sep. 30, 2020</t>
        </is>
      </c>
      <c r="B24" s="5" t="n">
        <v>44626324</v>
      </c>
    </row>
    <row r="25">
      <c r="A25" s="4" t="inlineStr">
        <is>
          <t>Beginning balance at Dec. 31, 2020</t>
        </is>
      </c>
      <c r="B25" s="6" t="n">
        <v>45</v>
      </c>
      <c r="C25" s="5" t="n">
        <v>433941</v>
      </c>
      <c r="D25" s="5" t="n">
        <v>247638</v>
      </c>
      <c r="E25" s="5" t="n">
        <v>14087</v>
      </c>
      <c r="F25" s="5" t="n">
        <v>695711</v>
      </c>
    </row>
    <row r="26">
      <c r="A26" s="4" t="inlineStr">
        <is>
          <t>Beginning balance (in shares) at Dec. 31, 2020</t>
        </is>
      </c>
      <c r="B26" s="5" t="n">
        <v>44667650</v>
      </c>
    </row>
    <row r="27">
      <c r="A27" s="4" t="inlineStr">
        <is>
          <t>Net income</t>
        </is>
      </c>
      <c r="D27" s="5" t="n">
        <v>85635</v>
      </c>
      <c r="F27" s="5" t="n">
        <v>85635</v>
      </c>
    </row>
    <row r="28">
      <c r="A28" s="4" t="inlineStr">
        <is>
          <t>Other comprehensive income (loss)</t>
        </is>
      </c>
      <c r="E28" s="5" t="n">
        <v>-5320</v>
      </c>
      <c r="F28" s="5" t="n">
        <v>-5320</v>
      </c>
    </row>
    <row r="29">
      <c r="A29" s="4" t="inlineStr">
        <is>
          <t>Stock based compensation</t>
        </is>
      </c>
      <c r="C29" s="5" t="n">
        <v>2202</v>
      </c>
      <c r="F29" s="5" t="n">
        <v>2202</v>
      </c>
    </row>
    <row r="30">
      <c r="A30" s="4" t="inlineStr">
        <is>
          <t>Cash dividend</t>
        </is>
      </c>
      <c r="D30" s="5" t="n">
        <v>-12089</v>
      </c>
      <c r="F30" s="5" t="n">
        <v>-12089</v>
      </c>
    </row>
    <row r="31">
      <c r="A31" s="4" t="inlineStr">
        <is>
          <t>Exercise of options</t>
        </is>
      </c>
      <c r="C31" s="5" t="n">
        <v>1880</v>
      </c>
      <c r="F31" s="5" t="n">
        <v>1880</v>
      </c>
    </row>
    <row r="32">
      <c r="A32" s="4" t="inlineStr">
        <is>
          <t>Exercise of options (in shares)</t>
        </is>
      </c>
      <c r="B32" s="5" t="n">
        <v>211203</v>
      </c>
    </row>
    <row r="33">
      <c r="A33" s="4" t="inlineStr">
        <is>
          <t>Stock grants - vesting of restricted stock units (in shares)</t>
        </is>
      </c>
      <c r="B33" s="5" t="n">
        <v>117223</v>
      </c>
    </row>
    <row r="34">
      <c r="A34" s="4" t="inlineStr">
        <is>
          <t>Repurchase of shares from restricted shares vesting</t>
        </is>
      </c>
      <c r="C34" s="5" t="n">
        <v>-1188</v>
      </c>
      <c r="F34" s="5" t="n">
        <v>-1188</v>
      </c>
    </row>
    <row r="35">
      <c r="A35" s="4" t="inlineStr">
        <is>
          <t>Repurchase of shares from restricted shares vesting (in shares)</t>
        </is>
      </c>
      <c r="B35" s="5" t="n">
        <v>-40937</v>
      </c>
    </row>
    <row r="36">
      <c r="A36" s="4" t="inlineStr">
        <is>
          <t>Ending balance at Sep. 30, 2021</t>
        </is>
      </c>
      <c r="B36" s="6" t="n">
        <v>45</v>
      </c>
      <c r="C36" s="5" t="n">
        <v>436835</v>
      </c>
      <c r="D36" s="5" t="n">
        <v>321184</v>
      </c>
      <c r="E36" s="5" t="n">
        <v>8767</v>
      </c>
      <c r="F36" s="5" t="n">
        <v>766831</v>
      </c>
    </row>
    <row r="37">
      <c r="A37" s="4" t="inlineStr">
        <is>
          <t>Ending balance (in shares) at Sep. 30, 2021</t>
        </is>
      </c>
      <c r="B37" s="5" t="n">
        <v>44955139</v>
      </c>
    </row>
    <row r="38">
      <c r="A38" s="4" t="inlineStr">
        <is>
          <t>Beginning balance at Jun. 30, 2021</t>
        </is>
      </c>
      <c r="B38" s="6" t="n">
        <v>45</v>
      </c>
      <c r="C38" s="5" t="n">
        <v>435201</v>
      </c>
      <c r="D38" s="5" t="n">
        <v>287997</v>
      </c>
      <c r="E38" s="5" t="n">
        <v>10775</v>
      </c>
      <c r="F38" s="5" t="n">
        <v>734018</v>
      </c>
    </row>
    <row r="39">
      <c r="A39" s="4" t="inlineStr">
        <is>
          <t>Beginning balance (in shares) at Jun. 30, 2021</t>
        </is>
      </c>
      <c r="B39" s="5" t="n">
        <v>44819743</v>
      </c>
    </row>
    <row r="40">
      <c r="A40" s="4" t="inlineStr">
        <is>
          <t>Net income</t>
        </is>
      </c>
      <c r="D40" s="5" t="n">
        <v>37226</v>
      </c>
      <c r="F40" s="5" t="n">
        <v>37226</v>
      </c>
    </row>
    <row r="41">
      <c r="A41" s="4" t="inlineStr">
        <is>
          <t>Other comprehensive income (loss)</t>
        </is>
      </c>
      <c r="E41" s="5" t="n">
        <v>-2008</v>
      </c>
      <c r="F41" s="5" t="n">
        <v>-2008</v>
      </c>
    </row>
    <row r="42">
      <c r="A42" s="4" t="inlineStr">
        <is>
          <t>Stock based compensation</t>
        </is>
      </c>
      <c r="C42" s="5" t="n">
        <v>573</v>
      </c>
      <c r="F42" s="5" t="n">
        <v>573</v>
      </c>
    </row>
    <row r="43">
      <c r="A43" s="4" t="inlineStr">
        <is>
          <t>Cash dividend</t>
        </is>
      </c>
      <c r="D43" s="5" t="n">
        <v>-4039</v>
      </c>
      <c r="F43" s="5" t="n">
        <v>-4039</v>
      </c>
    </row>
    <row r="44">
      <c r="A44" s="4" t="inlineStr">
        <is>
          <t>Exercise of options</t>
        </is>
      </c>
      <c r="C44" s="5" t="n">
        <v>1062</v>
      </c>
      <c r="F44" s="5" t="n">
        <v>1062</v>
      </c>
    </row>
    <row r="45">
      <c r="A45" s="4" t="inlineStr">
        <is>
          <t>Exercise of options (in shares)</t>
        </is>
      </c>
      <c r="B45" s="5" t="n">
        <v>135396</v>
      </c>
    </row>
    <row r="46">
      <c r="A46" s="4" t="inlineStr">
        <is>
          <t>Ending balance at Sep. 30, 2021</t>
        </is>
      </c>
      <c r="B46" s="6" t="n">
        <v>45</v>
      </c>
      <c r="C46" s="6" t="n">
        <v>436835</v>
      </c>
      <c r="D46" s="6" t="n">
        <v>321184</v>
      </c>
      <c r="E46" s="6" t="n">
        <v>8767</v>
      </c>
      <c r="F46" s="6" t="n">
        <v>766831</v>
      </c>
    </row>
    <row r="47">
      <c r="A47" s="4" t="inlineStr">
        <is>
          <t>Ending balance (in shares) at Sep. 30, 2021</t>
        </is>
      </c>
      <c r="B47" s="5" t="n">
        <v>44955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Detail of Loans Modified as Troubled Debt Restructurings (Details) $ in Thousands</t>
        </is>
      </c>
      <c r="B1" s="2" t="inlineStr">
        <is>
          <t>9 Months Ended</t>
        </is>
      </c>
      <c r="C1" s="2" t="inlineStr">
        <is>
          <t>12 Months Ended</t>
        </is>
      </c>
    </row>
    <row r="2">
      <c r="B2" s="2" t="inlineStr">
        <is>
          <t>Sep. 30, 2021USD ($)loan</t>
        </is>
      </c>
      <c r="C2" s="2" t="inlineStr">
        <is>
          <t>Dec. 31, 2020USD ($)loan</t>
        </is>
      </c>
    </row>
    <row r="3">
      <c r="A3" s="3" t="inlineStr">
        <is>
          <t>Financing Receivable Modifications [Line Items]</t>
        </is>
      </c>
    </row>
    <row r="4">
      <c r="A4" s="4" t="inlineStr">
        <is>
          <t>Number of loans | loan</t>
        </is>
      </c>
      <c r="B4" s="5" t="n">
        <v>1</v>
      </c>
      <c r="C4" s="5" t="n">
        <v>1</v>
      </c>
    </row>
    <row r="5">
      <c r="A5" s="4" t="inlineStr">
        <is>
          <t>Outstanding recorded investment, pre-modification</t>
        </is>
      </c>
      <c r="B5" s="6" t="n">
        <v>346</v>
      </c>
      <c r="C5" s="6" t="n">
        <v>507</v>
      </c>
    </row>
    <row r="6">
      <c r="A6" s="4" t="inlineStr">
        <is>
          <t>Outstanding recorded investment, post-modification</t>
        </is>
      </c>
      <c r="B6" s="6" t="n">
        <v>346</v>
      </c>
      <c r="C6" s="6" t="n">
        <v>507</v>
      </c>
    </row>
    <row r="7">
      <c r="A7" s="4" t="inlineStr">
        <is>
          <t>Commercial and Industrial Loans</t>
        </is>
      </c>
    </row>
    <row r="8">
      <c r="A8" s="3" t="inlineStr">
        <is>
          <t>Financing Receivable Modifications [Line Items]</t>
        </is>
      </c>
    </row>
    <row r="9">
      <c r="A9" s="4" t="inlineStr">
        <is>
          <t>Number of loans | loan</t>
        </is>
      </c>
      <c r="B9" s="5" t="n">
        <v>1</v>
      </c>
      <c r="C9" s="5" t="n">
        <v>1</v>
      </c>
    </row>
    <row r="10">
      <c r="A10" s="4" t="inlineStr">
        <is>
          <t>Outstanding recorded investment, pre-modification</t>
        </is>
      </c>
      <c r="B10" s="6" t="n">
        <v>346</v>
      </c>
      <c r="C10" s="6" t="n">
        <v>507</v>
      </c>
    </row>
    <row r="11">
      <c r="A11" s="4" t="inlineStr">
        <is>
          <t>Outstanding recorded investment, post-modification</t>
        </is>
      </c>
      <c r="B11" s="6" t="n">
        <v>346</v>
      </c>
      <c r="C11" s="6" t="n">
        <v>5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Bank's Allowance for Credit Loss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inancing Receivable Allowance For Credit Losses [Line Items]</t>
        </is>
      </c>
    </row>
    <row r="4">
      <c r="A4" s="4" t="inlineStr">
        <is>
          <t>Beginning Balance</t>
        </is>
      </c>
      <c r="B4" s="6" t="n">
        <v>22272</v>
      </c>
      <c r="C4" s="6" t="n">
        <v>24200</v>
      </c>
      <c r="D4" s="6" t="n">
        <v>20800</v>
      </c>
    </row>
    <row r="5">
      <c r="A5" s="4" t="inlineStr">
        <is>
          <t>Changes due to adoption</t>
        </is>
      </c>
      <c r="D5" s="5" t="n">
        <v>4215</v>
      </c>
    </row>
    <row r="6">
      <c r="A6" s="4" t="inlineStr">
        <is>
          <t>Provision for Credit Losses</t>
        </is>
      </c>
      <c r="B6" s="5" t="n">
        <v>-1423</v>
      </c>
      <c r="C6" s="5" t="n">
        <v>-3452</v>
      </c>
      <c r="D6" s="5" t="n">
        <v>26</v>
      </c>
    </row>
    <row r="7">
      <c r="A7" s="4" t="inlineStr">
        <is>
          <t>Charge-offs</t>
        </is>
      </c>
      <c r="B7" s="5" t="n">
        <v>-219</v>
      </c>
      <c r="C7" s="5" t="n">
        <v>-627</v>
      </c>
      <c r="D7" s="5" t="n">
        <v>-1844</v>
      </c>
    </row>
    <row r="8">
      <c r="A8" s="4" t="inlineStr">
        <is>
          <t>Recoveries</t>
        </is>
      </c>
      <c r="B8" s="5" t="n">
        <v>355</v>
      </c>
      <c r="C8" s="5" t="n">
        <v>864</v>
      </c>
      <c r="D8" s="5" t="n">
        <v>1003</v>
      </c>
    </row>
    <row r="9">
      <c r="A9" s="4" t="inlineStr">
        <is>
          <t>Ending Balance</t>
        </is>
      </c>
      <c r="B9" s="5" t="n">
        <v>20985</v>
      </c>
      <c r="C9" s="5" t="n">
        <v>20985</v>
      </c>
      <c r="D9" s="5" t="n">
        <v>24200</v>
      </c>
    </row>
    <row r="10">
      <c r="A10" s="4" t="inlineStr">
        <is>
          <t>Residential Properties</t>
        </is>
      </c>
    </row>
    <row r="11">
      <c r="A11" s="3" t="inlineStr">
        <is>
          <t>Financing Receivable Allowance For Credit Losses [Line Items]</t>
        </is>
      </c>
    </row>
    <row r="12">
      <c r="A12" s="4" t="inlineStr">
        <is>
          <t>Beginning Balance</t>
        </is>
      </c>
      <c r="B12" s="5" t="n">
        <v>7236</v>
      </c>
      <c r="C12" s="5" t="n">
        <v>5115</v>
      </c>
      <c r="D12" s="5" t="n">
        <v>8423</v>
      </c>
    </row>
    <row r="13">
      <c r="A13" s="4" t="inlineStr">
        <is>
          <t>Changes due to adoption</t>
        </is>
      </c>
      <c r="D13" s="5" t="n">
        <v>363</v>
      </c>
    </row>
    <row r="14">
      <c r="A14" s="4" t="inlineStr">
        <is>
          <t>Provision for Credit Losses</t>
        </is>
      </c>
      <c r="B14" s="5" t="n">
        <v>-1507</v>
      </c>
      <c r="C14" s="5" t="n">
        <v>614</v>
      </c>
      <c r="D14" s="5" t="n">
        <v>-3671</v>
      </c>
    </row>
    <row r="15">
      <c r="A15" s="4" t="inlineStr">
        <is>
          <t>Ending Balance</t>
        </is>
      </c>
      <c r="B15" s="5" t="n">
        <v>5729</v>
      </c>
      <c r="C15" s="5" t="n">
        <v>5729</v>
      </c>
      <c r="D15" s="5" t="n">
        <v>5115</v>
      </c>
    </row>
    <row r="16">
      <c r="A16" s="4" t="inlineStr">
        <is>
          <t>Commercial Real Estate</t>
        </is>
      </c>
    </row>
    <row r="17">
      <c r="A17" s="3" t="inlineStr">
        <is>
          <t>Financing Receivable Allowance For Credit Losses [Line Items]</t>
        </is>
      </c>
    </row>
    <row r="18">
      <c r="A18" s="4" t="inlineStr">
        <is>
          <t>Beginning Balance</t>
        </is>
      </c>
      <c r="B18" s="5" t="n">
        <v>5485</v>
      </c>
      <c r="C18" s="5" t="n">
        <v>8711</v>
      </c>
      <c r="D18" s="5" t="n">
        <v>4166</v>
      </c>
    </row>
    <row r="19">
      <c r="A19" s="4" t="inlineStr">
        <is>
          <t>Changes due to adoption</t>
        </is>
      </c>
      <c r="D19" s="5" t="n">
        <v>3760</v>
      </c>
    </row>
    <row r="20">
      <c r="A20" s="4" t="inlineStr">
        <is>
          <t>Provision for Credit Losses</t>
        </is>
      </c>
      <c r="B20" s="5" t="n">
        <v>-148</v>
      </c>
      <c r="C20" s="5" t="n">
        <v>-3374</v>
      </c>
      <c r="D20" s="5" t="n">
        <v>785</v>
      </c>
    </row>
    <row r="21">
      <c r="A21" s="4" t="inlineStr">
        <is>
          <t>Ending Balance</t>
        </is>
      </c>
      <c r="B21" s="5" t="n">
        <v>5337</v>
      </c>
      <c r="C21" s="5" t="n">
        <v>5337</v>
      </c>
      <c r="D21" s="5" t="n">
        <v>8711</v>
      </c>
    </row>
    <row r="22">
      <c r="A22" s="4" t="inlineStr">
        <is>
          <t>Land and Construction</t>
        </is>
      </c>
    </row>
    <row r="23">
      <c r="A23" s="3" t="inlineStr">
        <is>
          <t>Financing Receivable Allowance For Credit Losses [Line Items]</t>
        </is>
      </c>
    </row>
    <row r="24">
      <c r="A24" s="4" t="inlineStr">
        <is>
          <t>Beginning Balance</t>
        </is>
      </c>
      <c r="B24" s="5" t="n">
        <v>1984</v>
      </c>
      <c r="C24" s="5" t="n">
        <v>892</v>
      </c>
      <c r="D24" s="5" t="n">
        <v>573</v>
      </c>
    </row>
    <row r="25">
      <c r="A25" s="4" t="inlineStr">
        <is>
          <t>Changes due to adoption</t>
        </is>
      </c>
      <c r="D25" s="5" t="n">
        <v>92</v>
      </c>
    </row>
    <row r="26">
      <c r="A26" s="4" t="inlineStr">
        <is>
          <t>Provision for Credit Losses</t>
        </is>
      </c>
      <c r="B26" s="5" t="n">
        <v>-258</v>
      </c>
      <c r="C26" s="5" t="n">
        <v>834</v>
      </c>
      <c r="D26" s="5" t="n">
        <v>227</v>
      </c>
    </row>
    <row r="27">
      <c r="A27" s="4" t="inlineStr">
        <is>
          <t>Ending Balance</t>
        </is>
      </c>
      <c r="B27" s="5" t="n">
        <v>1726</v>
      </c>
      <c r="C27" s="5" t="n">
        <v>1726</v>
      </c>
      <c r="D27" s="5" t="n">
        <v>892</v>
      </c>
    </row>
    <row r="28">
      <c r="A28" s="4" t="inlineStr">
        <is>
          <t>Commercial and Industrial Loans</t>
        </is>
      </c>
    </row>
    <row r="29">
      <c r="A29" s="3" t="inlineStr">
        <is>
          <t>Financing Receivable Allowance For Credit Losses [Line Items]</t>
        </is>
      </c>
    </row>
    <row r="30">
      <c r="A30" s="4" t="inlineStr">
        <is>
          <t>Beginning Balance</t>
        </is>
      </c>
      <c r="B30" s="5" t="n">
        <v>7458</v>
      </c>
      <c r="C30" s="5" t="n">
        <v>9249</v>
      </c>
      <c r="D30" s="5" t="n">
        <v>7448</v>
      </c>
    </row>
    <row r="31">
      <c r="A31" s="4" t="inlineStr">
        <is>
          <t>Provision for Credit Losses</t>
        </is>
      </c>
      <c r="B31" s="5" t="n">
        <v>492</v>
      </c>
      <c r="C31" s="5" t="n">
        <v>-1400</v>
      </c>
      <c r="D31" s="5" t="n">
        <v>2642</v>
      </c>
    </row>
    <row r="32">
      <c r="A32" s="4" t="inlineStr">
        <is>
          <t>Charge-offs</t>
        </is>
      </c>
      <c r="B32" s="5" t="n">
        <v>-219</v>
      </c>
      <c r="C32" s="5" t="n">
        <v>-627</v>
      </c>
      <c r="D32" s="5" t="n">
        <v>-1844</v>
      </c>
    </row>
    <row r="33">
      <c r="A33" s="4" t="inlineStr">
        <is>
          <t>Recoveries</t>
        </is>
      </c>
      <c r="B33" s="5" t="n">
        <v>355</v>
      </c>
      <c r="C33" s="5" t="n">
        <v>864</v>
      </c>
      <c r="D33" s="5" t="n">
        <v>1003</v>
      </c>
    </row>
    <row r="34">
      <c r="A34" s="4" t="inlineStr">
        <is>
          <t>Ending Balance</t>
        </is>
      </c>
      <c r="B34" s="5" t="n">
        <v>8086</v>
      </c>
      <c r="C34" s="5" t="n">
        <v>8086</v>
      </c>
      <c r="D34" s="5" t="n">
        <v>9249</v>
      </c>
    </row>
    <row r="35">
      <c r="A35" s="4" t="inlineStr">
        <is>
          <t>Consumer Loans</t>
        </is>
      </c>
    </row>
    <row r="36">
      <c r="A36" s="3" t="inlineStr">
        <is>
          <t>Financing Receivable Allowance For Credit Losses [Line Items]</t>
        </is>
      </c>
    </row>
    <row r="37">
      <c r="A37" s="4" t="inlineStr">
        <is>
          <t>Beginning Balance</t>
        </is>
      </c>
      <c r="B37" s="5" t="n">
        <v>109</v>
      </c>
      <c r="C37" s="5" t="n">
        <v>233</v>
      </c>
      <c r="D37" s="5" t="n">
        <v>190</v>
      </c>
    </row>
    <row r="38">
      <c r="A38" s="4" t="inlineStr">
        <is>
          <t>Provision for Credit Losses</t>
        </is>
      </c>
      <c r="B38" s="5" t="n">
        <v>-2</v>
      </c>
      <c r="C38" s="5" t="n">
        <v>-126</v>
      </c>
      <c r="D38" s="5" t="n">
        <v>43</v>
      </c>
    </row>
    <row r="39">
      <c r="A39" s="4" t="inlineStr">
        <is>
          <t>Ending Balance</t>
        </is>
      </c>
      <c r="B39" s="6" t="n">
        <v>107</v>
      </c>
      <c r="C39" s="6" t="n">
        <v>107</v>
      </c>
      <c r="D39" s="6" t="n">
        <v>2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alance in Allowance for Credit Losses and Recorded Investment in Loans by Impairment (Details) - USD ($) $ in Thousands</t>
        </is>
      </c>
      <c r="B1" s="2" t="inlineStr">
        <is>
          <t>Sep. 30, 2021</t>
        </is>
      </c>
      <c r="C1" s="2" t="inlineStr">
        <is>
          <t>Dec. 31, 2020</t>
        </is>
      </c>
    </row>
    <row r="2">
      <c r="A2" s="3" t="inlineStr">
        <is>
          <t>Financing Receivable Impaired [Line Items]</t>
        </is>
      </c>
    </row>
    <row r="3">
      <c r="A3" s="4" t="inlineStr">
        <is>
          <t>Allowance for Credit Losses, Individually Evaluated for Impairment</t>
        </is>
      </c>
      <c r="B3" s="6" t="n">
        <v>2175</v>
      </c>
      <c r="C3" s="6" t="n">
        <v>2389</v>
      </c>
    </row>
    <row r="4">
      <c r="A4" s="4" t="inlineStr">
        <is>
          <t>Allowance for Credit Losses, Collectively Evaluated for Impairment</t>
        </is>
      </c>
      <c r="B4" s="5" t="n">
        <v>18810</v>
      </c>
      <c r="C4" s="5" t="n">
        <v>21811</v>
      </c>
    </row>
    <row r="5">
      <c r="A5" s="4" t="inlineStr">
        <is>
          <t>Total Allowance for Credit Losses</t>
        </is>
      </c>
      <c r="B5" s="5" t="n">
        <v>20985</v>
      </c>
      <c r="C5" s="5" t="n">
        <v>24200</v>
      </c>
    </row>
    <row r="6">
      <c r="A6" s="4" t="inlineStr">
        <is>
          <t>Loans, Individually Evaluated for Impairment</t>
        </is>
      </c>
      <c r="B6" s="5" t="n">
        <v>37959</v>
      </c>
      <c r="C6" s="5" t="n">
        <v>36190</v>
      </c>
    </row>
    <row r="7">
      <c r="A7" s="4" t="inlineStr">
        <is>
          <t>Loans, Collectively Evaluated for Impairment</t>
        </is>
      </c>
      <c r="B7" s="5" t="n">
        <v>5271000</v>
      </c>
      <c r="C7" s="5" t="n">
        <v>4758569</v>
      </c>
    </row>
    <row r="8">
      <c r="A8" s="4" t="inlineStr">
        <is>
          <t>Total loans</t>
        </is>
      </c>
      <c r="B8" s="5" t="n">
        <v>5297283</v>
      </c>
      <c r="C8" s="5" t="n">
        <v>4794759</v>
      </c>
    </row>
    <row r="9">
      <c r="A9" s="4" t="inlineStr">
        <is>
          <t>Total</t>
        </is>
      </c>
      <c r="B9" s="5" t="n">
        <v>5308959</v>
      </c>
      <c r="C9" s="5" t="n">
        <v>4803799</v>
      </c>
    </row>
    <row r="10">
      <c r="A10" s="4" t="inlineStr">
        <is>
          <t>Residential Properties</t>
        </is>
      </c>
    </row>
    <row r="11">
      <c r="A11" s="3" t="inlineStr">
        <is>
          <t>Financing Receivable Impaired [Line Items]</t>
        </is>
      </c>
    </row>
    <row r="12">
      <c r="A12" s="4" t="inlineStr">
        <is>
          <t>Allowance for Credit Losses, Individually Evaluated for Impairment</t>
        </is>
      </c>
      <c r="B12" s="5" t="n">
        <v>1174</v>
      </c>
      <c r="C12" s="5" t="n">
        <v>1059</v>
      </c>
    </row>
    <row r="13">
      <c r="A13" s="4" t="inlineStr">
        <is>
          <t>Allowance for Credit Losses, Collectively Evaluated for Impairment</t>
        </is>
      </c>
      <c r="B13" s="5" t="n">
        <v>4555</v>
      </c>
      <c r="C13" s="5" t="n">
        <v>4056</v>
      </c>
    </row>
    <row r="14">
      <c r="A14" s="4" t="inlineStr">
        <is>
          <t>Total Allowance for Credit Losses</t>
        </is>
      </c>
      <c r="B14" s="5" t="n">
        <v>5729</v>
      </c>
      <c r="C14" s="5" t="n">
        <v>5115</v>
      </c>
    </row>
    <row r="15">
      <c r="A15" s="4" t="inlineStr">
        <is>
          <t>Loans, Individually Evaluated for Impairment</t>
        </is>
      </c>
      <c r="B15" s="5" t="n">
        <v>16417</v>
      </c>
      <c r="C15" s="5" t="n">
        <v>12414</v>
      </c>
    </row>
    <row r="16">
      <c r="A16" s="4" t="inlineStr">
        <is>
          <t>Loans, Collectively Evaluated for Impairment</t>
        </is>
      </c>
      <c r="B16" s="5" t="n">
        <v>3332782</v>
      </c>
      <c r="C16" s="5" t="n">
        <v>3041142</v>
      </c>
    </row>
    <row r="17">
      <c r="A17" s="4" t="inlineStr">
        <is>
          <t>Total loans</t>
        </is>
      </c>
      <c r="C17" s="5" t="n">
        <v>3053556</v>
      </c>
    </row>
    <row r="18">
      <c r="A18" s="4" t="inlineStr">
        <is>
          <t>Total</t>
        </is>
      </c>
      <c r="B18" s="5" t="n">
        <v>3349199</v>
      </c>
    </row>
    <row r="19">
      <c r="A19" s="4" t="inlineStr">
        <is>
          <t>Commercial Real Estate</t>
        </is>
      </c>
    </row>
    <row r="20">
      <c r="A20" s="3" t="inlineStr">
        <is>
          <t>Financing Receivable Impaired [Line Items]</t>
        </is>
      </c>
    </row>
    <row r="21">
      <c r="A21" s="4" t="inlineStr">
        <is>
          <t>Allowance for Credit Losses, Individually Evaluated for Impairment</t>
        </is>
      </c>
      <c r="B21" s="5" t="n">
        <v>411</v>
      </c>
      <c r="C21" s="5" t="n">
        <v>374</v>
      </c>
    </row>
    <row r="22">
      <c r="A22" s="4" t="inlineStr">
        <is>
          <t>Allowance for Credit Losses, Collectively Evaluated for Impairment</t>
        </is>
      </c>
      <c r="B22" s="5" t="n">
        <v>4926</v>
      </c>
      <c r="C22" s="5" t="n">
        <v>8337</v>
      </c>
    </row>
    <row r="23">
      <c r="A23" s="4" t="inlineStr">
        <is>
          <t>Total Allowance for Credit Losses</t>
        </is>
      </c>
      <c r="B23" s="5" t="n">
        <v>5337</v>
      </c>
      <c r="C23" s="5" t="n">
        <v>8711</v>
      </c>
    </row>
    <row r="24">
      <c r="A24" s="4" t="inlineStr">
        <is>
          <t>Loans, Individually Evaluated for Impairment</t>
        </is>
      </c>
      <c r="B24" s="5" t="n">
        <v>13931</v>
      </c>
      <c r="C24" s="5" t="n">
        <v>17304</v>
      </c>
    </row>
    <row r="25">
      <c r="A25" s="4" t="inlineStr">
        <is>
          <t>Loans, Collectively Evaluated for Impairment</t>
        </is>
      </c>
      <c r="B25" s="5" t="n">
        <v>656395</v>
      </c>
      <c r="C25" s="5" t="n">
        <v>730503</v>
      </c>
    </row>
    <row r="26">
      <c r="A26" s="4" t="inlineStr">
        <is>
          <t>Total loans</t>
        </is>
      </c>
      <c r="C26" s="5" t="n">
        <v>747807</v>
      </c>
    </row>
    <row r="27">
      <c r="A27" s="4" t="inlineStr">
        <is>
          <t>Total</t>
        </is>
      </c>
      <c r="B27" s="5" t="n">
        <v>670326</v>
      </c>
    </row>
    <row r="28">
      <c r="A28" s="4" t="inlineStr">
        <is>
          <t>Land and Construction</t>
        </is>
      </c>
    </row>
    <row r="29">
      <c r="A29" s="3" t="inlineStr">
        <is>
          <t>Financing Receivable Impaired [Line Items]</t>
        </is>
      </c>
    </row>
    <row r="30">
      <c r="A30" s="4" t="inlineStr">
        <is>
          <t>Allowance for Credit Losses, Collectively Evaluated for Impairment</t>
        </is>
      </c>
      <c r="B30" s="5" t="n">
        <v>1726</v>
      </c>
      <c r="C30" s="5" t="n">
        <v>892</v>
      </c>
    </row>
    <row r="31">
      <c r="A31" s="4" t="inlineStr">
        <is>
          <t>Total Allowance for Credit Losses</t>
        </is>
      </c>
      <c r="B31" s="5" t="n">
        <v>1726</v>
      </c>
      <c r="C31" s="5" t="n">
        <v>892</v>
      </c>
    </row>
    <row r="32">
      <c r="A32" s="4" t="inlineStr">
        <is>
          <t>Loans, Collectively Evaluated for Impairment</t>
        </is>
      </c>
      <c r="B32" s="5" t="n">
        <v>63701</v>
      </c>
      <c r="C32" s="5" t="n">
        <v>55832</v>
      </c>
    </row>
    <row r="33">
      <c r="A33" s="4" t="inlineStr">
        <is>
          <t>Total loans</t>
        </is>
      </c>
      <c r="C33" s="5" t="n">
        <v>55832</v>
      </c>
    </row>
    <row r="34">
      <c r="A34" s="4" t="inlineStr">
        <is>
          <t>Total</t>
        </is>
      </c>
      <c r="B34" s="5" t="n">
        <v>63701</v>
      </c>
    </row>
    <row r="35">
      <c r="A35" s="4" t="inlineStr">
        <is>
          <t>Commercial and Industrial Loans</t>
        </is>
      </c>
    </row>
    <row r="36">
      <c r="A36" s="3" t="inlineStr">
        <is>
          <t>Financing Receivable Impaired [Line Items]</t>
        </is>
      </c>
    </row>
    <row r="37">
      <c r="A37" s="4" t="inlineStr">
        <is>
          <t>Allowance for Credit Losses, Individually Evaluated for Impairment</t>
        </is>
      </c>
      <c r="B37" s="5" t="n">
        <v>590</v>
      </c>
      <c r="C37" s="5" t="n">
        <v>956</v>
      </c>
    </row>
    <row r="38">
      <c r="A38" s="4" t="inlineStr">
        <is>
          <t>Allowance for Credit Losses, Collectively Evaluated for Impairment</t>
        </is>
      </c>
      <c r="B38" s="5" t="n">
        <v>7496</v>
      </c>
      <c r="C38" s="5" t="n">
        <v>8293</v>
      </c>
    </row>
    <row r="39">
      <c r="A39" s="4" t="inlineStr">
        <is>
          <t>Total Allowance for Credit Losses</t>
        </is>
      </c>
      <c r="B39" s="5" t="n">
        <v>8086</v>
      </c>
      <c r="C39" s="5" t="n">
        <v>9249</v>
      </c>
    </row>
    <row r="40">
      <c r="A40" s="4" t="inlineStr">
        <is>
          <t>Loans, Individually Evaluated for Impairment</t>
        </is>
      </c>
      <c r="B40" s="5" t="n">
        <v>7611</v>
      </c>
      <c r="C40" s="5" t="n">
        <v>6472</v>
      </c>
    </row>
    <row r="41">
      <c r="A41" s="4" t="inlineStr">
        <is>
          <t>Loans, Collectively Evaluated for Impairment</t>
        </is>
      </c>
      <c r="B41" s="5" t="n">
        <v>1208630</v>
      </c>
      <c r="C41" s="5" t="n">
        <v>912204</v>
      </c>
    </row>
    <row r="42">
      <c r="A42" s="4" t="inlineStr">
        <is>
          <t>Total loans</t>
        </is>
      </c>
      <c r="B42" s="5" t="n">
        <v>1217078</v>
      </c>
      <c r="C42" s="5" t="n">
        <v>918676</v>
      </c>
    </row>
    <row r="43">
      <c r="A43" s="4" t="inlineStr">
        <is>
          <t>Total</t>
        </is>
      </c>
      <c r="B43" s="5" t="n">
        <v>1216241</v>
      </c>
    </row>
    <row r="44">
      <c r="A44" s="4" t="inlineStr">
        <is>
          <t>Consumer Loans</t>
        </is>
      </c>
    </row>
    <row r="45">
      <c r="A45" s="3" t="inlineStr">
        <is>
          <t>Financing Receivable Impaired [Line Items]</t>
        </is>
      </c>
    </row>
    <row r="46">
      <c r="A46" s="4" t="inlineStr">
        <is>
          <t>Allowance for Credit Losses, Collectively Evaluated for Impairment</t>
        </is>
      </c>
      <c r="B46" s="5" t="n">
        <v>107</v>
      </c>
      <c r="C46" s="5" t="n">
        <v>233</v>
      </c>
    </row>
    <row r="47">
      <c r="A47" s="4" t="inlineStr">
        <is>
          <t>Total Allowance for Credit Losses</t>
        </is>
      </c>
      <c r="B47" s="5" t="n">
        <v>107</v>
      </c>
      <c r="C47" s="5" t="n">
        <v>233</v>
      </c>
    </row>
    <row r="48">
      <c r="A48" s="4" t="inlineStr">
        <is>
          <t>Loans, Collectively Evaluated for Impairment</t>
        </is>
      </c>
      <c r="B48" s="5" t="n">
        <v>9492</v>
      </c>
      <c r="C48" s="5" t="n">
        <v>18888</v>
      </c>
    </row>
    <row r="49">
      <c r="A49" s="4" t="inlineStr">
        <is>
          <t>Total loans</t>
        </is>
      </c>
      <c r="B49" s="5" t="n">
        <v>9468</v>
      </c>
      <c r="C49" s="6" t="n">
        <v>18888</v>
      </c>
    </row>
    <row r="50">
      <c r="A50" s="4" t="inlineStr">
        <is>
          <t>Total</t>
        </is>
      </c>
      <c r="B50" s="6" t="n">
        <v>9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isk Category of Loans Based on Year of Origination (Details) - USD ($) $ in Thousands</t>
        </is>
      </c>
      <c r="B1" s="2" t="inlineStr">
        <is>
          <t>9 Months Ended</t>
        </is>
      </c>
    </row>
    <row r="2">
      <c r="B2" s="2" t="inlineStr">
        <is>
          <t>Sep. 30, 2021</t>
        </is>
      </c>
      <c r="C2" s="2" t="inlineStr">
        <is>
          <t>Dec. 31, 2020</t>
        </is>
      </c>
    </row>
    <row r="3">
      <c r="A3" s="3" t="inlineStr">
        <is>
          <t>Financing Receivable Recorded Investment [Line Items]</t>
        </is>
      </c>
    </row>
    <row r="4">
      <c r="A4" s="4" t="inlineStr">
        <is>
          <t>Financing Receivable Originated In Current Fiscal Year</t>
        </is>
      </c>
      <c r="B4" s="6" t="n">
        <v>1192500</v>
      </c>
      <c r="C4" s="6" t="n">
        <v>1378122</v>
      </c>
    </row>
    <row r="5">
      <c r="A5" s="4" t="inlineStr">
        <is>
          <t>Financing Receivable Originated In Fiscal Year Before Latest Fiscal Year</t>
        </is>
      </c>
      <c r="B5" s="5" t="n">
        <v>1270331</v>
      </c>
      <c r="C5" s="5" t="n">
        <v>995092</v>
      </c>
    </row>
    <row r="6">
      <c r="A6" s="4" t="inlineStr">
        <is>
          <t>Financing Receivable Originated Two Years Before Latest Fiscal Year</t>
        </is>
      </c>
      <c r="B6" s="5" t="n">
        <v>763067</v>
      </c>
      <c r="C6" s="5" t="n">
        <v>804013</v>
      </c>
    </row>
    <row r="7">
      <c r="A7" s="4" t="inlineStr">
        <is>
          <t>Financing Receivable Originated Three Years Before Latest Fiscal Year</t>
        </is>
      </c>
      <c r="B7" s="5" t="n">
        <v>540581</v>
      </c>
      <c r="C7" s="5" t="n">
        <v>475987</v>
      </c>
    </row>
    <row r="8">
      <c r="A8" s="4" t="inlineStr">
        <is>
          <t>Financing Receivable Originated Four Years Before Latest Fiscal Year</t>
        </is>
      </c>
      <c r="B8" s="5" t="n">
        <v>375150</v>
      </c>
      <c r="C8" s="5" t="n">
        <v>338502</v>
      </c>
    </row>
    <row r="9">
      <c r="A9" s="4" t="inlineStr">
        <is>
          <t>Prior</t>
        </is>
      </c>
      <c r="B9" s="5" t="n">
        <v>646814</v>
      </c>
      <c r="C9" s="5" t="n">
        <v>487340</v>
      </c>
    </row>
    <row r="10">
      <c r="A10" s="4" t="inlineStr">
        <is>
          <t>Revolving Loans</t>
        </is>
      </c>
      <c r="B10" s="5" t="n">
        <v>520516</v>
      </c>
      <c r="C10" s="5" t="n">
        <v>315703</v>
      </c>
    </row>
    <row r="11">
      <c r="A11" s="4" t="inlineStr">
        <is>
          <t>Total loans</t>
        </is>
      </c>
      <c r="C11" s="5" t="n">
        <v>4794759</v>
      </c>
    </row>
    <row r="12">
      <c r="A12" s="4" t="inlineStr">
        <is>
          <t>Total</t>
        </is>
      </c>
      <c r="B12" s="5" t="n">
        <v>5308959</v>
      </c>
      <c r="C12" s="5" t="n">
        <v>4803799</v>
      </c>
    </row>
    <row r="13">
      <c r="A13" s="4" t="inlineStr">
        <is>
          <t>Pass</t>
        </is>
      </c>
    </row>
    <row r="14">
      <c r="A14" s="3" t="inlineStr">
        <is>
          <t>Financing Receivable Recorded Investment [Line Items]</t>
        </is>
      </c>
    </row>
    <row r="15">
      <c r="A15" s="4" t="inlineStr">
        <is>
          <t>Financing Receivable Originated In Current Fiscal Year</t>
        </is>
      </c>
      <c r="B15" s="5" t="n">
        <v>1192500</v>
      </c>
      <c r="C15" s="5" t="n">
        <v>1374838</v>
      </c>
    </row>
    <row r="16">
      <c r="A16" s="4" t="inlineStr">
        <is>
          <t>Financing Receivable Originated In Fiscal Year Before Latest Fiscal Year</t>
        </is>
      </c>
      <c r="B16" s="5" t="n">
        <v>1266979</v>
      </c>
      <c r="C16" s="5" t="n">
        <v>984182</v>
      </c>
    </row>
    <row r="17">
      <c r="A17" s="4" t="inlineStr">
        <is>
          <t>Financing Receivable Originated Two Years Before Latest Fiscal Year</t>
        </is>
      </c>
      <c r="B17" s="5" t="n">
        <v>742678</v>
      </c>
      <c r="C17" s="5" t="n">
        <v>784679</v>
      </c>
    </row>
    <row r="18">
      <c r="A18" s="4" t="inlineStr">
        <is>
          <t>Financing Receivable Originated Three Years Before Latest Fiscal Year</t>
        </is>
      </c>
      <c r="B18" s="5" t="n">
        <v>528076</v>
      </c>
      <c r="C18" s="5" t="n">
        <v>469881</v>
      </c>
    </row>
    <row r="19">
      <c r="A19" s="4" t="inlineStr">
        <is>
          <t>Financing Receivable Originated Four Years Before Latest Fiscal Year</t>
        </is>
      </c>
      <c r="B19" s="5" t="n">
        <v>370797</v>
      </c>
      <c r="C19" s="5" t="n">
        <v>330898</v>
      </c>
    </row>
    <row r="20">
      <c r="A20" s="4" t="inlineStr">
        <is>
          <t>Prior</t>
        </is>
      </c>
      <c r="B20" s="5" t="n">
        <v>619769</v>
      </c>
      <c r="C20" s="5" t="n">
        <v>472098</v>
      </c>
    </row>
    <row r="21">
      <c r="A21" s="4" t="inlineStr">
        <is>
          <t>Revolving Loans</t>
        </is>
      </c>
      <c r="B21" s="5" t="n">
        <v>511681</v>
      </c>
      <c r="C21" s="5" t="n">
        <v>303741</v>
      </c>
    </row>
    <row r="22">
      <c r="A22" s="4" t="inlineStr">
        <is>
          <t>Total loans</t>
        </is>
      </c>
      <c r="C22" s="5" t="n">
        <v>4720317</v>
      </c>
    </row>
    <row r="23">
      <c r="A23" s="4" t="inlineStr">
        <is>
          <t>Total</t>
        </is>
      </c>
      <c r="B23" s="5" t="n">
        <v>5232480</v>
      </c>
    </row>
    <row r="24">
      <c r="A24" s="4" t="inlineStr">
        <is>
          <t>Special Mention</t>
        </is>
      </c>
    </row>
    <row r="25">
      <c r="A25" s="3" t="inlineStr">
        <is>
          <t>Financing Receivable Recorded Investment [Line Items]</t>
        </is>
      </c>
    </row>
    <row r="26">
      <c r="A26" s="4" t="inlineStr">
        <is>
          <t>Financing Receivable Originated In Current Fiscal Year</t>
        </is>
      </c>
      <c r="C26" s="5" t="n">
        <v>2058</v>
      </c>
    </row>
    <row r="27">
      <c r="A27" s="4" t="inlineStr">
        <is>
          <t>Financing Receivable Originated In Fiscal Year Before Latest Fiscal Year</t>
        </is>
      </c>
      <c r="B27" s="5" t="n">
        <v>1383</v>
      </c>
      <c r="C27" s="5" t="n">
        <v>4665</v>
      </c>
    </row>
    <row r="28">
      <c r="A28" s="4" t="inlineStr">
        <is>
          <t>Financing Receivable Originated Two Years Before Latest Fiscal Year</t>
        </is>
      </c>
      <c r="B28" s="5" t="n">
        <v>12681</v>
      </c>
      <c r="C28" s="5" t="n">
        <v>18146</v>
      </c>
    </row>
    <row r="29">
      <c r="A29" s="4" t="inlineStr">
        <is>
          <t>Financing Receivable Originated Three Years Before Latest Fiscal Year</t>
        </is>
      </c>
      <c r="B29" s="5" t="n">
        <v>11498</v>
      </c>
      <c r="C29" s="5" t="n">
        <v>1565</v>
      </c>
    </row>
    <row r="30">
      <c r="A30" s="4" t="inlineStr">
        <is>
          <t>Financing Receivable Originated Four Years Before Latest Fiscal Year</t>
        </is>
      </c>
      <c r="C30" s="5" t="n">
        <v>2630</v>
      </c>
    </row>
    <row r="31">
      <c r="A31" s="4" t="inlineStr">
        <is>
          <t>Prior</t>
        </is>
      </c>
      <c r="B31" s="5" t="n">
        <v>5946</v>
      </c>
      <c r="C31" s="5" t="n">
        <v>605</v>
      </c>
    </row>
    <row r="32">
      <c r="A32" s="4" t="inlineStr">
        <is>
          <t>Revolving Loans</t>
        </is>
      </c>
      <c r="B32" s="5" t="n">
        <v>1267</v>
      </c>
      <c r="C32" s="5" t="n">
        <v>6107</v>
      </c>
    </row>
    <row r="33">
      <c r="A33" s="4" t="inlineStr">
        <is>
          <t>Total loans</t>
        </is>
      </c>
      <c r="C33" s="5" t="n">
        <v>35776</v>
      </c>
    </row>
    <row r="34">
      <c r="A34" s="4" t="inlineStr">
        <is>
          <t>Total</t>
        </is>
      </c>
      <c r="B34" s="5" t="n">
        <v>32775</v>
      </c>
    </row>
    <row r="35">
      <c r="A35" s="4" t="inlineStr">
        <is>
          <t>Substandard</t>
        </is>
      </c>
    </row>
    <row r="36">
      <c r="A36" s="3" t="inlineStr">
        <is>
          <t>Financing Receivable Recorded Investment [Line Items]</t>
        </is>
      </c>
    </row>
    <row r="37">
      <c r="A37" s="4" t="inlineStr">
        <is>
          <t>Financing Receivable Originated In Current Fiscal Year</t>
        </is>
      </c>
      <c r="C37" s="5" t="n">
        <v>1226</v>
      </c>
    </row>
    <row r="38">
      <c r="A38" s="4" t="inlineStr">
        <is>
          <t>Financing Receivable Originated In Fiscal Year Before Latest Fiscal Year</t>
        </is>
      </c>
      <c r="B38" s="5" t="n">
        <v>1969</v>
      </c>
      <c r="C38" s="5" t="n">
        <v>6245</v>
      </c>
    </row>
    <row r="39">
      <c r="A39" s="4" t="inlineStr">
        <is>
          <t>Financing Receivable Originated Two Years Before Latest Fiscal Year</t>
        </is>
      </c>
      <c r="B39" s="5" t="n">
        <v>7708</v>
      </c>
      <c r="C39" s="5" t="n">
        <v>1188</v>
      </c>
    </row>
    <row r="40">
      <c r="A40" s="4" t="inlineStr">
        <is>
          <t>Financing Receivable Originated Three Years Before Latest Fiscal Year</t>
        </is>
      </c>
      <c r="B40" s="5" t="n">
        <v>1007</v>
      </c>
      <c r="C40" s="5" t="n">
        <v>4541</v>
      </c>
    </row>
    <row r="41">
      <c r="A41" s="4" t="inlineStr">
        <is>
          <t>Financing Receivable Originated Four Years Before Latest Fiscal Year</t>
        </is>
      </c>
      <c r="B41" s="5" t="n">
        <v>4353</v>
      </c>
      <c r="C41" s="5" t="n">
        <v>4974</v>
      </c>
    </row>
    <row r="42">
      <c r="A42" s="4" t="inlineStr">
        <is>
          <t>Prior</t>
        </is>
      </c>
      <c r="B42" s="5" t="n">
        <v>21099</v>
      </c>
      <c r="C42" s="5" t="n">
        <v>14637</v>
      </c>
    </row>
    <row r="43">
      <c r="A43" s="4" t="inlineStr">
        <is>
          <t>Revolving Loans</t>
        </is>
      </c>
      <c r="B43" s="5" t="n">
        <v>7568</v>
      </c>
      <c r="C43" s="5" t="n">
        <v>5855</v>
      </c>
    </row>
    <row r="44">
      <c r="A44" s="4" t="inlineStr">
        <is>
          <t>Total loans</t>
        </is>
      </c>
      <c r="C44" s="5" t="n">
        <v>38666</v>
      </c>
    </row>
    <row r="45">
      <c r="A45" s="4" t="inlineStr">
        <is>
          <t>Total</t>
        </is>
      </c>
      <c r="B45" s="5" t="n">
        <v>43704</v>
      </c>
    </row>
    <row r="46">
      <c r="A46" s="4" t="inlineStr">
        <is>
          <t>Residential Properties</t>
        </is>
      </c>
    </row>
    <row r="47">
      <c r="A47" s="3" t="inlineStr">
        <is>
          <t>Financing Receivable Recorded Investment [Line Items]</t>
        </is>
      </c>
    </row>
    <row r="48">
      <c r="A48" s="4" t="inlineStr">
        <is>
          <t>Financing Receivable Originated In Current Fiscal Year</t>
        </is>
      </c>
      <c r="C48" s="5" t="n">
        <v>774701</v>
      </c>
    </row>
    <row r="49">
      <c r="A49" s="4" t="inlineStr">
        <is>
          <t>Financing Receivable Originated In Fiscal Year Before Latest Fiscal Year</t>
        </is>
      </c>
      <c r="C49" s="5" t="n">
        <v>638237</v>
      </c>
    </row>
    <row r="50">
      <c r="A50" s="4" t="inlineStr">
        <is>
          <t>Financing Receivable Originated Two Years Before Latest Fiscal Year</t>
        </is>
      </c>
      <c r="C50" s="5" t="n">
        <v>469866</v>
      </c>
    </row>
    <row r="51">
      <c r="A51" s="4" t="inlineStr">
        <is>
          <t>Financing Receivable Originated Three Years Before Latest Fiscal Year</t>
        </is>
      </c>
      <c r="C51" s="5" t="n">
        <v>218470</v>
      </c>
    </row>
    <row r="52">
      <c r="A52" s="4" t="inlineStr">
        <is>
          <t>Financing Receivable Originated Four Years Before Latest Fiscal Year</t>
        </is>
      </c>
      <c r="C52" s="5" t="n">
        <v>82941</v>
      </c>
    </row>
    <row r="53">
      <c r="A53" s="4" t="inlineStr">
        <is>
          <t>Prior</t>
        </is>
      </c>
      <c r="C53" s="5" t="n">
        <v>63328</v>
      </c>
    </row>
    <row r="54">
      <c r="A54" s="4" t="inlineStr">
        <is>
          <t>Total loans</t>
        </is>
      </c>
      <c r="C54" s="5" t="n">
        <v>2247543</v>
      </c>
    </row>
    <row r="55">
      <c r="A55" s="4" t="inlineStr">
        <is>
          <t>Total</t>
        </is>
      </c>
      <c r="B55" s="5" t="n">
        <v>3349199</v>
      </c>
    </row>
    <row r="56">
      <c r="A56" s="4" t="inlineStr">
        <is>
          <t>Residential Properties | Pass</t>
        </is>
      </c>
    </row>
    <row r="57">
      <c r="A57" s="3" t="inlineStr">
        <is>
          <t>Financing Receivable Recorded Investment [Line Items]</t>
        </is>
      </c>
    </row>
    <row r="58">
      <c r="A58" s="4" t="inlineStr">
        <is>
          <t>Financing Receivable Originated In Current Fiscal Year</t>
        </is>
      </c>
      <c r="C58" s="5" t="n">
        <v>774701</v>
      </c>
    </row>
    <row r="59">
      <c r="A59" s="4" t="inlineStr">
        <is>
          <t>Financing Receivable Originated In Fiscal Year Before Latest Fiscal Year</t>
        </is>
      </c>
      <c r="C59" s="5" t="n">
        <v>638237</v>
      </c>
    </row>
    <row r="60">
      <c r="A60" s="4" t="inlineStr">
        <is>
          <t>Financing Receivable Originated Two Years Before Latest Fiscal Year</t>
        </is>
      </c>
      <c r="C60" s="5" t="n">
        <v>469866</v>
      </c>
    </row>
    <row r="61">
      <c r="A61" s="4" t="inlineStr">
        <is>
          <t>Financing Receivable Originated Three Years Before Latest Fiscal Year</t>
        </is>
      </c>
      <c r="C61" s="5" t="n">
        <v>218470</v>
      </c>
    </row>
    <row r="62">
      <c r="A62" s="4" t="inlineStr">
        <is>
          <t>Financing Receivable Originated Four Years Before Latest Fiscal Year</t>
        </is>
      </c>
      <c r="C62" s="5" t="n">
        <v>82941</v>
      </c>
    </row>
    <row r="63">
      <c r="A63" s="4" t="inlineStr">
        <is>
          <t>Prior</t>
        </is>
      </c>
      <c r="C63" s="5" t="n">
        <v>63328</v>
      </c>
    </row>
    <row r="64">
      <c r="A64" s="4" t="inlineStr">
        <is>
          <t>Total loans</t>
        </is>
      </c>
      <c r="C64" s="5" t="n">
        <v>2247543</v>
      </c>
    </row>
    <row r="65">
      <c r="A65" s="4" t="inlineStr">
        <is>
          <t>Multifamily</t>
        </is>
      </c>
    </row>
    <row r="66">
      <c r="A66" s="3" t="inlineStr">
        <is>
          <t>Financing Receivable Recorded Investment [Line Items]</t>
        </is>
      </c>
    </row>
    <row r="67">
      <c r="A67" s="4" t="inlineStr">
        <is>
          <t>Financing Receivable Originated In Current Fiscal Year</t>
        </is>
      </c>
      <c r="B67" s="5" t="n">
        <v>552257</v>
      </c>
    </row>
    <row r="68">
      <c r="A68" s="4" t="inlineStr">
        <is>
          <t>Financing Receivable Originated In Fiscal Year Before Latest Fiscal Year</t>
        </is>
      </c>
      <c r="B68" s="5" t="n">
        <v>887859</v>
      </c>
    </row>
    <row r="69">
      <c r="A69" s="4" t="inlineStr">
        <is>
          <t>Financing Receivable Originated Two Years Before Latest Fiscal Year</t>
        </is>
      </c>
      <c r="B69" s="5" t="n">
        <v>493371</v>
      </c>
    </row>
    <row r="70">
      <c r="A70" s="4" t="inlineStr">
        <is>
          <t>Financing Receivable Originated Three Years Before Latest Fiscal Year</t>
        </is>
      </c>
      <c r="B70" s="5" t="n">
        <v>305631</v>
      </c>
    </row>
    <row r="71">
      <c r="A71" s="4" t="inlineStr">
        <is>
          <t>Financing Receivable Originated Four Years Before Latest Fiscal Year</t>
        </is>
      </c>
      <c r="B71" s="5" t="n">
        <v>174156</v>
      </c>
    </row>
    <row r="72">
      <c r="A72" s="4" t="inlineStr">
        <is>
          <t>Prior</t>
        </is>
      </c>
      <c r="B72" s="5" t="n">
        <v>114690</v>
      </c>
    </row>
    <row r="73">
      <c r="A73" s="4" t="inlineStr">
        <is>
          <t>Total</t>
        </is>
      </c>
      <c r="B73" s="5" t="n">
        <v>2527964</v>
      </c>
    </row>
    <row r="74">
      <c r="A74" s="4" t="inlineStr">
        <is>
          <t>Multifamily | Pass</t>
        </is>
      </c>
    </row>
    <row r="75">
      <c r="A75" s="3" t="inlineStr">
        <is>
          <t>Financing Receivable Recorded Investment [Line Items]</t>
        </is>
      </c>
    </row>
    <row r="76">
      <c r="A76" s="4" t="inlineStr">
        <is>
          <t>Financing Receivable Originated In Current Fiscal Year</t>
        </is>
      </c>
      <c r="B76" s="5" t="n">
        <v>552257</v>
      </c>
    </row>
    <row r="77">
      <c r="A77" s="4" t="inlineStr">
        <is>
          <t>Financing Receivable Originated In Fiscal Year Before Latest Fiscal Year</t>
        </is>
      </c>
      <c r="B77" s="5" t="n">
        <v>887859</v>
      </c>
    </row>
    <row r="78">
      <c r="A78" s="4" t="inlineStr">
        <is>
          <t>Financing Receivable Originated Two Years Before Latest Fiscal Year</t>
        </is>
      </c>
      <c r="B78" s="5" t="n">
        <v>492189</v>
      </c>
    </row>
    <row r="79">
      <c r="A79" s="4" t="inlineStr">
        <is>
          <t>Financing Receivable Originated Three Years Before Latest Fiscal Year</t>
        </is>
      </c>
      <c r="B79" s="5" t="n">
        <v>305631</v>
      </c>
    </row>
    <row r="80">
      <c r="A80" s="4" t="inlineStr">
        <is>
          <t>Financing Receivable Originated Four Years Before Latest Fiscal Year</t>
        </is>
      </c>
      <c r="B80" s="5" t="n">
        <v>174156</v>
      </c>
    </row>
    <row r="81">
      <c r="A81" s="4" t="inlineStr">
        <is>
          <t>Prior</t>
        </is>
      </c>
      <c r="B81" s="5" t="n">
        <v>114690</v>
      </c>
    </row>
    <row r="82">
      <c r="A82" s="4" t="inlineStr">
        <is>
          <t>Total</t>
        </is>
      </c>
      <c r="B82" s="5" t="n">
        <v>2526782</v>
      </c>
    </row>
    <row r="83">
      <c r="A83" s="4" t="inlineStr">
        <is>
          <t>Multifamily | Special Mention</t>
        </is>
      </c>
    </row>
    <row r="84">
      <c r="A84" s="3" t="inlineStr">
        <is>
          <t>Financing Receivable Recorded Investment [Line Items]</t>
        </is>
      </c>
    </row>
    <row r="85">
      <c r="A85" s="4" t="inlineStr">
        <is>
          <t>Financing Receivable Originated Two Years Before Latest Fiscal Year</t>
        </is>
      </c>
      <c r="B85" s="5" t="n">
        <v>1182</v>
      </c>
    </row>
    <row r="86">
      <c r="A86" s="4" t="inlineStr">
        <is>
          <t>Total</t>
        </is>
      </c>
      <c r="B86" s="5" t="n">
        <v>1182</v>
      </c>
    </row>
    <row r="87">
      <c r="A87" s="4" t="inlineStr">
        <is>
          <t>Single family</t>
        </is>
      </c>
    </row>
    <row r="88">
      <c r="A88" s="3" t="inlineStr">
        <is>
          <t>Financing Receivable Recorded Investment [Line Items]</t>
        </is>
      </c>
    </row>
    <row r="89">
      <c r="A89" s="4" t="inlineStr">
        <is>
          <t>Financing Receivable Originated In Current Fiscal Year</t>
        </is>
      </c>
      <c r="B89" s="5" t="n">
        <v>222918</v>
      </c>
      <c r="C89" s="5" t="n">
        <v>173563</v>
      </c>
    </row>
    <row r="90">
      <c r="A90" s="4" t="inlineStr">
        <is>
          <t>Financing Receivable Originated In Fiscal Year Before Latest Fiscal Year</t>
        </is>
      </c>
      <c r="B90" s="5" t="n">
        <v>132447</v>
      </c>
      <c r="C90" s="5" t="n">
        <v>83311</v>
      </c>
    </row>
    <row r="91">
      <c r="A91" s="4" t="inlineStr">
        <is>
          <t>Financing Receivable Originated Two Years Before Latest Fiscal Year</t>
        </is>
      </c>
      <c r="B91" s="5" t="n">
        <v>57672</v>
      </c>
      <c r="C91" s="5" t="n">
        <v>110560</v>
      </c>
    </row>
    <row r="92">
      <c r="A92" s="4" t="inlineStr">
        <is>
          <t>Financing Receivable Originated Three Years Before Latest Fiscal Year</t>
        </is>
      </c>
      <c r="B92" s="5" t="n">
        <v>71626</v>
      </c>
      <c r="C92" s="5" t="n">
        <v>98820</v>
      </c>
    </row>
    <row r="93">
      <c r="A93" s="4" t="inlineStr">
        <is>
          <t>Financing Receivable Originated Four Years Before Latest Fiscal Year</t>
        </is>
      </c>
      <c r="B93" s="5" t="n">
        <v>60988</v>
      </c>
      <c r="C93" s="5" t="n">
        <v>107568</v>
      </c>
    </row>
    <row r="94">
      <c r="A94" s="4" t="inlineStr">
        <is>
          <t>Prior</t>
        </is>
      </c>
      <c r="B94" s="5" t="n">
        <v>250626</v>
      </c>
      <c r="C94" s="5" t="n">
        <v>203826</v>
      </c>
    </row>
    <row r="95">
      <c r="A95" s="4" t="inlineStr">
        <is>
          <t>Revolving Loans</t>
        </is>
      </c>
      <c r="B95" s="5" t="n">
        <v>24958</v>
      </c>
      <c r="C95" s="5" t="n">
        <v>28365</v>
      </c>
    </row>
    <row r="96">
      <c r="A96" s="4" t="inlineStr">
        <is>
          <t>Total loans</t>
        </is>
      </c>
      <c r="C96" s="5" t="n">
        <v>806013</v>
      </c>
    </row>
    <row r="97">
      <c r="A97" s="4" t="inlineStr">
        <is>
          <t>Total</t>
        </is>
      </c>
      <c r="B97" s="5" t="n">
        <v>821235</v>
      </c>
    </row>
    <row r="98">
      <c r="A98" s="4" t="inlineStr">
        <is>
          <t>Single family | Pass</t>
        </is>
      </c>
    </row>
    <row r="99">
      <c r="A99" s="3" t="inlineStr">
        <is>
          <t>Financing Receivable Recorded Investment [Line Items]</t>
        </is>
      </c>
    </row>
    <row r="100">
      <c r="A100" s="4" t="inlineStr">
        <is>
          <t>Financing Receivable Originated In Current Fiscal Year</t>
        </is>
      </c>
      <c r="B100" s="5" t="n">
        <v>222918</v>
      </c>
      <c r="C100" s="5" t="n">
        <v>173563</v>
      </c>
    </row>
    <row r="101">
      <c r="A101" s="4" t="inlineStr">
        <is>
          <t>Financing Receivable Originated In Fiscal Year Before Latest Fiscal Year</t>
        </is>
      </c>
      <c r="B101" s="5" t="n">
        <v>132447</v>
      </c>
      <c r="C101" s="5" t="n">
        <v>83311</v>
      </c>
    </row>
    <row r="102">
      <c r="A102" s="4" t="inlineStr">
        <is>
          <t>Financing Receivable Originated Two Years Before Latest Fiscal Year</t>
        </is>
      </c>
      <c r="B102" s="5" t="n">
        <v>57672</v>
      </c>
      <c r="C102" s="5" t="n">
        <v>110560</v>
      </c>
    </row>
    <row r="103">
      <c r="A103" s="4" t="inlineStr">
        <is>
          <t>Financing Receivable Originated Three Years Before Latest Fiscal Year</t>
        </is>
      </c>
      <c r="B103" s="5" t="n">
        <v>71626</v>
      </c>
      <c r="C103" s="5" t="n">
        <v>95888</v>
      </c>
    </row>
    <row r="104">
      <c r="A104" s="4" t="inlineStr">
        <is>
          <t>Financing Receivable Originated Four Years Before Latest Fiscal Year</t>
        </is>
      </c>
      <c r="B104" s="5" t="n">
        <v>59101</v>
      </c>
      <c r="C104" s="5" t="n">
        <v>107568</v>
      </c>
    </row>
    <row r="105">
      <c r="A105" s="4" t="inlineStr">
        <is>
          <t>Prior</t>
        </is>
      </c>
      <c r="B105" s="5" t="n">
        <v>239357</v>
      </c>
      <c r="C105" s="5" t="n">
        <v>196692</v>
      </c>
    </row>
    <row r="106">
      <c r="A106" s="4" t="inlineStr">
        <is>
          <t>Revolving Loans</t>
        </is>
      </c>
      <c r="B106" s="5" t="n">
        <v>21671</v>
      </c>
      <c r="C106" s="5" t="n">
        <v>25014</v>
      </c>
    </row>
    <row r="107">
      <c r="A107" s="4" t="inlineStr">
        <is>
          <t>Total loans</t>
        </is>
      </c>
      <c r="C107" s="5" t="n">
        <v>792596</v>
      </c>
    </row>
    <row r="108">
      <c r="A108" s="4" t="inlineStr">
        <is>
          <t>Total</t>
        </is>
      </c>
      <c r="B108" s="5" t="n">
        <v>804792</v>
      </c>
    </row>
    <row r="109">
      <c r="A109" s="4" t="inlineStr">
        <is>
          <t>Single family | Special Mention</t>
        </is>
      </c>
    </row>
    <row r="110">
      <c r="A110" s="3" t="inlineStr">
        <is>
          <t>Financing Receivable Recorded Investment [Line Items]</t>
        </is>
      </c>
    </row>
    <row r="111">
      <c r="A111" s="4" t="inlineStr">
        <is>
          <t>Financing Receivable Originated Three Years Before Latest Fiscal Year</t>
        </is>
      </c>
      <c r="C111" s="5" t="n">
        <v>986</v>
      </c>
    </row>
    <row r="112">
      <c r="A112" s="4" t="inlineStr">
        <is>
          <t>Revolving Loans</t>
        </is>
      </c>
      <c r="B112" s="5" t="n">
        <v>26</v>
      </c>
    </row>
    <row r="113">
      <c r="A113" s="4" t="inlineStr">
        <is>
          <t>Total loans</t>
        </is>
      </c>
      <c r="C113" s="5" t="n">
        <v>986</v>
      </c>
    </row>
    <row r="114">
      <c r="A114" s="4" t="inlineStr">
        <is>
          <t>Total</t>
        </is>
      </c>
      <c r="B114" s="5" t="n">
        <v>26</v>
      </c>
    </row>
    <row r="115">
      <c r="A115" s="4" t="inlineStr">
        <is>
          <t>Single family | Substandard</t>
        </is>
      </c>
    </row>
    <row r="116">
      <c r="A116" s="3" t="inlineStr">
        <is>
          <t>Financing Receivable Recorded Investment [Line Items]</t>
        </is>
      </c>
    </row>
    <row r="117">
      <c r="A117" s="4" t="inlineStr">
        <is>
          <t>Financing Receivable Originated Three Years Before Latest Fiscal Year</t>
        </is>
      </c>
      <c r="C117" s="5" t="n">
        <v>1946</v>
      </c>
    </row>
    <row r="118">
      <c r="A118" s="4" t="inlineStr">
        <is>
          <t>Financing Receivable Originated Four Years Before Latest Fiscal Year</t>
        </is>
      </c>
      <c r="B118" s="5" t="n">
        <v>1887</v>
      </c>
    </row>
    <row r="119">
      <c r="A119" s="4" t="inlineStr">
        <is>
          <t>Prior</t>
        </is>
      </c>
      <c r="B119" s="5" t="n">
        <v>11269</v>
      </c>
      <c r="C119" s="5" t="n">
        <v>7134</v>
      </c>
    </row>
    <row r="120">
      <c r="A120" s="4" t="inlineStr">
        <is>
          <t>Revolving Loans</t>
        </is>
      </c>
      <c r="B120" s="5" t="n">
        <v>3261</v>
      </c>
      <c r="C120" s="5" t="n">
        <v>3351</v>
      </c>
    </row>
    <row r="121">
      <c r="A121" s="4" t="inlineStr">
        <is>
          <t>Total loans</t>
        </is>
      </c>
      <c r="C121" s="5" t="n">
        <v>12431</v>
      </c>
    </row>
    <row r="122">
      <c r="A122" s="4" t="inlineStr">
        <is>
          <t>Total</t>
        </is>
      </c>
      <c r="B122" s="5" t="n">
        <v>16417</v>
      </c>
    </row>
    <row r="123">
      <c r="A123" s="4" t="inlineStr">
        <is>
          <t>Commercial Real Estate</t>
        </is>
      </c>
    </row>
    <row r="124">
      <c r="A124" s="3" t="inlineStr">
        <is>
          <t>Financing Receivable Recorded Investment [Line Items]</t>
        </is>
      </c>
    </row>
    <row r="125">
      <c r="A125" s="4" t="inlineStr">
        <is>
          <t>Financing Receivable Originated In Current Fiscal Year</t>
        </is>
      </c>
      <c r="B125" s="5" t="n">
        <v>55894</v>
      </c>
      <c r="C125" s="5" t="n">
        <v>46260</v>
      </c>
    </row>
    <row r="126">
      <c r="A126" s="4" t="inlineStr">
        <is>
          <t>Financing Receivable Originated In Fiscal Year Before Latest Fiscal Year</t>
        </is>
      </c>
      <c r="B126" s="5" t="n">
        <v>39467</v>
      </c>
      <c r="C126" s="5" t="n">
        <v>107104</v>
      </c>
    </row>
    <row r="127">
      <c r="A127" s="4" t="inlineStr">
        <is>
          <t>Financing Receivable Originated Two Years Before Latest Fiscal Year</t>
        </is>
      </c>
      <c r="B127" s="5" t="n">
        <v>92681</v>
      </c>
      <c r="C127" s="5" t="n">
        <v>136508</v>
      </c>
    </row>
    <row r="128">
      <c r="A128" s="4" t="inlineStr">
        <is>
          <t>Financing Receivable Originated Three Years Before Latest Fiscal Year</t>
        </is>
      </c>
      <c r="B128" s="5" t="n">
        <v>104475</v>
      </c>
      <c r="C128" s="5" t="n">
        <v>131456</v>
      </c>
    </row>
    <row r="129">
      <c r="A129" s="4" t="inlineStr">
        <is>
          <t>Financing Receivable Originated Four Years Before Latest Fiscal Year</t>
        </is>
      </c>
      <c r="B129" s="5" t="n">
        <v>122273</v>
      </c>
      <c r="C129" s="5" t="n">
        <v>124567</v>
      </c>
    </row>
    <row r="130">
      <c r="A130" s="4" t="inlineStr">
        <is>
          <t>Prior</t>
        </is>
      </c>
      <c r="B130" s="5" t="n">
        <v>255536</v>
      </c>
      <c r="C130" s="5" t="n">
        <v>201912</v>
      </c>
    </row>
    <row r="131">
      <c r="A131" s="4" t="inlineStr">
        <is>
          <t>Total loans</t>
        </is>
      </c>
      <c r="C131" s="5" t="n">
        <v>747807</v>
      </c>
    </row>
    <row r="132">
      <c r="A132" s="4" t="inlineStr">
        <is>
          <t>Total</t>
        </is>
      </c>
      <c r="B132" s="5" t="n">
        <v>670326</v>
      </c>
    </row>
    <row r="133">
      <c r="A133" s="4" t="inlineStr">
        <is>
          <t>Commercial Real Estate | Pass</t>
        </is>
      </c>
    </row>
    <row r="134">
      <c r="A134" s="3" t="inlineStr">
        <is>
          <t>Financing Receivable Recorded Investment [Line Items]</t>
        </is>
      </c>
    </row>
    <row r="135">
      <c r="A135" s="4" t="inlineStr">
        <is>
          <t>Financing Receivable Originated In Current Fiscal Year</t>
        </is>
      </c>
      <c r="B135" s="5" t="n">
        <v>55894</v>
      </c>
      <c r="C135" s="5" t="n">
        <v>46260</v>
      </c>
    </row>
    <row r="136">
      <c r="A136" s="4" t="inlineStr">
        <is>
          <t>Financing Receivable Originated In Fiscal Year Before Latest Fiscal Year</t>
        </is>
      </c>
      <c r="B136" s="5" t="n">
        <v>39467</v>
      </c>
      <c r="C136" s="5" t="n">
        <v>100432</v>
      </c>
    </row>
    <row r="137">
      <c r="A137" s="4" t="inlineStr">
        <is>
          <t>Financing Receivable Originated Two Years Before Latest Fiscal Year</t>
        </is>
      </c>
      <c r="B137" s="5" t="n">
        <v>76225</v>
      </c>
      <c r="C137" s="5" t="n">
        <v>120230</v>
      </c>
    </row>
    <row r="138">
      <c r="A138" s="4" t="inlineStr">
        <is>
          <t>Financing Receivable Originated Three Years Before Latest Fiscal Year</t>
        </is>
      </c>
      <c r="B138" s="5" t="n">
        <v>93801</v>
      </c>
      <c r="C138" s="5" t="n">
        <v>129120</v>
      </c>
    </row>
    <row r="139">
      <c r="A139" s="4" t="inlineStr">
        <is>
          <t>Financing Receivable Originated Four Years Before Latest Fiscal Year</t>
        </is>
      </c>
      <c r="B139" s="5" t="n">
        <v>120021</v>
      </c>
      <c r="C139" s="5" t="n">
        <v>119719</v>
      </c>
    </row>
    <row r="140">
      <c r="A140" s="4" t="inlineStr">
        <is>
          <t>Prior</t>
        </is>
      </c>
      <c r="B140" s="5" t="n">
        <v>242375</v>
      </c>
      <c r="C140" s="5" t="n">
        <v>194533</v>
      </c>
    </row>
    <row r="141">
      <c r="A141" s="4" t="inlineStr">
        <is>
          <t>Total loans</t>
        </is>
      </c>
      <c r="C141" s="5" t="n">
        <v>710294</v>
      </c>
    </row>
    <row r="142">
      <c r="A142" s="4" t="inlineStr">
        <is>
          <t>Total</t>
        </is>
      </c>
      <c r="B142" s="5" t="n">
        <v>627783</v>
      </c>
    </row>
    <row r="143">
      <c r="A143" s="4" t="inlineStr">
        <is>
          <t>Commercial Real Estate | Special Mention</t>
        </is>
      </c>
    </row>
    <row r="144">
      <c r="A144" s="3" t="inlineStr">
        <is>
          <t>Financing Receivable Recorded Investment [Line Items]</t>
        </is>
      </c>
    </row>
    <row r="145">
      <c r="A145" s="4" t="inlineStr">
        <is>
          <t>Financing Receivable Originated In Fiscal Year Before Latest Fiscal Year</t>
        </is>
      </c>
      <c r="C145" s="5" t="n">
        <v>743</v>
      </c>
    </row>
    <row r="146">
      <c r="A146" s="4" t="inlineStr">
        <is>
          <t>Financing Receivable Originated Two Years Before Latest Fiscal Year</t>
        </is>
      </c>
      <c r="B146" s="5" t="n">
        <v>10595</v>
      </c>
      <c r="C146" s="5" t="n">
        <v>16278</v>
      </c>
    </row>
    <row r="147">
      <c r="A147" s="4" t="inlineStr">
        <is>
          <t>Financing Receivable Originated Three Years Before Latest Fiscal Year</t>
        </is>
      </c>
      <c r="B147" s="5" t="n">
        <v>10674</v>
      </c>
    </row>
    <row r="148">
      <c r="A148" s="4" t="inlineStr">
        <is>
          <t>Financing Receivable Originated Four Years Before Latest Fiscal Year</t>
        </is>
      </c>
      <c r="C148" s="5" t="n">
        <v>2333</v>
      </c>
    </row>
    <row r="149">
      <c r="A149" s="4" t="inlineStr">
        <is>
          <t>Prior</t>
        </is>
      </c>
      <c r="B149" s="5" t="n">
        <v>5895</v>
      </c>
      <c r="C149" s="5" t="n">
        <v>157</v>
      </c>
    </row>
    <row r="150">
      <c r="A150" s="4" t="inlineStr">
        <is>
          <t>Total loans</t>
        </is>
      </c>
      <c r="C150" s="5" t="n">
        <v>19511</v>
      </c>
    </row>
    <row r="151">
      <c r="A151" s="4" t="inlineStr">
        <is>
          <t>Total</t>
        </is>
      </c>
      <c r="B151" s="5" t="n">
        <v>27164</v>
      </c>
    </row>
    <row r="152">
      <c r="A152" s="4" t="inlineStr">
        <is>
          <t>Commercial Real Estate | Substandard</t>
        </is>
      </c>
    </row>
    <row r="153">
      <c r="A153" s="3" t="inlineStr">
        <is>
          <t>Financing Receivable Recorded Investment [Line Items]</t>
        </is>
      </c>
    </row>
    <row r="154">
      <c r="A154" s="4" t="inlineStr">
        <is>
          <t>Financing Receivable Originated In Fiscal Year Before Latest Fiscal Year</t>
        </is>
      </c>
      <c r="C154" s="5" t="n">
        <v>5929</v>
      </c>
    </row>
    <row r="155">
      <c r="A155" s="4" t="inlineStr">
        <is>
          <t>Financing Receivable Originated Two Years Before Latest Fiscal Year</t>
        </is>
      </c>
      <c r="B155" s="5" t="n">
        <v>5861</v>
      </c>
    </row>
    <row r="156">
      <c r="A156" s="4" t="inlineStr">
        <is>
          <t>Financing Receivable Originated Three Years Before Latest Fiscal Year</t>
        </is>
      </c>
      <c r="C156" s="5" t="n">
        <v>2336</v>
      </c>
    </row>
    <row r="157">
      <c r="A157" s="4" t="inlineStr">
        <is>
          <t>Financing Receivable Originated Four Years Before Latest Fiscal Year</t>
        </is>
      </c>
      <c r="B157" s="5" t="n">
        <v>2252</v>
      </c>
      <c r="C157" s="5" t="n">
        <v>2515</v>
      </c>
    </row>
    <row r="158">
      <c r="A158" s="4" t="inlineStr">
        <is>
          <t>Prior</t>
        </is>
      </c>
      <c r="B158" s="5" t="n">
        <v>7266</v>
      </c>
      <c r="C158" s="5" t="n">
        <v>7222</v>
      </c>
    </row>
    <row r="159">
      <c r="A159" s="4" t="inlineStr">
        <is>
          <t>Total loans</t>
        </is>
      </c>
      <c r="C159" s="5" t="n">
        <v>18002</v>
      </c>
    </row>
    <row r="160">
      <c r="A160" s="4" t="inlineStr">
        <is>
          <t>Total</t>
        </is>
      </c>
      <c r="B160" s="5" t="n">
        <v>15379</v>
      </c>
    </row>
    <row r="161">
      <c r="A161" s="4" t="inlineStr">
        <is>
          <t>Land and Construction</t>
        </is>
      </c>
    </row>
    <row r="162">
      <c r="A162" s="3" t="inlineStr">
        <is>
          <t>Financing Receivable Recorded Investment [Line Items]</t>
        </is>
      </c>
    </row>
    <row r="163">
      <c r="A163" s="4" t="inlineStr">
        <is>
          <t>Financing Receivable Originated In Current Fiscal Year</t>
        </is>
      </c>
      <c r="B163" s="5" t="n">
        <v>4360</v>
      </c>
      <c r="C163" s="5" t="n">
        <v>257</v>
      </c>
    </row>
    <row r="164">
      <c r="A164" s="4" t="inlineStr">
        <is>
          <t>Financing Receivable Originated In Fiscal Year Before Latest Fiscal Year</t>
        </is>
      </c>
      <c r="B164" s="5" t="n">
        <v>-13</v>
      </c>
    </row>
    <row r="165">
      <c r="A165" s="4" t="inlineStr">
        <is>
          <t>Financing Receivable Originated In Fiscal Year Before Latest Fiscal Year</t>
        </is>
      </c>
      <c r="C165" s="5" t="n">
        <v>15923</v>
      </c>
    </row>
    <row r="166">
      <c r="A166" s="4" t="inlineStr">
        <is>
          <t>Financing Receivable Originated Two Years Before Latest Fiscal Year</t>
        </is>
      </c>
      <c r="B166" s="5" t="n">
        <v>17208</v>
      </c>
      <c r="C166" s="5" t="n">
        <v>27792</v>
      </c>
    </row>
    <row r="167">
      <c r="A167" s="4" t="inlineStr">
        <is>
          <t>Financing Receivable Originated Three Years Before Latest Fiscal Year</t>
        </is>
      </c>
      <c r="B167" s="5" t="n">
        <v>31060</v>
      </c>
      <c r="C167" s="5" t="n">
        <v>10532</v>
      </c>
    </row>
    <row r="168">
      <c r="A168" s="4" t="inlineStr">
        <is>
          <t>Financing Receivable Originated Four Years Before Latest Fiscal Year</t>
        </is>
      </c>
      <c r="B168" s="5" t="n">
        <v>10505</v>
      </c>
      <c r="C168" s="5" t="n">
        <v>706</v>
      </c>
    </row>
    <row r="169">
      <c r="A169" s="4" t="inlineStr">
        <is>
          <t>Prior</t>
        </is>
      </c>
      <c r="B169" s="5" t="n">
        <v>581</v>
      </c>
      <c r="C169" s="5" t="n">
        <v>622</v>
      </c>
    </row>
    <row r="170">
      <c r="A170" s="4" t="inlineStr">
        <is>
          <t>Total loans</t>
        </is>
      </c>
      <c r="C170" s="5" t="n">
        <v>55832</v>
      </c>
    </row>
    <row r="171">
      <c r="A171" s="4" t="inlineStr">
        <is>
          <t>Total</t>
        </is>
      </c>
      <c r="B171" s="5" t="n">
        <v>63701</v>
      </c>
    </row>
    <row r="172">
      <c r="A172" s="4" t="inlineStr">
        <is>
          <t>Land and Construction | Pass</t>
        </is>
      </c>
    </row>
    <row r="173">
      <c r="A173" s="3" t="inlineStr">
        <is>
          <t>Financing Receivable Recorded Investment [Line Items]</t>
        </is>
      </c>
    </row>
    <row r="174">
      <c r="A174" s="4" t="inlineStr">
        <is>
          <t>Financing Receivable Originated In Current Fiscal Year</t>
        </is>
      </c>
      <c r="B174" s="5" t="n">
        <v>4360</v>
      </c>
      <c r="C174" s="5" t="n">
        <v>257</v>
      </c>
    </row>
    <row r="175">
      <c r="A175" s="4" t="inlineStr">
        <is>
          <t>Financing Receivable Originated In Fiscal Year Before Latest Fiscal Year</t>
        </is>
      </c>
      <c r="B175" s="5" t="n">
        <v>-13</v>
      </c>
    </row>
    <row r="176">
      <c r="A176" s="4" t="inlineStr">
        <is>
          <t>Financing Receivable Originated In Fiscal Year Before Latest Fiscal Year</t>
        </is>
      </c>
      <c r="C176" s="5" t="n">
        <v>15923</v>
      </c>
    </row>
    <row r="177">
      <c r="A177" s="4" t="inlineStr">
        <is>
          <t>Financing Receivable Originated Two Years Before Latest Fiscal Year</t>
        </is>
      </c>
      <c r="B177" s="5" t="n">
        <v>17208</v>
      </c>
      <c r="C177" s="5" t="n">
        <v>27792</v>
      </c>
    </row>
    <row r="178">
      <c r="A178" s="4" t="inlineStr">
        <is>
          <t>Financing Receivable Originated Three Years Before Latest Fiscal Year</t>
        </is>
      </c>
      <c r="B178" s="5" t="n">
        <v>31060</v>
      </c>
      <c r="C178" s="5" t="n">
        <v>10532</v>
      </c>
    </row>
    <row r="179">
      <c r="A179" s="4" t="inlineStr">
        <is>
          <t>Financing Receivable Originated Four Years Before Latest Fiscal Year</t>
        </is>
      </c>
      <c r="B179" s="5" t="n">
        <v>10505</v>
      </c>
      <c r="C179" s="5" t="n">
        <v>706</v>
      </c>
    </row>
    <row r="180">
      <c r="A180" s="4" t="inlineStr">
        <is>
          <t>Prior</t>
        </is>
      </c>
      <c r="B180" s="5" t="n">
        <v>581</v>
      </c>
      <c r="C180" s="5" t="n">
        <v>622</v>
      </c>
    </row>
    <row r="181">
      <c r="A181" s="4" t="inlineStr">
        <is>
          <t>Total loans</t>
        </is>
      </c>
      <c r="C181" s="5" t="n">
        <v>55832</v>
      </c>
    </row>
    <row r="182">
      <c r="A182" s="4" t="inlineStr">
        <is>
          <t>Total</t>
        </is>
      </c>
      <c r="B182" s="5" t="n">
        <v>63701</v>
      </c>
    </row>
    <row r="183">
      <c r="A183" s="4" t="inlineStr">
        <is>
          <t>Commercial and Industrial Loans</t>
        </is>
      </c>
    </row>
    <row r="184">
      <c r="A184" s="3" t="inlineStr">
        <is>
          <t>Financing Receivable Recorded Investment [Line Items]</t>
        </is>
      </c>
    </row>
    <row r="185">
      <c r="A185" s="4" t="inlineStr">
        <is>
          <t>Financing Receivable Originated In Current Fiscal Year</t>
        </is>
      </c>
      <c r="B185" s="5" t="n">
        <v>357032</v>
      </c>
      <c r="C185" s="5" t="n">
        <v>380784</v>
      </c>
    </row>
    <row r="186">
      <c r="A186" s="4" t="inlineStr">
        <is>
          <t>Financing Receivable Originated In Fiscal Year Before Latest Fiscal Year</t>
        </is>
      </c>
      <c r="B186" s="5" t="n">
        <v>209429</v>
      </c>
      <c r="C186" s="5" t="n">
        <v>150517</v>
      </c>
    </row>
    <row r="187">
      <c r="A187" s="4" t="inlineStr">
        <is>
          <t>Financing Receivable Originated Two Years Before Latest Fiscal Year</t>
        </is>
      </c>
      <c r="B187" s="5" t="n">
        <v>102135</v>
      </c>
      <c r="C187" s="5" t="n">
        <v>57966</v>
      </c>
    </row>
    <row r="188">
      <c r="A188" s="4" t="inlineStr">
        <is>
          <t>Financing Receivable Originated Three Years Before Latest Fiscal Year</t>
        </is>
      </c>
      <c r="B188" s="5" t="n">
        <v>26540</v>
      </c>
      <c r="C188" s="5" t="n">
        <v>16706</v>
      </c>
    </row>
    <row r="189">
      <c r="A189" s="4" t="inlineStr">
        <is>
          <t>Financing Receivable Originated Four Years Before Latest Fiscal Year</t>
        </is>
      </c>
      <c r="B189" s="5" t="n">
        <v>7228</v>
      </c>
      <c r="C189" s="5" t="n">
        <v>15936</v>
      </c>
    </row>
    <row r="190">
      <c r="A190" s="4" t="inlineStr">
        <is>
          <t>Prior</t>
        </is>
      </c>
      <c r="B190" s="5" t="n">
        <v>25300</v>
      </c>
      <c r="C190" s="5" t="n">
        <v>17552</v>
      </c>
    </row>
    <row r="191">
      <c r="A191" s="4" t="inlineStr">
        <is>
          <t>Revolving Loans</t>
        </is>
      </c>
      <c r="B191" s="5" t="n">
        <v>488577</v>
      </c>
      <c r="C191" s="5" t="n">
        <v>279215</v>
      </c>
    </row>
    <row r="192">
      <c r="A192" s="4" t="inlineStr">
        <is>
          <t>Total loans</t>
        </is>
      </c>
      <c r="C192" s="5" t="n">
        <v>918676</v>
      </c>
    </row>
    <row r="193">
      <c r="A193" s="4" t="inlineStr">
        <is>
          <t>Total</t>
        </is>
      </c>
      <c r="B193" s="5" t="n">
        <v>1216241</v>
      </c>
    </row>
    <row r="194">
      <c r="A194" s="4" t="inlineStr">
        <is>
          <t>Commercial and Industrial Loans | Pass</t>
        </is>
      </c>
    </row>
    <row r="195">
      <c r="A195" s="3" t="inlineStr">
        <is>
          <t>Financing Receivable Recorded Investment [Line Items]</t>
        </is>
      </c>
    </row>
    <row r="196">
      <c r="A196" s="4" t="inlineStr">
        <is>
          <t>Financing Receivable Originated In Current Fiscal Year</t>
        </is>
      </c>
      <c r="B196" s="5" t="n">
        <v>357032</v>
      </c>
      <c r="C196" s="5" t="n">
        <v>377500</v>
      </c>
    </row>
    <row r="197">
      <c r="A197" s="4" t="inlineStr">
        <is>
          <t>Financing Receivable Originated In Fiscal Year Before Latest Fiscal Year</t>
        </is>
      </c>
      <c r="B197" s="5" t="n">
        <v>206077</v>
      </c>
      <c r="C197" s="5" t="n">
        <v>146279</v>
      </c>
    </row>
    <row r="198">
      <c r="A198" s="4" t="inlineStr">
        <is>
          <t>Financing Receivable Originated Two Years Before Latest Fiscal Year</t>
        </is>
      </c>
      <c r="B198" s="5" t="n">
        <v>99384</v>
      </c>
      <c r="C198" s="5" t="n">
        <v>54910</v>
      </c>
    </row>
    <row r="199">
      <c r="A199" s="4" t="inlineStr">
        <is>
          <t>Financing Receivable Originated Three Years Before Latest Fiscal Year</t>
        </is>
      </c>
      <c r="B199" s="5" t="n">
        <v>24709</v>
      </c>
      <c r="C199" s="5" t="n">
        <v>15868</v>
      </c>
    </row>
    <row r="200">
      <c r="A200" s="4" t="inlineStr">
        <is>
          <t>Financing Receivable Originated Four Years Before Latest Fiscal Year</t>
        </is>
      </c>
      <c r="B200" s="5" t="n">
        <v>7014</v>
      </c>
      <c r="C200" s="5" t="n">
        <v>13180</v>
      </c>
    </row>
    <row r="201">
      <c r="A201" s="4" t="inlineStr">
        <is>
          <t>Prior</t>
        </is>
      </c>
      <c r="B201" s="5" t="n">
        <v>22685</v>
      </c>
      <c r="C201" s="5" t="n">
        <v>16823</v>
      </c>
    </row>
    <row r="202">
      <c r="A202" s="4" t="inlineStr">
        <is>
          <t>Revolving Loans</t>
        </is>
      </c>
      <c r="B202" s="5" t="n">
        <v>483029</v>
      </c>
      <c r="C202" s="5" t="n">
        <v>270604</v>
      </c>
    </row>
    <row r="203">
      <c r="A203" s="4" t="inlineStr">
        <is>
          <t>Total loans</t>
        </is>
      </c>
      <c r="C203" s="5" t="n">
        <v>895164</v>
      </c>
    </row>
    <row r="204">
      <c r="A204" s="4" t="inlineStr">
        <is>
          <t>Total</t>
        </is>
      </c>
      <c r="B204" s="5" t="n">
        <v>1199930</v>
      </c>
    </row>
    <row r="205">
      <c r="A205" s="4" t="inlineStr">
        <is>
          <t>Commercial and Industrial Loans | Special Mention</t>
        </is>
      </c>
    </row>
    <row r="206">
      <c r="A206" s="3" t="inlineStr">
        <is>
          <t>Financing Receivable Recorded Investment [Line Items]</t>
        </is>
      </c>
    </row>
    <row r="207">
      <c r="A207" s="4" t="inlineStr">
        <is>
          <t>Financing Receivable Originated In Current Fiscal Year</t>
        </is>
      </c>
      <c r="C207" s="5" t="n">
        <v>2058</v>
      </c>
    </row>
    <row r="208">
      <c r="A208" s="4" t="inlineStr">
        <is>
          <t>Financing Receivable Originated In Fiscal Year Before Latest Fiscal Year</t>
        </is>
      </c>
      <c r="B208" s="5" t="n">
        <v>1383</v>
      </c>
      <c r="C208" s="5" t="n">
        <v>3922</v>
      </c>
    </row>
    <row r="209">
      <c r="A209" s="4" t="inlineStr">
        <is>
          <t>Financing Receivable Originated Two Years Before Latest Fiscal Year</t>
        </is>
      </c>
      <c r="B209" s="5" t="n">
        <v>904</v>
      </c>
      <c r="C209" s="5" t="n">
        <v>1868</v>
      </c>
    </row>
    <row r="210">
      <c r="A210" s="4" t="inlineStr">
        <is>
          <t>Financing Receivable Originated Three Years Before Latest Fiscal Year</t>
        </is>
      </c>
      <c r="B210" s="5" t="n">
        <v>824</v>
      </c>
      <c r="C210" s="5" t="n">
        <v>579</v>
      </c>
    </row>
    <row r="211">
      <c r="A211" s="4" t="inlineStr">
        <is>
          <t>Financing Receivable Originated Four Years Before Latest Fiscal Year</t>
        </is>
      </c>
      <c r="C211" s="5" t="n">
        <v>297</v>
      </c>
    </row>
    <row r="212">
      <c r="A212" s="4" t="inlineStr">
        <is>
          <t>Prior</t>
        </is>
      </c>
      <c r="B212" s="5" t="n">
        <v>51</v>
      </c>
      <c r="C212" s="5" t="n">
        <v>448</v>
      </c>
    </row>
    <row r="213">
      <c r="A213" s="4" t="inlineStr">
        <is>
          <t>Revolving Loans</t>
        </is>
      </c>
      <c r="B213" s="5" t="n">
        <v>1241</v>
      </c>
      <c r="C213" s="5" t="n">
        <v>6107</v>
      </c>
    </row>
    <row r="214">
      <c r="A214" s="4" t="inlineStr">
        <is>
          <t>Total loans</t>
        </is>
      </c>
      <c r="C214" s="5" t="n">
        <v>15279</v>
      </c>
    </row>
    <row r="215">
      <c r="A215" s="4" t="inlineStr">
        <is>
          <t>Total</t>
        </is>
      </c>
      <c r="B215" s="5" t="n">
        <v>4403</v>
      </c>
    </row>
    <row r="216">
      <c r="A216" s="4" t="inlineStr">
        <is>
          <t>Commercial and Industrial Loans | Substandard</t>
        </is>
      </c>
    </row>
    <row r="217">
      <c r="A217" s="3" t="inlineStr">
        <is>
          <t>Financing Receivable Recorded Investment [Line Items]</t>
        </is>
      </c>
    </row>
    <row r="218">
      <c r="A218" s="4" t="inlineStr">
        <is>
          <t>Financing Receivable Originated In Current Fiscal Year</t>
        </is>
      </c>
      <c r="C218" s="5" t="n">
        <v>1226</v>
      </c>
    </row>
    <row r="219">
      <c r="A219" s="4" t="inlineStr">
        <is>
          <t>Financing Receivable Originated In Fiscal Year Before Latest Fiscal Year</t>
        </is>
      </c>
      <c r="B219" s="5" t="n">
        <v>1969</v>
      </c>
      <c r="C219" s="5" t="n">
        <v>316</v>
      </c>
    </row>
    <row r="220">
      <c r="A220" s="4" t="inlineStr">
        <is>
          <t>Financing Receivable Originated Two Years Before Latest Fiscal Year</t>
        </is>
      </c>
      <c r="B220" s="5" t="n">
        <v>1847</v>
      </c>
      <c r="C220" s="5" t="n">
        <v>1188</v>
      </c>
    </row>
    <row r="221">
      <c r="A221" s="4" t="inlineStr">
        <is>
          <t>Financing Receivable Originated Three Years Before Latest Fiscal Year</t>
        </is>
      </c>
      <c r="B221" s="5" t="n">
        <v>1007</v>
      </c>
      <c r="C221" s="5" t="n">
        <v>259</v>
      </c>
    </row>
    <row r="222">
      <c r="A222" s="4" t="inlineStr">
        <is>
          <t>Financing Receivable Originated Four Years Before Latest Fiscal Year</t>
        </is>
      </c>
      <c r="B222" s="5" t="n">
        <v>214</v>
      </c>
      <c r="C222" s="5" t="n">
        <v>2459</v>
      </c>
    </row>
    <row r="223">
      <c r="A223" s="4" t="inlineStr">
        <is>
          <t>Prior</t>
        </is>
      </c>
      <c r="B223" s="5" t="n">
        <v>2564</v>
      </c>
      <c r="C223" s="5" t="n">
        <v>281</v>
      </c>
    </row>
    <row r="224">
      <c r="A224" s="4" t="inlineStr">
        <is>
          <t>Revolving Loans</t>
        </is>
      </c>
      <c r="B224" s="5" t="n">
        <v>4307</v>
      </c>
      <c r="C224" s="5" t="n">
        <v>2504</v>
      </c>
    </row>
    <row r="225">
      <c r="A225" s="4" t="inlineStr">
        <is>
          <t>Total loans</t>
        </is>
      </c>
      <c r="C225" s="5" t="n">
        <v>8233</v>
      </c>
    </row>
    <row r="226">
      <c r="A226" s="4" t="inlineStr">
        <is>
          <t>Total</t>
        </is>
      </c>
      <c r="B226" s="5" t="n">
        <v>11908</v>
      </c>
    </row>
    <row r="227">
      <c r="A227" s="4" t="inlineStr">
        <is>
          <t>Consumer Loans</t>
        </is>
      </c>
    </row>
    <row r="228">
      <c r="A228" s="3" t="inlineStr">
        <is>
          <t>Financing Receivable Recorded Investment [Line Items]</t>
        </is>
      </c>
    </row>
    <row r="229">
      <c r="A229" s="4" t="inlineStr">
        <is>
          <t>Financing Receivable Originated In Current Fiscal Year</t>
        </is>
      </c>
      <c r="B229" s="5" t="n">
        <v>39</v>
      </c>
      <c r="C229" s="5" t="n">
        <v>2557</v>
      </c>
    </row>
    <row r="230">
      <c r="A230" s="4" t="inlineStr">
        <is>
          <t>Financing Receivable Originated In Fiscal Year Before Latest Fiscal Year</t>
        </is>
      </c>
      <c r="B230" s="5" t="n">
        <v>1142</v>
      </c>
    </row>
    <row r="231">
      <c r="A231" s="4" t="inlineStr">
        <is>
          <t>Financing Receivable Originated Two Years Before Latest Fiscal Year</t>
        </is>
      </c>
      <c r="C231" s="5" t="n">
        <v>1321</v>
      </c>
    </row>
    <row r="232">
      <c r="A232" s="4" t="inlineStr">
        <is>
          <t>Financing Receivable Originated Three Years Before Latest Fiscal Year</t>
        </is>
      </c>
      <c r="B232" s="5" t="n">
        <v>1249</v>
      </c>
      <c r="C232" s="5" t="n">
        <v>3</v>
      </c>
    </row>
    <row r="233">
      <c r="A233" s="4" t="inlineStr">
        <is>
          <t>Financing Receivable Originated Four Years Before Latest Fiscal Year</t>
        </is>
      </c>
      <c r="C233" s="5" t="n">
        <v>6784</v>
      </c>
    </row>
    <row r="234">
      <c r="A234" s="4" t="inlineStr">
        <is>
          <t>Prior</t>
        </is>
      </c>
      <c r="B234" s="5" t="n">
        <v>81</v>
      </c>
      <c r="C234" s="5" t="n">
        <v>100</v>
      </c>
    </row>
    <row r="235">
      <c r="A235" s="4" t="inlineStr">
        <is>
          <t>Revolving Loans</t>
        </is>
      </c>
      <c r="B235" s="5" t="n">
        <v>6981</v>
      </c>
      <c r="C235" s="5" t="n">
        <v>8123</v>
      </c>
    </row>
    <row r="236">
      <c r="A236" s="4" t="inlineStr">
        <is>
          <t>Total loans</t>
        </is>
      </c>
      <c r="C236" s="5" t="n">
        <v>18888</v>
      </c>
    </row>
    <row r="237">
      <c r="A237" s="4" t="inlineStr">
        <is>
          <t>Total</t>
        </is>
      </c>
      <c r="B237" s="5" t="n">
        <v>9492</v>
      </c>
    </row>
    <row r="238">
      <c r="A238" s="4" t="inlineStr">
        <is>
          <t>Consumer Loans | Pass</t>
        </is>
      </c>
    </row>
    <row r="239">
      <c r="A239" s="3" t="inlineStr">
        <is>
          <t>Financing Receivable Recorded Investment [Line Items]</t>
        </is>
      </c>
    </row>
    <row r="240">
      <c r="A240" s="4" t="inlineStr">
        <is>
          <t>Financing Receivable Originated In Current Fiscal Year</t>
        </is>
      </c>
      <c r="B240" s="5" t="n">
        <v>39</v>
      </c>
      <c r="C240" s="5" t="n">
        <v>2557</v>
      </c>
    </row>
    <row r="241">
      <c r="A241" s="4" t="inlineStr">
        <is>
          <t>Financing Receivable Originated In Fiscal Year Before Latest Fiscal Year</t>
        </is>
      </c>
      <c r="B241" s="5" t="n">
        <v>1142</v>
      </c>
    </row>
    <row r="242">
      <c r="A242" s="4" t="inlineStr">
        <is>
          <t>Financing Receivable Originated Two Years Before Latest Fiscal Year</t>
        </is>
      </c>
      <c r="C242" s="5" t="n">
        <v>1321</v>
      </c>
    </row>
    <row r="243">
      <c r="A243" s="4" t="inlineStr">
        <is>
          <t>Financing Receivable Originated Three Years Before Latest Fiscal Year</t>
        </is>
      </c>
      <c r="B243" s="5" t="n">
        <v>1249</v>
      </c>
      <c r="C243" s="5" t="n">
        <v>3</v>
      </c>
    </row>
    <row r="244">
      <c r="A244" s="4" t="inlineStr">
        <is>
          <t>Financing Receivable Originated Four Years Before Latest Fiscal Year</t>
        </is>
      </c>
      <c r="C244" s="5" t="n">
        <v>6784</v>
      </c>
    </row>
    <row r="245">
      <c r="A245" s="4" t="inlineStr">
        <is>
          <t>Prior</t>
        </is>
      </c>
      <c r="B245" s="5" t="n">
        <v>81</v>
      </c>
      <c r="C245" s="5" t="n">
        <v>100</v>
      </c>
    </row>
    <row r="246">
      <c r="A246" s="4" t="inlineStr">
        <is>
          <t>Revolving Loans</t>
        </is>
      </c>
      <c r="B246" s="5" t="n">
        <v>6981</v>
      </c>
      <c r="C246" s="5" t="n">
        <v>8123</v>
      </c>
    </row>
    <row r="247">
      <c r="A247" s="4" t="inlineStr">
        <is>
          <t>Total loans</t>
        </is>
      </c>
      <c r="C247" s="6" t="n">
        <v>18888</v>
      </c>
    </row>
    <row r="248">
      <c r="A248" s="4" t="inlineStr">
        <is>
          <t>Total</t>
        </is>
      </c>
      <c r="B248" s="6" t="n">
        <v>94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Individually Evaluated to Determine Credit Losses and Related ACL Allocated to Loans (Details) - USD ($) $ in Thousands</t>
        </is>
      </c>
      <c r="B1" s="2" t="inlineStr">
        <is>
          <t>Sep. 30, 2021</t>
        </is>
      </c>
      <c r="C1" s="2" t="inlineStr">
        <is>
          <t>Dec. 31, 2020</t>
        </is>
      </c>
    </row>
    <row r="2">
      <c r="A2" s="3" t="inlineStr">
        <is>
          <t>Financing Receivable Allowance For Credit Losses [Line Items]</t>
        </is>
      </c>
    </row>
    <row r="3">
      <c r="A3" s="4" t="inlineStr">
        <is>
          <t>Total Allowance for Credit Losses</t>
        </is>
      </c>
      <c r="B3" s="6" t="n">
        <v>20985</v>
      </c>
      <c r="C3" s="6" t="n">
        <v>24200</v>
      </c>
    </row>
    <row r="4">
      <c r="A4" s="4" t="inlineStr">
        <is>
          <t>Collateral Dependent Loans</t>
        </is>
      </c>
    </row>
    <row r="5">
      <c r="A5" s="3" t="inlineStr">
        <is>
          <t>Financing Receivable Allowance For Credit Losses [Line Items]</t>
        </is>
      </c>
    </row>
    <row r="6">
      <c r="A6" s="4" t="inlineStr">
        <is>
          <t>Amortized cost</t>
        </is>
      </c>
      <c r="B6" s="5" t="n">
        <v>10168</v>
      </c>
      <c r="C6" s="5" t="n">
        <v>10516</v>
      </c>
    </row>
    <row r="7">
      <c r="A7" s="4" t="inlineStr">
        <is>
          <t>Total Allowance for Credit Losses</t>
        </is>
      </c>
      <c r="B7" s="5" t="n">
        <v>1157</v>
      </c>
      <c r="C7" s="5" t="n">
        <v>1095</v>
      </c>
    </row>
    <row r="8">
      <c r="A8" s="4" t="inlineStr">
        <is>
          <t>Collateral Dependent Loans | Real Estate.</t>
        </is>
      </c>
    </row>
    <row r="9">
      <c r="A9" s="3" t="inlineStr">
        <is>
          <t>Financing Receivable Allowance For Credit Losses [Line Items]</t>
        </is>
      </c>
    </row>
    <row r="10">
      <c r="A10" s="4" t="inlineStr">
        <is>
          <t>Amortized cost</t>
        </is>
      </c>
      <c r="B10" s="5" t="n">
        <v>9918</v>
      </c>
      <c r="C10" s="5" t="n">
        <v>10144</v>
      </c>
    </row>
    <row r="11">
      <c r="A11" s="4" t="inlineStr">
        <is>
          <t>Collateral Dependent Loans | Cash</t>
        </is>
      </c>
    </row>
    <row r="12">
      <c r="A12" s="3" t="inlineStr">
        <is>
          <t>Financing Receivable Allowance For Credit Losses [Line Items]</t>
        </is>
      </c>
    </row>
    <row r="13">
      <c r="A13" s="4" t="inlineStr">
        <is>
          <t>Amortized cost</t>
        </is>
      </c>
      <c r="B13" s="5" t="n">
        <v>250</v>
      </c>
      <c r="C13" s="5" t="n">
        <v>250</v>
      </c>
    </row>
    <row r="14">
      <c r="A14" s="4" t="inlineStr">
        <is>
          <t>Collateral Dependent Loans | Equipment/Receivables</t>
        </is>
      </c>
    </row>
    <row r="15">
      <c r="A15" s="3" t="inlineStr">
        <is>
          <t>Financing Receivable Allowance For Credit Losses [Line Items]</t>
        </is>
      </c>
    </row>
    <row r="16">
      <c r="A16" s="4" t="inlineStr">
        <is>
          <t>Amortized cost</t>
        </is>
      </c>
      <c r="C16" s="5" t="n">
        <v>122</v>
      </c>
    </row>
    <row r="17">
      <c r="A17" s="4" t="inlineStr">
        <is>
          <t>Collateral Dependent Loans | Single family</t>
        </is>
      </c>
    </row>
    <row r="18">
      <c r="A18" s="3" t="inlineStr">
        <is>
          <t>Financing Receivable Allowance For Credit Losses [Line Items]</t>
        </is>
      </c>
    </row>
    <row r="19">
      <c r="A19" s="4" t="inlineStr">
        <is>
          <t>Amortized cost</t>
        </is>
      </c>
      <c r="B19" s="5" t="n">
        <v>9918</v>
      </c>
      <c r="C19" s="5" t="n">
        <v>10144</v>
      </c>
    </row>
    <row r="20">
      <c r="A20" s="4" t="inlineStr">
        <is>
          <t>Total Allowance for Credit Losses</t>
        </is>
      </c>
      <c r="B20" s="5" t="n">
        <v>1157</v>
      </c>
      <c r="C20" s="5" t="n">
        <v>1051</v>
      </c>
    </row>
    <row r="21">
      <c r="A21" s="4" t="inlineStr">
        <is>
          <t>Collateral Dependent Loans | Single family | Real Estate.</t>
        </is>
      </c>
    </row>
    <row r="22">
      <c r="A22" s="3" t="inlineStr">
        <is>
          <t>Financing Receivable Allowance For Credit Losses [Line Items]</t>
        </is>
      </c>
    </row>
    <row r="23">
      <c r="A23" s="4" t="inlineStr">
        <is>
          <t>Amortized cost</t>
        </is>
      </c>
      <c r="B23" s="5" t="n">
        <v>9918</v>
      </c>
      <c r="C23" s="5" t="n">
        <v>10144</v>
      </c>
    </row>
    <row r="24">
      <c r="A24" s="4" t="inlineStr">
        <is>
          <t>Collateral Dependent Loans | Commercial and Industrial Loans</t>
        </is>
      </c>
    </row>
    <row r="25">
      <c r="A25" s="3" t="inlineStr">
        <is>
          <t>Financing Receivable Allowance For Credit Losses [Line Items]</t>
        </is>
      </c>
    </row>
    <row r="26">
      <c r="A26" s="4" t="inlineStr">
        <is>
          <t>Amortized cost</t>
        </is>
      </c>
      <c r="B26" s="5" t="n">
        <v>250</v>
      </c>
      <c r="C26" s="5" t="n">
        <v>372</v>
      </c>
    </row>
    <row r="27">
      <c r="A27" s="4" t="inlineStr">
        <is>
          <t>Total Allowance for Credit Losses</t>
        </is>
      </c>
      <c r="C27" s="5" t="n">
        <v>44</v>
      </c>
    </row>
    <row r="28">
      <c r="A28" s="4" t="inlineStr">
        <is>
          <t>Collateral Dependent Loans | Commercial and Industrial Loans | Cash</t>
        </is>
      </c>
    </row>
    <row r="29">
      <c r="A29" s="3" t="inlineStr">
        <is>
          <t>Financing Receivable Allowance For Credit Losses [Line Items]</t>
        </is>
      </c>
    </row>
    <row r="30">
      <c r="A30" s="4" t="inlineStr">
        <is>
          <t>Amortized cost</t>
        </is>
      </c>
      <c r="B30" s="6" t="n">
        <v>250</v>
      </c>
      <c r="C30" s="5" t="n">
        <v>250</v>
      </c>
    </row>
    <row r="31">
      <c r="A31" s="4" t="inlineStr">
        <is>
          <t>Collateral Dependent Loans | Commercial and Industrial Loans | Equipment/Receivables</t>
        </is>
      </c>
    </row>
    <row r="32">
      <c r="A32" s="3" t="inlineStr">
        <is>
          <t>Financing Receivable Allowance For Credit Losses [Line Items]</t>
        </is>
      </c>
    </row>
    <row r="33">
      <c r="A33" s="4" t="inlineStr">
        <is>
          <t>Amortized cost</t>
        </is>
      </c>
      <c r="C33" s="6"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LOAN SALES AND MORTGAGE SERVICING RIGH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 Sales And Mortgage Servicing Rights [Line Items]</t>
        </is>
      </c>
    </row>
    <row r="4">
      <c r="A4" s="4" t="inlineStr">
        <is>
          <t>Gain on sale of loans</t>
        </is>
      </c>
      <c r="B4" s="6" t="n">
        <v>18135</v>
      </c>
      <c r="C4" s="6" t="n">
        <v>15140</v>
      </c>
      <c r="D4" s="6" t="n">
        <v>21459</v>
      </c>
      <c r="E4" s="6" t="n">
        <v>15140</v>
      </c>
    </row>
    <row r="5">
      <c r="A5" s="4" t="inlineStr">
        <is>
          <t>First Foundation Bank</t>
        </is>
      </c>
    </row>
    <row r="6">
      <c r="A6" s="3" t="inlineStr">
        <is>
          <t>Loan Sales And Mortgage Servicing Rights [Line Items]</t>
        </is>
      </c>
    </row>
    <row r="7">
      <c r="A7" s="4" t="inlineStr">
        <is>
          <t>Sale of multifamily loans through securitization</t>
        </is>
      </c>
      <c r="D7" s="5" t="n">
        <v>580000</v>
      </c>
      <c r="F7" s="6" t="n">
        <v>553000</v>
      </c>
    </row>
    <row r="8">
      <c r="A8" s="4" t="inlineStr">
        <is>
          <t>Gain on sale of loans</t>
        </is>
      </c>
      <c r="D8" s="5" t="n">
        <v>21500</v>
      </c>
      <c r="F8" s="5" t="n">
        <v>15100</v>
      </c>
    </row>
    <row r="9">
      <c r="A9" s="4" t="inlineStr">
        <is>
          <t>Mortgage servicing rights</t>
        </is>
      </c>
      <c r="B9" s="5" t="n">
        <v>10700</v>
      </c>
      <c r="D9" s="5" t="n">
        <v>10700</v>
      </c>
      <c r="F9" s="5" t="n">
        <v>7900</v>
      </c>
    </row>
    <row r="10">
      <c r="A10" s="4" t="inlineStr">
        <is>
          <t>Loans serviced for others</t>
        </is>
      </c>
      <c r="B10" s="5" t="n">
        <v>1500000</v>
      </c>
      <c r="D10" s="5" t="n">
        <v>1500000</v>
      </c>
      <c r="F10" s="5" t="n">
        <v>1500000</v>
      </c>
    </row>
    <row r="11">
      <c r="A11" s="4" t="inlineStr">
        <is>
          <t>Valuation allowance of mortgage servicing rights</t>
        </is>
      </c>
      <c r="B11" s="5" t="n">
        <v>3600</v>
      </c>
      <c r="D11" s="5" t="n">
        <v>3600</v>
      </c>
      <c r="F11" s="6" t="n">
        <v>1400</v>
      </c>
    </row>
    <row r="12">
      <c r="A12" s="4" t="inlineStr">
        <is>
          <t>Valuation provision on mortgage servicing rights</t>
        </is>
      </c>
      <c r="B12" s="6" t="n">
        <v>3100</v>
      </c>
      <c r="D12" s="5" t="n">
        <v>3100</v>
      </c>
    </row>
    <row r="13">
      <c r="A13" s="4" t="inlineStr">
        <is>
          <t>Servicing fees earned on loans</t>
        </is>
      </c>
      <c r="D13" s="6" t="n">
        <v>2300</v>
      </c>
      <c r="E13" s="6" t="n">
        <v>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Sep. 30, 2021</t>
        </is>
      </c>
      <c r="C1" s="2" t="inlineStr">
        <is>
          <t>Dec. 31, 2020</t>
        </is>
      </c>
    </row>
    <row r="2">
      <c r="A2" s="3" t="inlineStr">
        <is>
          <t>DEPOSITS</t>
        </is>
      </c>
    </row>
    <row r="3">
      <c r="A3" s="4" t="inlineStr">
        <is>
          <t>Demand deposits, Noninterest-bearing</t>
        </is>
      </c>
      <c r="B3" s="6" t="n">
        <v>2995570</v>
      </c>
      <c r="C3" s="6" t="n">
        <v>1655847</v>
      </c>
    </row>
    <row r="4">
      <c r="A4" s="4" t="inlineStr">
        <is>
          <t>Demand deposits, Interest-bearing</t>
        </is>
      </c>
      <c r="B4" s="5" t="n">
        <v>945654</v>
      </c>
      <c r="C4" s="5" t="n">
        <v>871289</v>
      </c>
    </row>
    <row r="5">
      <c r="A5" s="4" t="inlineStr">
        <is>
          <t>Money market and savings</t>
        </is>
      </c>
      <c r="B5" s="5" t="n">
        <v>2290380</v>
      </c>
      <c r="C5" s="5" t="n">
        <v>2407401</v>
      </c>
    </row>
    <row r="6">
      <c r="A6" s="4" t="inlineStr">
        <is>
          <t>Certificates of deposits</t>
        </is>
      </c>
      <c r="B6" s="5" t="n">
        <v>613374</v>
      </c>
      <c r="C6" s="5" t="n">
        <v>978896</v>
      </c>
    </row>
    <row r="7">
      <c r="A7" s="4" t="inlineStr">
        <is>
          <t>Total</t>
        </is>
      </c>
      <c r="B7" s="6" t="n">
        <v>6844978</v>
      </c>
      <c r="C7" s="6" t="n">
        <v>5913433</v>
      </c>
    </row>
    <row r="8">
      <c r="A8" s="4" t="inlineStr">
        <is>
          <t>Demand deposits, Interest-bearing, Weighted Average Rate</t>
        </is>
      </c>
      <c r="B8" s="4" t="inlineStr">
        <is>
          <t>0.241%</t>
        </is>
      </c>
      <c r="C8" s="4" t="inlineStr">
        <is>
          <t>0.372%</t>
        </is>
      </c>
    </row>
    <row r="9">
      <c r="A9" s="4" t="inlineStr">
        <is>
          <t>Money market and savings, Weighted Average Rate</t>
        </is>
      </c>
      <c r="B9" s="4" t="inlineStr">
        <is>
          <t>0.319%</t>
        </is>
      </c>
      <c r="C9" s="4" t="inlineStr">
        <is>
          <t>0.549%</t>
        </is>
      </c>
    </row>
    <row r="10">
      <c r="A10" s="4" t="inlineStr">
        <is>
          <t>Certificates of deposits, Weighted Average Rate</t>
        </is>
      </c>
      <c r="B10" s="4" t="inlineStr">
        <is>
          <t>0.229%</t>
        </is>
      </c>
      <c r="C10" s="4" t="inlineStr">
        <is>
          <t>0.591%</t>
        </is>
      </c>
    </row>
    <row r="11">
      <c r="A11" s="4" t="inlineStr">
        <is>
          <t>Total, Weighted Average Rate</t>
        </is>
      </c>
      <c r="B11" s="4" t="inlineStr">
        <is>
          <t>0.161%</t>
        </is>
      </c>
      <c r="C11" s="4" t="inlineStr">
        <is>
          <t>0.37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Additional Information (Details) - USD ($) $ in Millions</t>
        </is>
      </c>
      <c r="B1" s="2" t="inlineStr">
        <is>
          <t>Sep. 30, 2021</t>
        </is>
      </c>
      <c r="C1" s="2" t="inlineStr">
        <is>
          <t>Dec. 31, 2020</t>
        </is>
      </c>
    </row>
    <row r="2">
      <c r="A2" s="3" t="inlineStr">
        <is>
          <t>DEPOSITS</t>
        </is>
      </c>
    </row>
    <row r="3">
      <c r="A3" s="4" t="inlineStr">
        <is>
          <t>Certificates of deposits of $250,000 or more, maturities within one year</t>
        </is>
      </c>
      <c r="B3" s="6" t="n">
        <v>342</v>
      </c>
      <c r="C3" s="6" t="n">
        <v>409</v>
      </c>
    </row>
    <row r="4">
      <c r="A4" s="4" t="inlineStr">
        <is>
          <t>Certificates of deposits of $250,000 or more, maturities after one year</t>
        </is>
      </c>
      <c r="B4" s="5" t="n">
        <v>2</v>
      </c>
      <c r="C4" s="5" t="n">
        <v>7</v>
      </c>
    </row>
    <row r="5">
      <c r="A5" s="4" t="inlineStr">
        <is>
          <t>Certificates of deposits of $250,000 or more, total</t>
        </is>
      </c>
      <c r="B5" s="5" t="n">
        <v>344</v>
      </c>
      <c r="C5" s="5" t="n">
        <v>416</v>
      </c>
    </row>
    <row r="6">
      <c r="A6" s="4" t="inlineStr">
        <is>
          <t>Certificates of deposit of less than $ 250,000, maturities within one year</t>
        </is>
      </c>
      <c r="B6" s="5" t="n">
        <v>260</v>
      </c>
      <c r="C6" s="5" t="n">
        <v>520</v>
      </c>
    </row>
    <row r="7">
      <c r="A7" s="4" t="inlineStr">
        <is>
          <t>Certificates of deposit of less than $ 250,000, maturities after one year</t>
        </is>
      </c>
      <c r="B7" s="5" t="n">
        <v>9</v>
      </c>
      <c r="C7" s="5" t="n">
        <v>43</v>
      </c>
    </row>
    <row r="8">
      <c r="A8" s="4" t="inlineStr">
        <is>
          <t>Certificates of deposit of less than $250,000, total</t>
        </is>
      </c>
      <c r="B8" s="6" t="n">
        <v>269</v>
      </c>
      <c r="C8" s="6" t="n">
        <v>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32" customWidth="1" min="2" max="2"/>
    <col width="21" customWidth="1" min="3" max="3"/>
    <col width="21" customWidth="1" min="4" max="4"/>
  </cols>
  <sheetData>
    <row r="1">
      <c r="A1" s="1" t="inlineStr">
        <is>
          <t>BORROWINGS (Details)</t>
        </is>
      </c>
      <c r="B1" s="2" t="inlineStr">
        <is>
          <t>9 Months Ended</t>
        </is>
      </c>
      <c r="C1" s="2" t="inlineStr">
        <is>
          <t>12 Months Ended</t>
        </is>
      </c>
    </row>
    <row r="2">
      <c r="B2" s="2" t="inlineStr">
        <is>
          <t>Sep. 30, 2021USD ($)Institution</t>
        </is>
      </c>
      <c r="C2" s="2" t="inlineStr">
        <is>
          <t>Dec. 31, 2017USD ($)</t>
        </is>
      </c>
      <c r="D2" s="2" t="inlineStr">
        <is>
          <t>Dec. 31, 2020USD ($)</t>
        </is>
      </c>
    </row>
    <row r="3">
      <c r="A3" s="3" t="inlineStr">
        <is>
          <t>Debt Instrument [Line Items]</t>
        </is>
      </c>
    </row>
    <row r="4">
      <c r="A4" s="4" t="inlineStr">
        <is>
          <t>Overnight FHLB advances</t>
        </is>
      </c>
      <c r="D4" s="6" t="n">
        <v>255000000</v>
      </c>
    </row>
    <row r="5">
      <c r="A5" s="4" t="inlineStr">
        <is>
          <t>Long-term line of credit</t>
        </is>
      </c>
      <c r="B5" s="6" t="n">
        <v>0</v>
      </c>
    </row>
    <row r="6">
      <c r="A6" s="4" t="inlineStr">
        <is>
          <t>Loans pledged as collateral</t>
        </is>
      </c>
      <c r="B6" s="5" t="n">
        <v>3800000000</v>
      </c>
    </row>
    <row r="7">
      <c r="A7" s="4" t="inlineStr">
        <is>
          <t>Federal Home Loan Bank, maximum borrowing capacity</t>
        </is>
      </c>
      <c r="B7" s="5" t="n">
        <v>2500000000</v>
      </c>
    </row>
    <row r="8">
      <c r="A8" s="4" t="inlineStr">
        <is>
          <t>Federal Home Loan Bank, additional credit available</t>
        </is>
      </c>
      <c r="B8" s="5" t="n">
        <v>275000000</v>
      </c>
    </row>
    <row r="9">
      <c r="A9" s="4" t="inlineStr">
        <is>
          <t>Unsecured debt</t>
        </is>
      </c>
      <c r="B9" s="6" t="n">
        <v>195000000</v>
      </c>
    </row>
    <row r="10">
      <c r="A10" s="4" t="inlineStr">
        <is>
          <t>Number of financial institutions | Institution</t>
        </is>
      </c>
      <c r="B10" s="5" t="n">
        <v>5</v>
      </c>
    </row>
    <row r="11">
      <c r="A11" s="4" t="inlineStr">
        <is>
          <t>Unused lines of credit</t>
        </is>
      </c>
      <c r="B11" s="6" t="n">
        <v>2900000000</v>
      </c>
      <c r="D11" s="5" t="n">
        <v>2400000000</v>
      </c>
    </row>
    <row r="12">
      <c r="A12" s="4" t="inlineStr">
        <is>
          <t>FHLB, average daily balance of borrowings outstanding</t>
        </is>
      </c>
      <c r="D12" s="5" t="n">
        <v>56000000</v>
      </c>
    </row>
    <row r="13">
      <c r="A13" s="4" t="inlineStr">
        <is>
          <t>Secured debt</t>
        </is>
      </c>
      <c r="B13" s="5" t="n">
        <v>204000000</v>
      </c>
    </row>
    <row r="14">
      <c r="A14" s="4" t="inlineStr">
        <is>
          <t>Minimum</t>
        </is>
      </c>
    </row>
    <row r="15">
      <c r="A15" s="3" t="inlineStr">
        <is>
          <t>Debt Instrument [Line Items]</t>
        </is>
      </c>
    </row>
    <row r="16">
      <c r="A16" s="4" t="inlineStr">
        <is>
          <t>Unsecured debt</t>
        </is>
      </c>
      <c r="B16" s="5" t="n">
        <v>20000000</v>
      </c>
    </row>
    <row r="17">
      <c r="A17" s="4" t="inlineStr">
        <is>
          <t>Maximum</t>
        </is>
      </c>
    </row>
    <row r="18">
      <c r="A18" s="3" t="inlineStr">
        <is>
          <t>Debt Instrument [Line Items]</t>
        </is>
      </c>
    </row>
    <row r="19">
      <c r="A19" s="4" t="inlineStr">
        <is>
          <t>Unsecured debt</t>
        </is>
      </c>
      <c r="B19" s="5" t="n">
        <v>100000000</v>
      </c>
    </row>
    <row r="20">
      <c r="A20" s="4" t="inlineStr">
        <is>
          <t>Revolving Credit Facility</t>
        </is>
      </c>
    </row>
    <row r="21">
      <c r="A21" s="3" t="inlineStr">
        <is>
          <t>Debt Instrument [Line Items]</t>
        </is>
      </c>
    </row>
    <row r="22">
      <c r="A22" s="4" t="inlineStr">
        <is>
          <t>Line of credit, borrowing capacity</t>
        </is>
      </c>
      <c r="C22" s="6" t="n">
        <v>40000000</v>
      </c>
    </row>
    <row r="23">
      <c r="A23" s="4" t="inlineStr">
        <is>
          <t>Line of credit maturity period</t>
        </is>
      </c>
      <c r="C23" s="4" t="inlineStr">
        <is>
          <t>5 years</t>
        </is>
      </c>
    </row>
    <row r="24">
      <c r="A24" s="4" t="inlineStr">
        <is>
          <t>Revolving Credit Facility | 90 Day LIBOR</t>
        </is>
      </c>
    </row>
    <row r="25">
      <c r="A25" s="3" t="inlineStr">
        <is>
          <t>Debt Instrument [Line Items]</t>
        </is>
      </c>
    </row>
    <row r="26">
      <c r="A26" s="4" t="inlineStr">
        <is>
          <t>Debt instrument basis point rate</t>
        </is>
      </c>
      <c r="C26" s="4" t="inlineStr">
        <is>
          <t>3.50%</t>
        </is>
      </c>
    </row>
    <row r="27">
      <c r="A27" s="4" t="inlineStr">
        <is>
          <t>FFI</t>
        </is>
      </c>
    </row>
    <row r="28">
      <c r="A28" s="3" t="inlineStr">
        <is>
          <t>Debt Instrument [Line Items]</t>
        </is>
      </c>
    </row>
    <row r="29">
      <c r="A29" s="4" t="inlineStr">
        <is>
          <t>Long-term line of credit</t>
        </is>
      </c>
      <c r="B29" s="6" t="n">
        <v>12500000</v>
      </c>
      <c r="D29" s="6" t="n">
        <v>14000000</v>
      </c>
    </row>
    <row r="30">
      <c r="A30" s="4" t="inlineStr">
        <is>
          <t>Line of credit facility, Interest rate</t>
        </is>
      </c>
      <c r="B30" s="4" t="inlineStr">
        <is>
          <t>3.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t>
        </is>
      </c>
      <c r="B4" s="6" t="n">
        <v>37226</v>
      </c>
      <c r="C4" s="6" t="n">
        <v>30938</v>
      </c>
      <c r="D4" s="6" t="n">
        <v>85635</v>
      </c>
      <c r="E4" s="6" t="n">
        <v>62003</v>
      </c>
    </row>
    <row r="5">
      <c r="A5" s="4" t="inlineStr">
        <is>
          <t>Basic common shares outstanding</t>
        </is>
      </c>
      <c r="B5" s="5" t="n">
        <v>44819743</v>
      </c>
      <c r="C5" s="5" t="n">
        <v>44625668</v>
      </c>
      <c r="D5" s="5" t="n">
        <v>44773683</v>
      </c>
      <c r="E5" s="5" t="n">
        <v>44638634</v>
      </c>
    </row>
    <row r="6">
      <c r="A6" s="4" t="inlineStr">
        <is>
          <t>Earnings per share, Basic</t>
        </is>
      </c>
      <c r="B6" s="7" t="n">
        <v>0.83</v>
      </c>
      <c r="C6" s="7" t="n">
        <v>0.6899999999999999</v>
      </c>
      <c r="D6" s="7" t="n">
        <v>1.91</v>
      </c>
      <c r="E6" s="7" t="n">
        <v>1.39</v>
      </c>
    </row>
    <row r="7">
      <c r="A7" s="4" t="inlineStr">
        <is>
          <t>Net income, Diluted</t>
        </is>
      </c>
      <c r="B7" s="6" t="n">
        <v>37226</v>
      </c>
      <c r="C7" s="6" t="n">
        <v>30938</v>
      </c>
      <c r="D7" s="6" t="n">
        <v>85635</v>
      </c>
      <c r="E7" s="6" t="n">
        <v>62003</v>
      </c>
    </row>
    <row r="8">
      <c r="A8" s="4" t="inlineStr">
        <is>
          <t>Effect of options and restricted stock</t>
        </is>
      </c>
      <c r="B8" s="5" t="n">
        <v>183194</v>
      </c>
      <c r="C8" s="5" t="n">
        <v>260108</v>
      </c>
      <c r="D8" s="5" t="n">
        <v>204180</v>
      </c>
      <c r="E8" s="5" t="n">
        <v>244978</v>
      </c>
    </row>
    <row r="9">
      <c r="A9" s="4" t="inlineStr">
        <is>
          <t>Diluted common shares outstanding</t>
        </is>
      </c>
      <c r="B9" s="5" t="n">
        <v>45002937</v>
      </c>
      <c r="C9" s="5" t="n">
        <v>44885776</v>
      </c>
      <c r="D9" s="5" t="n">
        <v>44977863</v>
      </c>
      <c r="E9" s="5" t="n">
        <v>44883612</v>
      </c>
    </row>
    <row r="10">
      <c r="A10" s="4" t="inlineStr">
        <is>
          <t>Earnings per share, Diluted</t>
        </is>
      </c>
      <c r="B10" s="7" t="n">
        <v>0.83</v>
      </c>
      <c r="C10" s="7" t="n">
        <v>0.6899999999999999</v>
      </c>
      <c r="D10" s="7" t="n">
        <v>1.9</v>
      </c>
      <c r="E10" s="7" t="n">
        <v>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37226</v>
      </c>
      <c r="C4" s="6" t="n">
        <v>30938</v>
      </c>
      <c r="D4" s="6" t="n">
        <v>85635</v>
      </c>
      <c r="E4" s="6" t="n">
        <v>62003</v>
      </c>
    </row>
    <row r="5">
      <c r="A5" s="3" t="inlineStr">
        <is>
          <t>Other comprehensive income (loss):</t>
        </is>
      </c>
    </row>
    <row r="6">
      <c r="A6" s="4" t="inlineStr">
        <is>
          <t>Unrealized holding gains (losses) on securities arising during the period</t>
        </is>
      </c>
      <c r="B6" s="5" t="n">
        <v>-2837</v>
      </c>
      <c r="C6" s="5" t="n">
        <v>15448</v>
      </c>
      <c r="D6" s="5" t="n">
        <v>-7519</v>
      </c>
      <c r="E6" s="5" t="n">
        <v>16898</v>
      </c>
    </row>
    <row r="7">
      <c r="A7" s="4" t="inlineStr">
        <is>
          <t>Other comprehensive income (loss) before tax</t>
        </is>
      </c>
      <c r="B7" s="5" t="n">
        <v>-2837</v>
      </c>
      <c r="C7" s="5" t="n">
        <v>15448</v>
      </c>
      <c r="D7" s="5" t="n">
        <v>-7519</v>
      </c>
      <c r="E7" s="5" t="n">
        <v>16898</v>
      </c>
    </row>
    <row r="8">
      <c r="A8" s="4" t="inlineStr">
        <is>
          <t>Income tax expense (benefit) related to items of other comprehensive income</t>
        </is>
      </c>
      <c r="B8" s="5" t="n">
        <v>-829</v>
      </c>
      <c r="C8" s="5" t="n">
        <v>4519</v>
      </c>
      <c r="D8" s="5" t="n">
        <v>-2199</v>
      </c>
      <c r="E8" s="5" t="n">
        <v>4942</v>
      </c>
    </row>
    <row r="9">
      <c r="A9" s="4" t="inlineStr">
        <is>
          <t>Other comprehensive income (loss)</t>
        </is>
      </c>
      <c r="B9" s="5" t="n">
        <v>-2008</v>
      </c>
      <c r="C9" s="5" t="n">
        <v>10929</v>
      </c>
      <c r="D9" s="5" t="n">
        <v>-5320</v>
      </c>
      <c r="E9" s="5" t="n">
        <v>11956</v>
      </c>
    </row>
    <row r="10">
      <c r="A10" s="4" t="inlineStr">
        <is>
          <t>Total comprehensive income</t>
        </is>
      </c>
      <c r="B10" s="6" t="n">
        <v>35218</v>
      </c>
      <c r="C10" s="6" t="n">
        <v>41867</v>
      </c>
      <c r="D10" s="6" t="n">
        <v>80315</v>
      </c>
      <c r="E10" s="6" t="n">
        <v>73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Details)</t>
        </is>
      </c>
      <c r="B1" s="2" t="inlineStr">
        <is>
          <t>9 Months Ended</t>
        </is>
      </c>
    </row>
    <row r="2">
      <c r="B2" s="2" t="inlineStr">
        <is>
          <t>Sep. 30, 2020shares</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t>
        </is>
      </c>
      <c r="B5" s="5" t="n">
        <v>394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t>
        </is>
      </c>
    </row>
    <row r="4">
      <c r="A4" s="4" t="inlineStr">
        <is>
          <t>Reportable business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Key Operating Results of Business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income</t>
        </is>
      </c>
      <c r="B4" s="6" t="n">
        <v>61989</v>
      </c>
      <c r="C4" s="6" t="n">
        <v>61691</v>
      </c>
      <c r="D4" s="6" t="n">
        <v>182530</v>
      </c>
      <c r="E4" s="6" t="n">
        <v>185961</v>
      </c>
    </row>
    <row r="5">
      <c r="A5" s="4" t="inlineStr">
        <is>
          <t>Interest expense</t>
        </is>
      </c>
      <c r="B5" s="5" t="n">
        <v>2802</v>
      </c>
      <c r="C5" s="5" t="n">
        <v>10074</v>
      </c>
      <c r="D5" s="5" t="n">
        <v>11204</v>
      </c>
      <c r="E5" s="5" t="n">
        <v>41029</v>
      </c>
    </row>
    <row r="6">
      <c r="A6" s="4" t="inlineStr">
        <is>
          <t>Net interest income</t>
        </is>
      </c>
      <c r="B6" s="5" t="n">
        <v>59187</v>
      </c>
      <c r="C6" s="5" t="n">
        <v>51617</v>
      </c>
      <c r="D6" s="5" t="n">
        <v>171326</v>
      </c>
      <c r="E6" s="5" t="n">
        <v>144932</v>
      </c>
    </row>
    <row r="7">
      <c r="A7" s="4" t="inlineStr">
        <is>
          <t>Provision for credit losses</t>
        </is>
      </c>
      <c r="B7" s="5" t="n">
        <v>-417</v>
      </c>
      <c r="C7" s="5" t="n">
        <v>1548</v>
      </c>
      <c r="D7" s="5" t="n">
        <v>-13</v>
      </c>
      <c r="E7" s="5" t="n">
        <v>6979</v>
      </c>
    </row>
    <row r="8">
      <c r="A8" s="4" t="inlineStr">
        <is>
          <t>Noninterest income</t>
        </is>
      </c>
      <c r="B8" s="5" t="n">
        <v>30680</v>
      </c>
      <c r="C8" s="5" t="n">
        <v>23641</v>
      </c>
      <c r="D8" s="5" t="n">
        <v>56623</v>
      </c>
      <c r="E8" s="5" t="n">
        <v>43285</v>
      </c>
    </row>
    <row r="9">
      <c r="A9" s="4" t="inlineStr">
        <is>
          <t>Noninterest expense</t>
        </is>
      </c>
      <c r="B9" s="5" t="n">
        <v>38394</v>
      </c>
      <c r="C9" s="5" t="n">
        <v>30595</v>
      </c>
      <c r="D9" s="5" t="n">
        <v>108522</v>
      </c>
      <c r="E9" s="5" t="n">
        <v>94404</v>
      </c>
    </row>
    <row r="10">
      <c r="A10" s="4" t="inlineStr">
        <is>
          <t>Income before taxes on income</t>
        </is>
      </c>
      <c r="B10" s="5" t="n">
        <v>51890</v>
      </c>
      <c r="C10" s="5" t="n">
        <v>43115</v>
      </c>
      <c r="D10" s="5" t="n">
        <v>119440</v>
      </c>
      <c r="E10" s="5" t="n">
        <v>86834</v>
      </c>
    </row>
    <row r="11">
      <c r="A11" s="4" t="inlineStr">
        <is>
          <t>Operating Segments | Banking</t>
        </is>
      </c>
    </row>
    <row r="12">
      <c r="A12" s="3" t="inlineStr">
        <is>
          <t>Segment Reporting Information [Line Items]</t>
        </is>
      </c>
    </row>
    <row r="13">
      <c r="A13" s="4" t="inlineStr">
        <is>
          <t>Interest income</t>
        </is>
      </c>
      <c r="B13" s="5" t="n">
        <v>61989</v>
      </c>
      <c r="C13" s="5" t="n">
        <v>61691</v>
      </c>
      <c r="D13" s="5" t="n">
        <v>182530</v>
      </c>
      <c r="E13" s="5" t="n">
        <v>185961</v>
      </c>
    </row>
    <row r="14">
      <c r="A14" s="4" t="inlineStr">
        <is>
          <t>Interest expense</t>
        </is>
      </c>
      <c r="B14" s="5" t="n">
        <v>2753</v>
      </c>
      <c r="C14" s="5" t="n">
        <v>10024</v>
      </c>
      <c r="D14" s="5" t="n">
        <v>10988</v>
      </c>
      <c r="E14" s="5" t="n">
        <v>40899</v>
      </c>
    </row>
    <row r="15">
      <c r="A15" s="4" t="inlineStr">
        <is>
          <t>Net interest income</t>
        </is>
      </c>
      <c r="B15" s="5" t="n">
        <v>59236</v>
      </c>
      <c r="C15" s="5" t="n">
        <v>51667</v>
      </c>
      <c r="D15" s="5" t="n">
        <v>171542</v>
      </c>
      <c r="E15" s="5" t="n">
        <v>145062</v>
      </c>
    </row>
    <row r="16">
      <c r="A16" s="4" t="inlineStr">
        <is>
          <t>Provision for credit losses</t>
        </is>
      </c>
      <c r="B16" s="5" t="n">
        <v>-417</v>
      </c>
      <c r="C16" s="5" t="n">
        <v>1548</v>
      </c>
      <c r="D16" s="5" t="n">
        <v>-13</v>
      </c>
      <c r="E16" s="5" t="n">
        <v>6979</v>
      </c>
    </row>
    <row r="17">
      <c r="A17" s="4" t="inlineStr">
        <is>
          <t>Noninterest income</t>
        </is>
      </c>
      <c r="B17" s="5" t="n">
        <v>23202</v>
      </c>
      <c r="C17" s="5" t="n">
        <v>17976</v>
      </c>
      <c r="D17" s="5" t="n">
        <v>35710</v>
      </c>
      <c r="E17" s="5" t="n">
        <v>26270</v>
      </c>
    </row>
    <row r="18">
      <c r="A18" s="4" t="inlineStr">
        <is>
          <t>Noninterest expense</t>
        </is>
      </c>
      <c r="B18" s="5" t="n">
        <v>31488</v>
      </c>
      <c r="C18" s="5" t="n">
        <v>24949</v>
      </c>
      <c r="D18" s="5" t="n">
        <v>88935</v>
      </c>
      <c r="E18" s="5" t="n">
        <v>76235</v>
      </c>
    </row>
    <row r="19">
      <c r="A19" s="4" t="inlineStr">
        <is>
          <t>Income before taxes on income</t>
        </is>
      </c>
      <c r="B19" s="5" t="n">
        <v>51367</v>
      </c>
      <c r="C19" s="5" t="n">
        <v>43146</v>
      </c>
      <c r="D19" s="5" t="n">
        <v>118330</v>
      </c>
      <c r="E19" s="5" t="n">
        <v>88118</v>
      </c>
    </row>
    <row r="20">
      <c r="A20" s="4" t="inlineStr">
        <is>
          <t>Operating Segments | Wealth Management</t>
        </is>
      </c>
    </row>
    <row r="21">
      <c r="A21" s="3" t="inlineStr">
        <is>
          <t>Segment Reporting Information [Line Items]</t>
        </is>
      </c>
    </row>
    <row r="22">
      <c r="A22" s="4" t="inlineStr">
        <is>
          <t>Noninterest income</t>
        </is>
      </c>
      <c r="B22" s="5" t="n">
        <v>7857</v>
      </c>
      <c r="C22" s="5" t="n">
        <v>6020</v>
      </c>
      <c r="D22" s="5" t="n">
        <v>22020</v>
      </c>
      <c r="E22" s="5" t="n">
        <v>18139</v>
      </c>
    </row>
    <row r="23">
      <c r="A23" s="4" t="inlineStr">
        <is>
          <t>Noninterest expense</t>
        </is>
      </c>
      <c r="B23" s="5" t="n">
        <v>6338</v>
      </c>
      <c r="C23" s="5" t="n">
        <v>5166</v>
      </c>
      <c r="D23" s="5" t="n">
        <v>17441</v>
      </c>
      <c r="E23" s="5" t="n">
        <v>16735</v>
      </c>
    </row>
    <row r="24">
      <c r="A24" s="4" t="inlineStr">
        <is>
          <t>Income before taxes on income</t>
        </is>
      </c>
      <c r="B24" s="5" t="n">
        <v>1519</v>
      </c>
      <c r="C24" s="5" t="n">
        <v>854</v>
      </c>
      <c r="D24" s="5" t="n">
        <v>4579</v>
      </c>
      <c r="E24" s="5" t="n">
        <v>1404</v>
      </c>
    </row>
    <row r="25">
      <c r="A25" s="4" t="inlineStr">
        <is>
          <t>Other.</t>
        </is>
      </c>
    </row>
    <row r="26">
      <c r="A26" s="3" t="inlineStr">
        <is>
          <t>Segment Reporting Information [Line Items]</t>
        </is>
      </c>
    </row>
    <row r="27">
      <c r="A27" s="4" t="inlineStr">
        <is>
          <t>Interest expense</t>
        </is>
      </c>
      <c r="B27" s="5" t="n">
        <v>49</v>
      </c>
      <c r="C27" s="5" t="n">
        <v>50</v>
      </c>
      <c r="D27" s="5" t="n">
        <v>216</v>
      </c>
      <c r="E27" s="5" t="n">
        <v>130</v>
      </c>
    </row>
    <row r="28">
      <c r="A28" s="4" t="inlineStr">
        <is>
          <t>Net interest income</t>
        </is>
      </c>
      <c r="B28" s="5" t="n">
        <v>-49</v>
      </c>
      <c r="C28" s="5" t="n">
        <v>-50</v>
      </c>
      <c r="D28" s="5" t="n">
        <v>-216</v>
      </c>
      <c r="E28" s="5" t="n">
        <v>-130</v>
      </c>
    </row>
    <row r="29">
      <c r="A29" s="4" t="inlineStr">
        <is>
          <t>Noninterest income</t>
        </is>
      </c>
      <c r="B29" s="5" t="n">
        <v>-379</v>
      </c>
      <c r="C29" s="5" t="n">
        <v>-355</v>
      </c>
      <c r="D29" s="5" t="n">
        <v>-1107</v>
      </c>
      <c r="E29" s="5" t="n">
        <v>-1124</v>
      </c>
    </row>
    <row r="30">
      <c r="A30" s="4" t="inlineStr">
        <is>
          <t>Noninterest expense</t>
        </is>
      </c>
      <c r="B30" s="5" t="n">
        <v>568</v>
      </c>
      <c r="C30" s="5" t="n">
        <v>480</v>
      </c>
      <c r="D30" s="5" t="n">
        <v>2146</v>
      </c>
      <c r="E30" s="5" t="n">
        <v>1434</v>
      </c>
    </row>
    <row r="31">
      <c r="A31" s="4" t="inlineStr">
        <is>
          <t>Income before taxes on income</t>
        </is>
      </c>
      <c r="B31" s="6" t="n">
        <v>-996</v>
      </c>
      <c r="C31" s="6" t="n">
        <v>-885</v>
      </c>
      <c r="D31" s="6" t="n">
        <v>-3469</v>
      </c>
      <c r="E31" s="6" t="n">
        <v>-26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ACQUISITIONS (Details) - TGR Financial</t>
        </is>
      </c>
      <c r="B1" s="2" t="inlineStr">
        <is>
          <t>Jun. 02, 2021D</t>
        </is>
      </c>
    </row>
    <row r="2">
      <c r="A2" s="3" t="inlineStr">
        <is>
          <t>ACQUISITIONS</t>
        </is>
      </c>
    </row>
    <row r="3">
      <c r="A3" s="4" t="inlineStr">
        <is>
          <t>Exchange Ratio</t>
        </is>
      </c>
      <c r="B3" s="9" t="n">
        <v>0.6068</v>
      </c>
    </row>
    <row r="4">
      <c r="A4" s="4" t="inlineStr">
        <is>
          <t>Number of trading days prior to closing of merger</t>
        </is>
      </c>
      <c r="B4"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Oct. 26, 2021$ / shares</t>
        </is>
      </c>
    </row>
    <row r="2">
      <c r="A2" s="3" t="inlineStr">
        <is>
          <t>Subsequent Event [Line Items]</t>
        </is>
      </c>
    </row>
    <row r="3">
      <c r="A3" s="4" t="inlineStr">
        <is>
          <t>Dividends payable, amount per share</t>
        </is>
      </c>
      <c r="B3" s="7" t="n">
        <v>0.09</v>
      </c>
    </row>
    <row r="4">
      <c r="A4" s="4" t="inlineStr">
        <is>
          <t>Dividends payable, date to be paid</t>
        </is>
      </c>
      <c r="B4" s="4" t="inlineStr">
        <is>
          <t>Nov. 15,
		2021</t>
        </is>
      </c>
    </row>
    <row r="5">
      <c r="A5" s="4" t="inlineStr">
        <is>
          <t>Dividends payable, date of record</t>
        </is>
      </c>
      <c r="B5" s="4" t="inlineStr">
        <is>
          <t>Nov. 5,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D4" s="6" t="n">
        <v>85635</v>
      </c>
      <c r="E4" s="6" t="n">
        <v>62003</v>
      </c>
    </row>
    <row r="5">
      <c r="A5" s="3" t="inlineStr">
        <is>
          <t>Adjustments to reconcile net income to net cash provided by operating activities:</t>
        </is>
      </c>
    </row>
    <row r="6">
      <c r="A6" s="4" t="inlineStr">
        <is>
          <t>Provision for credit losses - loans</t>
        </is>
      </c>
      <c r="D6" s="5" t="n">
        <v>-2865</v>
      </c>
      <c r="E6" s="5" t="n">
        <v>3990</v>
      </c>
    </row>
    <row r="7">
      <c r="A7" s="4" t="inlineStr">
        <is>
          <t>Provision for credit losses - securities AFS</t>
        </is>
      </c>
      <c r="B7" s="6" t="n">
        <v>982</v>
      </c>
      <c r="D7" s="5" t="n">
        <v>2853</v>
      </c>
      <c r="E7" s="5" t="n">
        <v>8049</v>
      </c>
      <c r="F7" s="6" t="n">
        <v>7245</v>
      </c>
    </row>
    <row r="8">
      <c r="A8" s="4" t="inlineStr">
        <is>
          <t>Stock-based compensation expense</t>
        </is>
      </c>
      <c r="D8" s="5" t="n">
        <v>2202</v>
      </c>
      <c r="E8" s="5" t="n">
        <v>1660</v>
      </c>
    </row>
    <row r="9">
      <c r="A9" s="4" t="inlineStr">
        <is>
          <t>Depreciation and amortization</t>
        </is>
      </c>
      <c r="D9" s="5" t="n">
        <v>2477</v>
      </c>
      <c r="E9" s="5" t="n">
        <v>2367</v>
      </c>
    </row>
    <row r="10">
      <c r="A10" s="4" t="inlineStr">
        <is>
          <t>Deferred tax benefit</t>
        </is>
      </c>
      <c r="D10" s="5" t="n">
        <v>-445</v>
      </c>
      <c r="E10" s="5" t="n">
        <v>-1020</v>
      </c>
    </row>
    <row r="11">
      <c r="A11" s="4" t="inlineStr">
        <is>
          <t>Amortization of premium on securities</t>
        </is>
      </c>
      <c r="D11" s="5" t="n">
        <v>750</v>
      </c>
    </row>
    <row r="12">
      <c r="A12" s="4" t="inlineStr">
        <is>
          <t>Amortization of core deposit intangible</t>
        </is>
      </c>
      <c r="D12" s="5" t="n">
        <v>1213</v>
      </c>
      <c r="E12" s="5" t="n">
        <v>1456</v>
      </c>
    </row>
    <row r="13">
      <c r="A13" s="4" t="inlineStr">
        <is>
          <t>Amortization of mortgage servicing rights - net</t>
        </is>
      </c>
      <c r="D13" s="5" t="n">
        <v>1370</v>
      </c>
      <c r="E13" s="5" t="n">
        <v>1034</v>
      </c>
    </row>
    <row r="14">
      <c r="A14" s="4" t="inlineStr">
        <is>
          <t>Amortization of premiums on purchased loans - net</t>
        </is>
      </c>
      <c r="E14" s="5" t="n">
        <v>-4169</v>
      </c>
    </row>
    <row r="15">
      <c r="A15" s="4" t="inlineStr">
        <is>
          <t>Gain on sale of loans</t>
        </is>
      </c>
      <c r="B15" s="5" t="n">
        <v>-18135</v>
      </c>
      <c r="C15" s="6" t="n">
        <v>-15140</v>
      </c>
      <c r="D15" s="5" t="n">
        <v>-21459</v>
      </c>
      <c r="E15" s="5" t="n">
        <v>-15140</v>
      </c>
    </row>
    <row r="16">
      <c r="A16" s="4" t="inlineStr">
        <is>
          <t>Valuation allowance on mortgage servicing rights - net</t>
        </is>
      </c>
      <c r="D16" s="5" t="n">
        <v>2134</v>
      </c>
    </row>
    <row r="17">
      <c r="A17" s="4" t="inlineStr">
        <is>
          <t>Increase in other assets</t>
        </is>
      </c>
      <c r="D17" s="5" t="n">
        <v>-34876</v>
      </c>
      <c r="E17" s="5" t="n">
        <v>-4689</v>
      </c>
    </row>
    <row r="18">
      <c r="A18" s="4" t="inlineStr">
        <is>
          <t>Increase (decrease) in accounts payable and other liabilities</t>
        </is>
      </c>
      <c r="D18" s="5" t="n">
        <v>31151</v>
      </c>
      <c r="E18" s="5" t="n">
        <v>-5149</v>
      </c>
    </row>
    <row r="19">
      <c r="A19" s="4" t="inlineStr">
        <is>
          <t>Net cash provided by operating activities</t>
        </is>
      </c>
      <c r="D19" s="5" t="n">
        <v>70140</v>
      </c>
      <c r="E19" s="5" t="n">
        <v>50392</v>
      </c>
    </row>
    <row r="20">
      <c r="A20" s="3" t="inlineStr">
        <is>
          <t>Cash Flows from Investing Activities:</t>
        </is>
      </c>
    </row>
    <row r="21">
      <c r="A21" s="4" t="inlineStr">
        <is>
          <t>Net increase in loans</t>
        </is>
      </c>
      <c r="D21" s="5" t="n">
        <v>-1063500</v>
      </c>
      <c r="E21" s="5" t="n">
        <v>-625373</v>
      </c>
    </row>
    <row r="22">
      <c r="A22" s="4" t="inlineStr">
        <is>
          <t>Proceeds from sale of loans</t>
        </is>
      </c>
      <c r="D22" s="5" t="n">
        <v>580417</v>
      </c>
      <c r="E22" s="5" t="n">
        <v>577875</v>
      </c>
    </row>
    <row r="23">
      <c r="A23" s="4" t="inlineStr">
        <is>
          <t>Purchase of premises and equipment</t>
        </is>
      </c>
      <c r="D23" s="5" t="n">
        <v>-2556</v>
      </c>
      <c r="E23" s="5" t="n">
        <v>-2277</v>
      </c>
    </row>
    <row r="24">
      <c r="A24" s="4" t="inlineStr">
        <is>
          <t>Recovery of allowance for credit losses</t>
        </is>
      </c>
      <c r="D24" s="5" t="n">
        <v>864</v>
      </c>
      <c r="E24" s="5" t="n">
        <v>786</v>
      </c>
    </row>
    <row r="25">
      <c r="A25" s="4" t="inlineStr">
        <is>
          <t>Purchases of securities AFS</t>
        </is>
      </c>
      <c r="D25" s="5" t="n">
        <v>-306267</v>
      </c>
      <c r="E25" s="5" t="n">
        <v>-60988</v>
      </c>
    </row>
    <row r="26">
      <c r="A26" s="4" t="inlineStr">
        <is>
          <t>Proceeds from sale of securities</t>
        </is>
      </c>
      <c r="D26" s="5" t="n">
        <v>3500</v>
      </c>
    </row>
    <row r="27">
      <c r="A27" s="4" t="inlineStr">
        <is>
          <t>Maturities of securities AFS</t>
        </is>
      </c>
      <c r="D27" s="5" t="n">
        <v>207423</v>
      </c>
      <c r="E27" s="5" t="n">
        <v>197271</v>
      </c>
    </row>
    <row r="28">
      <c r="A28" s="4" t="inlineStr">
        <is>
          <t>Sale of FHLB stock, net</t>
        </is>
      </c>
      <c r="E28" s="5" t="n">
        <v>4269</v>
      </c>
    </row>
    <row r="29">
      <c r="A29" s="4" t="inlineStr">
        <is>
          <t>Net cash used in investing activities</t>
        </is>
      </c>
      <c r="D29" s="5" t="n">
        <v>-580119</v>
      </c>
      <c r="E29" s="5" t="n">
        <v>91563</v>
      </c>
    </row>
    <row r="30">
      <c r="A30" s="3" t="inlineStr">
        <is>
          <t>Cash Flows from Financing Activities:</t>
        </is>
      </c>
    </row>
    <row r="31">
      <c r="A31" s="4" t="inlineStr">
        <is>
          <t>Increase in deposits</t>
        </is>
      </c>
      <c r="D31" s="5" t="n">
        <v>931545</v>
      </c>
      <c r="E31" s="5" t="n">
        <v>572669</v>
      </c>
    </row>
    <row r="32">
      <c r="A32" s="4" t="inlineStr">
        <is>
          <t>Net decrease in FHLB advances</t>
        </is>
      </c>
      <c r="D32" s="5" t="n">
        <v>-255000</v>
      </c>
      <c r="E32" s="5" t="n">
        <v>-474000</v>
      </c>
    </row>
    <row r="33">
      <c r="A33" s="4" t="inlineStr">
        <is>
          <t>Line of credit net change - borrowings, net</t>
        </is>
      </c>
      <c r="D33" s="5" t="n">
        <v>-1500</v>
      </c>
    </row>
    <row r="34">
      <c r="A34" s="4" t="inlineStr">
        <is>
          <t>Dividends paid</t>
        </is>
      </c>
      <c r="D34" s="5" t="n">
        <v>-12089</v>
      </c>
      <c r="E34" s="5" t="n">
        <v>-9380</v>
      </c>
    </row>
    <row r="35">
      <c r="A35" s="4" t="inlineStr">
        <is>
          <t>Settlement of swap</t>
        </is>
      </c>
      <c r="E35" s="5" t="n">
        <v>-11476</v>
      </c>
    </row>
    <row r="36">
      <c r="A36" s="4" t="inlineStr">
        <is>
          <t>Proceeds from exercise of stock options</t>
        </is>
      </c>
      <c r="D36" s="5" t="n">
        <v>1880</v>
      </c>
      <c r="E36" s="5" t="n">
        <v>652</v>
      </c>
    </row>
    <row r="37">
      <c r="A37" s="4" t="inlineStr">
        <is>
          <t>Repurchase of stock</t>
        </is>
      </c>
      <c r="D37" s="5" t="n">
        <v>-1188</v>
      </c>
      <c r="E37" s="5" t="n">
        <v>-2824</v>
      </c>
    </row>
    <row r="38">
      <c r="A38" s="4" t="inlineStr">
        <is>
          <t>Net cash provided by financing activities</t>
        </is>
      </c>
      <c r="D38" s="5" t="n">
        <v>663648</v>
      </c>
      <c r="E38" s="5" t="n">
        <v>75641</v>
      </c>
    </row>
    <row r="39">
      <c r="A39" s="4" t="inlineStr">
        <is>
          <t>Increase in cash and cash equivalents</t>
        </is>
      </c>
      <c r="D39" s="5" t="n">
        <v>153669</v>
      </c>
      <c r="E39" s="5" t="n">
        <v>217596</v>
      </c>
    </row>
    <row r="40">
      <c r="A40" s="4" t="inlineStr">
        <is>
          <t>Cash and cash equivalents at beginning of year</t>
        </is>
      </c>
      <c r="D40" s="5" t="n">
        <v>629707</v>
      </c>
      <c r="E40" s="5" t="n">
        <v>65387</v>
      </c>
      <c r="F40" s="5" t="n">
        <v>65387</v>
      </c>
    </row>
    <row r="41">
      <c r="A41" s="4" t="inlineStr">
        <is>
          <t>Cash and cash equivalents at end of period</t>
        </is>
      </c>
      <c r="B41" s="6" t="n">
        <v>783376</v>
      </c>
      <c r="C41" s="6" t="n">
        <v>282983</v>
      </c>
      <c r="D41" s="5" t="n">
        <v>783376</v>
      </c>
      <c r="E41" s="5" t="n">
        <v>282983</v>
      </c>
      <c r="F41" s="6" t="n">
        <v>629707</v>
      </c>
    </row>
    <row r="42">
      <c r="A42" s="3" t="inlineStr">
        <is>
          <t>Supplemental disclosures of cash flow information:</t>
        </is>
      </c>
    </row>
    <row r="43">
      <c r="A43" s="4" t="inlineStr">
        <is>
          <t>Income taxes</t>
        </is>
      </c>
      <c r="D43" s="5" t="n">
        <v>27683</v>
      </c>
      <c r="E43" s="5" t="n">
        <v>19369</v>
      </c>
    </row>
    <row r="44">
      <c r="A44" s="4" t="inlineStr">
        <is>
          <t>Interest</t>
        </is>
      </c>
      <c r="D44" s="5" t="n">
        <v>12873</v>
      </c>
      <c r="E44" s="5" t="n">
        <v>41500</v>
      </c>
    </row>
    <row r="45">
      <c r="A45" s="3" t="inlineStr">
        <is>
          <t>Noncash transactions:</t>
        </is>
      </c>
    </row>
    <row r="46">
      <c r="A46" s="4" t="inlineStr">
        <is>
          <t>Transfer of loans to loans held for sale</t>
        </is>
      </c>
      <c r="D46" s="5" t="n">
        <v>555085</v>
      </c>
      <c r="E46" s="5" t="n">
        <v>567618</v>
      </c>
    </row>
    <row r="47">
      <c r="A47" s="4" t="inlineStr">
        <is>
          <t>Mortgage servicing rights from loan sales</t>
        </is>
      </c>
      <c r="D47" s="5" t="n">
        <v>2726</v>
      </c>
      <c r="E47" s="5" t="n">
        <v>3853</v>
      </c>
    </row>
    <row r="48">
      <c r="A48" s="4" t="inlineStr">
        <is>
          <t>Chargeoffs against allowance for credit losses</t>
        </is>
      </c>
      <c r="D48" s="6" t="n">
        <v>627</v>
      </c>
      <c r="E48" s="6" t="n">
        <v>13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Blue Moon Management, LLC, and First Foundation Public Finance (“FFPF”) (collectively referred to as the “Company”). FFI also has two inactive wholly owned subsidiaries, First Foundation Consulting and First Foundation Advisors, LLC.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1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20. Certain reclassifications have been made to the prior year consolidated financial statements to conform to the 2021 presentation. Recent Accounting Pronouncements In August 2021, the Financial Accounting Standards Board (“FASB”) issued Accounting Standards Update (“ASU”) 2021-06, “ Presentation of Financial Statements (Topic 205), Financial Services – Depository and Lending (Topic 942), and Financial Services – Investment Companies (Topic 946)” In October 2020, FASB issued ASU 2020-10, “ Codification Improv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2: FAIR VALUE MEASUREMENTS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s show the recorded amounts of assets and liabilities measured at fair value on a recurring basis as of: ​ ​ ​ ​ ​ ​ ​ ​ ​ ​ ​ ​ ​ ​ ​ ​ ​ ​ ​ Fair Value Measurement Level (dollars in thousands) ​ Total ​ Level 1 ​ Level 2 ​ Level 3 September 30, 2021: ​ ​ ​ ​ Investment securities available for sale: ​ ​ ​ ​ Agency mortgage-backed securities ​ $ 757,942 ​ $ — ​ $ 757,942 ​ $ — Beneficial interest – FHLMC securitizations ​ 13,145 ​ — ​ — ​ 13,145 Corporate bonds ​ 116,911 ​ — ​ 116,911 ​ — Other ​ 3,650 ​ 497 ​ 3,153 ​ — Investment in equity securities ​ 540 ​ 540 ​ — ​ — Total assets at fair value on a recurring basis ​ $ 892,188 ​ $ 1,037 ​ $ 878,006 ​ $ 13,145 ​ ​ ​ ​ ​ ​ ​ ​ ​ ​ ​ ​ ​ ​ ​ ​ ​ ​ ​ ​ ​ ​ ​ ​ ​ ​ December 31, 2020: ​ ​ ​ ​ ​ ​ ​ ​ ​ ​ ​ ​ Investment securities available for sale: ​ ​ ​ ​ Agency mortgage-backed securities ​ $ 723,995 ​ $ — ​ $ 723,995 ​ $ — Beneficial interest – FHLMC securitizations ​ 23,463 ​ — ​ — ​ 23,463 Corporate bonds ​ 58,358 ​ — ​ 58,358 ​ — Other ​ 1,610 ​ 503 ​ 1,107 ​ — Investment in equity securities ​ 338 ​ 338 ​ — ​ — Total assets at fair value on a recurring basis ​ $ 807,764 ​ $ 841 ​ $ 783,460 ​ $ 23,463 ​ The decrease in Level 3 assets from December 31, 2020 was due to securitization paydowns and to $2.9 million in provisions for credit losses in the first nine months of 2021.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Real Estate Owned Mortgage Servicing Rights. Fair Value of Financial Instruments FASB ASC 825-10, “ Disclosures about Fair Value of Financial Instru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 for Sale Federal Home Loan Bank Stock. Loans Held For Sale. Loans Held for Investment Deposits Borrowings The carrying amounts and estimated fair values of financial instruments are as follows as of: ​ ​ ​ ​ ​ ​ ​ ​ ​ ​ ​ ​ ​ ​ ​ ​ ​ ​ ​ Carrying ​ Fair Value Measurement Level (dollars in thousands) ​ Value ​ 1 ​ 2 ​ 3 ​ Total September 30, 2021: ​ ​ ​ ​ ​ Assets: ​ ​ ​ ​ ​ Cash and cash equivalents ​ $ 783,376 ​ $ 783,376 ​ $ — ​ $ — ​ $ 783,376 Securities AFS, net ​ 891,648 ​ 497 ​ 878,006 ​ 13,145 ​ 891,648 Loans held for sale ​ 501,433 ​ — ​ 506,547 ​ — ​ 506,547 Loans, net ​ 5,287,974 ​ — ​ — ​ 5,342,001 ​ 5,342,001 Investment in FHLB stock ​ 17,250 ​ — ​ 17,250 ​ — ​ 17,250 Investment in equity securities ​ 540 ​ 540 ​ — ​ — ​ 540 Liabilities: ​ ​ ​ ​ ​ Deposits ​ $ 6,844,978 ​ $ 6,231,505 ​ $ 619,516 ​ $ — ​ $ 6,851,021 Borrowings ​ 12,500 ​ — ​ — ​ 12,500 ​ 12,500 ​ ​ ​ ​ ​ ​ ​ ​ ​ ​ ​ ​ ​ ​ ​ ​ December 31, 2020: ​ ​ ​ ​ ​ ​ ​ ​ ​ ​ ​ ​ ​ ​ ​ Assets: ​ ​ ​ ​ ​ Cash and cash equivalents ​ $ 629,707 ​ $ 629,707 ​ $ — ​ $ — ​ $ 629,707 Securities AFS, net ​ 807,426 ​ 503 ​ 783,460 ​ 23,463 ​ 807,426 Loans held for sale ​ 505,404 ​ — ​ 510,638 ​ — ​ 510,638 Loans, net ​ 4,779,599 ​ — ​ — ​ 4,829,258 ​ 4,829,258 Investment in FHLB stock ​ 17,250 ​ — ​ 17,250 ​ — ​ 17,250 Investment in equity securities ​ 338 ​ 338 ​ — ​ — ​ 338 Liabilities: ​ ​ ​ ​ ​ ​ Deposits ​ $ 5,913,433 ​ $ 4,934,537 ​ $ 978,897 ​ $ — ​ $ 5,913,434 Borrowings ​ 269,000 ​ — ​ 255,000 ​ 14,000 ​ 269,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1</t>
        </is>
      </c>
    </row>
    <row r="3">
      <c r="A3" s="3" t="inlineStr">
        <is>
          <t>SECURITIES</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September 30, 2021: ​ ​ ​ ​ ​ ​ ​ ​ ​ ​ ​ ​ ​ ​ ​ Agency mortgage-backed securities ​ $ 749,029 ​ $ 9,914 ​ $ (1,001) ​ $ — ​ $ 757,942 Beneficial interests in FHLMC securitization ​ 22,764 ​ 479 ​ — ​ (10,098) ​ 13,145 Corporate bonds ​ 114,000 ​ 3,034 ​ (123) ​ — ​ 116,911 Other ​ 3,561 ​ 91 ​ (2) ​ — ​ 3,650 Total ​ $ 889,354 ​ $ 13,518 ​ $ (1,126) ​ $ (10,098) ​ $ 891,648 December 31, 2020: ​ ​ ​ ​ ​ ​ ​ ​ ​ ​ ​ ​ ​ ​ ​ Agency mortgage-backed securities ​ $ 705,752 ​ $ 18,243 ​ $ — ​ $ — ​ $ 723,995 Beneficial interests in FHLMC securitization ​ 30,497 ​ 211 ​ — ​ (7,245) ​ 23,463 Corporate bonds ​ 57,000 ​ 1,358 ​ — ​ — ​ 58,358 Other ​ 1,512 ​ 98 ​ — ​ — ​ 1,610 Total ​ $ 794,761 ​ $ 19,910 ​ $ — ​ $ (7,245) ​ $ 807,426 ​ US Treasury securities of $0.5 million as of September 30, 2021 and December 31, 2020 that are included in the table above as Other are pledged as collateral to the State of California to meet regulatory requirements related to the Bank’s trust operations. As of September 30, 2021, $169.7 million of agency mortgage-backed securities are pledged as collateral as support for the Bank’s obligations under loan sales and securitization agreements entered into from 2018 through 2021. The table below indicates, as of September 30, 2021, the gross unrealized losses and fair values of our investments, aggregated by investment category and length of time that the individual securities have been in a continuous unrealized loss position. ​ ​ ​ ​ ​ ​ ​ ​ ​ ​ ​ ​ ​ ​ ​ ​ ​ ​ ​ ​ ​ ​ Securities with Unrealized Loss at September 30, 2021 ​ ​ Less than 12 months ​ 12 months or more ​ Total ​ ​ Fair ​ Unrealized ​ Fair ​ Unrealized ​ Fair ​ Unrealized (dollars in thousands) Value Loss Value Loss Value Loss Agency mortgage-backed securities ​ $ 86,766 ​ $ (1,001) ​ $ — ​ $ — ​ $ 86,766 ​ $ (1,001) Corporate bonds ​ ​ 19,877 ​ ​ (123) ​ ​ — ​ ​ — ​ ​ 19,877 ​ ​ (123) Other ​ ​ 497 ​ ​ (2) ​ ​ — ​ ​ — ​ ​ 497 ​ ​ (2) Total temporarily impaired securities ​ $ 107,140 ​ $ (1,126) ​ $ — ​ $ — ​ $ 107,140 ​ $ (1,126) ​ There were no unrealized losses on our investments as of December 31, 2020.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following is a roll forward of the Bank’s allowance for credit losses related to securities for the following periods: ​ ​ ​ ​ ​ (dollars in thousands) ​ ​ Total ​ ​ ​ ​ Three Months Ended September 30, 2021: ​ ​ ​ Beginning balance $ 9,116 Provision for credit losses ​ 982 Balance: September 30, 2021 $ 10,098 ​ ​ ​ ​ Nine Months Ended September 30, 2021: ​ ​ ​ Beginning balance $ 7,245 Provision for credit losses ​ 2,853 Balance: September 30, 2021 $ 10,098 ​ ​ ​ ​ Year Ended December 31, 2020: ​ ​ ​ Beginning balance $ — Provision for credit losses ​ 7,245 Balance: December 31, 2020 $ 7,245 ​ The scheduled maturities of securities AFS and the related weighted average yields were as follows for the periods indicated: ​ ​ ​ ​ ​ ​ ​ ​ ​ ​ ​ ​ ​ ​ ​ ​ ​ ​ ​ Less than 1 Through 5 Through After ​ ​ (dollars in thousands) ​ 1 Year ​ 5 years ​ 10 Years ​ 10 Years ​ Total September 30, 2021 ​ ​ ​ ​ ​ ​ ​ ​ ​ ​ ​ ​ ​ ​ ​ ​ Amortized Cost: ​ ​ ​ ​ ​ ​ Corporate bonds ​ $ — ​ $ — ​ $ 109,000 ​ $ 5,000 ​ $ 114,000 ​ Other ​ — ​ 1,533 ​ 2,028 ​ — ​ 3,561 ​ Total ​ $ — ​ $ 1,533 ​ $ 111,028 ​ $ 5,000 ​ $ 117,561 ​ Weighted average yield ​ — % 2.03 % 4.37 % 3.38 % 4.30 % Estimated Fair Value: ​ ​ ​ ​ ​ ​ Corporate bonds ​ $ — ​ $ — ​ $ 111,811 ​ $ 5,100 ​ $ 116,911 ​ Other ​ — ​ 1,619 ​ 2,031 ​ — ​ 3,650 ​ Total ​ $ — ​ $ 1,619 ​ $ 113,842 ​ $ 5,100 ​ $ 120,561 ​ ​ ​ ​ ​ ​ ​ ​ ​ ​ ​ ​ ​ ​ ​ ​ ​ ​ ​ ​ Less than 1 Through 5 Through After ​ ​ (dollars in thousands) ​ 1 Year ​ 5 years ​ 10 Years ​ 10 Years ​ Total December 31, 2020 ​ ​ ​ ​ ​ ​ ​ ​ ​ ​ ​ ​ ​ ​ ​ ​ Amortized Cost: ​ ​ ​ ​ ​ ​ Corporate bonds ​ $ — ​ $ — ​ $ 57,000 ​ $ — ​ $ 57,000 ​ Other ​ 500 ​ 1,012 ​ — ​ — ​ 1,512 ​ Total ​ $ 500 ​ $ 1,012 ​ $ 57,000 ​ $ — ​ $ 58,512 ​ Weighted average yield ​ 1.83 % 2.81 % 5.39 % — % 5.32 % Estimated Fair Value: ​ ​ ​ ​ ​ ​ Corporate bonds ​ $ — ​ $ — ​ $ 58,358 ​ $ — ​ $ 58,358 ​ Other ​ 503 ​ 1,107 ​ — ​ — ​ 1,610 ​ Total ​ $ 503 ​ $ 1,107 ​ $ 58,358 ​ $ — ​ $ 59,968 ​ ​ Agency mortgage-backed securities and beneficial interests in FHLMC securitizations are excluded from the above table because such securities are not due at a single maturity date. The weighted average yield of the agency mortgage-backed securities and beneficial interests as of September 30, 2021 and December 31, 2020 was 2.00% and 2.3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34:19Z</dcterms:created>
  <dcterms:modified xmlns:dcterms="http://purl.org/dc/terms/" xmlns:xsi="http://www.w3.org/2001/XMLSchema-instance" xsi:type="dcterms:W3CDTF">2021-11-05T17:34:19Z</dcterms:modified>
</cp:coreProperties>
</file>